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Description"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Loan Servicing" sheetId="13" state="visible" r:id="rId13"/>
    <sheet xmlns:r="http://schemas.openxmlformats.org/officeDocument/2006/relationships" name="Goodwill and Intangibles" sheetId="14" state="visible" r:id="rId14"/>
    <sheet xmlns:r="http://schemas.openxmlformats.org/officeDocument/2006/relationships" name="Deposits" sheetId="15" state="visible" r:id="rId15"/>
    <sheet xmlns:r="http://schemas.openxmlformats.org/officeDocument/2006/relationships" name="Long-term Debt" sheetId="16" state="visible" r:id="rId16"/>
    <sheet xmlns:r="http://schemas.openxmlformats.org/officeDocument/2006/relationships" name="Subordinated debentures" sheetId="17" state="visible" r:id="rId17"/>
    <sheet xmlns:r="http://schemas.openxmlformats.org/officeDocument/2006/relationships" name="Borrowing Arrangements" sheetId="18" state="visible" r:id="rId18"/>
    <sheet xmlns:r="http://schemas.openxmlformats.org/officeDocument/2006/relationships" name="Income Taxes" sheetId="19" state="visible" r:id="rId19"/>
    <sheet xmlns:r="http://schemas.openxmlformats.org/officeDocument/2006/relationships" name="Commitments" sheetId="20" state="visible" r:id="rId20"/>
    <sheet xmlns:r="http://schemas.openxmlformats.org/officeDocument/2006/relationships" name="Related Party Transactions" sheetId="21" state="visible" r:id="rId21"/>
    <sheet xmlns:r="http://schemas.openxmlformats.org/officeDocument/2006/relationships" name="Stock-based Compensation" sheetId="22" state="visible" r:id="rId22"/>
    <sheet xmlns:r="http://schemas.openxmlformats.org/officeDocument/2006/relationships" name="Regulatory Matters" sheetId="23" state="visible" r:id="rId23"/>
    <sheet xmlns:r="http://schemas.openxmlformats.org/officeDocument/2006/relationships" name="Fair Value Measurements" sheetId="24" state="visible" r:id="rId24"/>
    <sheet xmlns:r="http://schemas.openxmlformats.org/officeDocument/2006/relationships" name="Fair Value of Financial Instrum" sheetId="25" state="visible" r:id="rId25"/>
    <sheet xmlns:r="http://schemas.openxmlformats.org/officeDocument/2006/relationships" name="Earnings Per Share (&quot;EPS&quot;)" sheetId="26" state="visible" r:id="rId26"/>
    <sheet xmlns:r="http://schemas.openxmlformats.org/officeDocument/2006/relationships" name="Qualified Affordable Housing Pr" sheetId="27" state="visible" r:id="rId27"/>
    <sheet xmlns:r="http://schemas.openxmlformats.org/officeDocument/2006/relationships" name="Recent Developments" sheetId="28" state="visible" r:id="rId28"/>
    <sheet xmlns:r="http://schemas.openxmlformats.org/officeDocument/2006/relationships" name="Basis of Presentation and Sum29" sheetId="29" state="visible" r:id="rId29"/>
    <sheet xmlns:r="http://schemas.openxmlformats.org/officeDocument/2006/relationships" name="Investment Securities (Tables)" sheetId="30" state="visible" r:id="rId30"/>
    <sheet xmlns:r="http://schemas.openxmlformats.org/officeDocument/2006/relationships" name="Loans and Allowance for Loan 31" sheetId="31" state="visible" r:id="rId31"/>
    <sheet xmlns:r="http://schemas.openxmlformats.org/officeDocument/2006/relationships" name="Loan Servicing (Tables)" sheetId="32" state="visible" r:id="rId32"/>
    <sheet xmlns:r="http://schemas.openxmlformats.org/officeDocument/2006/relationships" name="Goodwill and Intangibles (Table" sheetId="33" state="visible" r:id="rId33"/>
    <sheet xmlns:r="http://schemas.openxmlformats.org/officeDocument/2006/relationships" name="Deposits (Tables)" sheetId="34" state="visible" r:id="rId34"/>
    <sheet xmlns:r="http://schemas.openxmlformats.org/officeDocument/2006/relationships" name="Long-term Debt (Tables)" sheetId="35" state="visible" r:id="rId35"/>
    <sheet xmlns:r="http://schemas.openxmlformats.org/officeDocument/2006/relationships" name="Commitments (Tables)" sheetId="36" state="visible" r:id="rId36"/>
    <sheet xmlns:r="http://schemas.openxmlformats.org/officeDocument/2006/relationships" name="Related Party Transactions (Tab" sheetId="37" state="visible" r:id="rId37"/>
    <sheet xmlns:r="http://schemas.openxmlformats.org/officeDocument/2006/relationships" name="Regulatory Matters (Tables)" sheetId="38" state="visible" r:id="rId38"/>
    <sheet xmlns:r="http://schemas.openxmlformats.org/officeDocument/2006/relationships" name="Fair Value Measurements (Tables" sheetId="39" state="visible" r:id="rId39"/>
    <sheet xmlns:r="http://schemas.openxmlformats.org/officeDocument/2006/relationships" name="Fair Value of Financial Instr40" sheetId="40" state="visible" r:id="rId40"/>
    <sheet xmlns:r="http://schemas.openxmlformats.org/officeDocument/2006/relationships" name="Earnings Per Share (&quot;EPS&quot;) (Tab" sheetId="41" state="visible" r:id="rId41"/>
    <sheet xmlns:r="http://schemas.openxmlformats.org/officeDocument/2006/relationships" name="Business Description - Addition" sheetId="42" state="visible" r:id="rId42"/>
    <sheet xmlns:r="http://schemas.openxmlformats.org/officeDocument/2006/relationships" name="Acquisitions - Additional Infor" sheetId="43" state="visible" r:id="rId43"/>
    <sheet xmlns:r="http://schemas.openxmlformats.org/officeDocument/2006/relationships" name="Investment Securities - Summary" sheetId="44" state="visible" r:id="rId44"/>
    <sheet xmlns:r="http://schemas.openxmlformats.org/officeDocument/2006/relationships" name="Investment Securities - Additio" sheetId="45" state="visible" r:id="rId45"/>
    <sheet xmlns:r="http://schemas.openxmlformats.org/officeDocument/2006/relationships" name="Investment Securities - Amortiz" sheetId="46" state="visible" r:id="rId46"/>
    <sheet xmlns:r="http://schemas.openxmlformats.org/officeDocument/2006/relationships" name="Investment Securities - Summa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 Servicing- Schedule of Pri" sheetId="58" state="visible" r:id="rId58"/>
    <sheet xmlns:r="http://schemas.openxmlformats.org/officeDocument/2006/relationships" name="Loan Servicing - Additional Inf" sheetId="59" state="visible" r:id="rId59"/>
    <sheet xmlns:r="http://schemas.openxmlformats.org/officeDocument/2006/relationships" name="Loan Servicing - Schedule of Am" sheetId="60" state="visible" r:id="rId60"/>
    <sheet xmlns:r="http://schemas.openxmlformats.org/officeDocument/2006/relationships" name="Goodwill and Intangibles - Addi" sheetId="61" state="visible" r:id="rId61"/>
    <sheet xmlns:r="http://schemas.openxmlformats.org/officeDocument/2006/relationships" name="Goodwill and Intangibles - Sche" sheetId="62" state="visible" r:id="rId62"/>
    <sheet xmlns:r="http://schemas.openxmlformats.org/officeDocument/2006/relationships" name="Deposits - Schedule of Maturiti" sheetId="63" state="visible" r:id="rId63"/>
    <sheet xmlns:r="http://schemas.openxmlformats.org/officeDocument/2006/relationships" name="Long-term Debt - Schedule of Su" sheetId="64" state="visible" r:id="rId64"/>
    <sheet xmlns:r="http://schemas.openxmlformats.org/officeDocument/2006/relationships" name="Long-term Debt - Additional Inf" sheetId="65" state="visible" r:id="rId65"/>
    <sheet xmlns:r="http://schemas.openxmlformats.org/officeDocument/2006/relationships" name="Subordinated Debentures - Addit" sheetId="66" state="visible" r:id="rId66"/>
    <sheet xmlns:r="http://schemas.openxmlformats.org/officeDocument/2006/relationships" name="Borrowing Arrangements - Additi" sheetId="67" state="visible" r:id="rId67"/>
    <sheet xmlns:r="http://schemas.openxmlformats.org/officeDocument/2006/relationships" name="Income Taxes - Additional Infor" sheetId="68" state="visible" r:id="rId68"/>
    <sheet xmlns:r="http://schemas.openxmlformats.org/officeDocument/2006/relationships" name="Commitments - Schedule of Futur" sheetId="69" state="visible" r:id="rId69"/>
    <sheet xmlns:r="http://schemas.openxmlformats.org/officeDocument/2006/relationships" name="Commitments - Additional Inform" sheetId="70" state="visible" r:id="rId70"/>
    <sheet xmlns:r="http://schemas.openxmlformats.org/officeDocument/2006/relationships" name="Commitments - Schedule of Finan" sheetId="71" state="visible" r:id="rId71"/>
    <sheet xmlns:r="http://schemas.openxmlformats.org/officeDocument/2006/relationships" name="Related Party Transactions - Sc" sheetId="72" state="visible" r:id="rId72"/>
    <sheet xmlns:r="http://schemas.openxmlformats.org/officeDocument/2006/relationships" name="Related Party Transactions - Ad" sheetId="73" state="visible" r:id="rId73"/>
    <sheet xmlns:r="http://schemas.openxmlformats.org/officeDocument/2006/relationships" name="Stock-based Compensation - Addi" sheetId="74" state="visible" r:id="rId74"/>
    <sheet xmlns:r="http://schemas.openxmlformats.org/officeDocument/2006/relationships" name="Regulatory Matters - Additional" sheetId="75" state="visible" r:id="rId75"/>
    <sheet xmlns:r="http://schemas.openxmlformats.org/officeDocument/2006/relationships" name="Regulatory Matters - Summary of" sheetId="76" state="visible" r:id="rId76"/>
    <sheet xmlns:r="http://schemas.openxmlformats.org/officeDocument/2006/relationships" name="Fair Value Measurements - Sched" sheetId="77" state="visible" r:id="rId77"/>
    <sheet xmlns:r="http://schemas.openxmlformats.org/officeDocument/2006/relationships" name="Fair Value Measurements - Addit" sheetId="78" state="visible" r:id="rId78"/>
    <sheet xmlns:r="http://schemas.openxmlformats.org/officeDocument/2006/relationships" name="Fair Value Measurements - Summa" sheetId="79" state="visible" r:id="rId79"/>
    <sheet xmlns:r="http://schemas.openxmlformats.org/officeDocument/2006/relationships" name="Fair Value of Financial Instr80" sheetId="80" state="visible" r:id="rId80"/>
    <sheet xmlns:r="http://schemas.openxmlformats.org/officeDocument/2006/relationships" name="Earnings Per Share (&quot;EPS&quot;) - Co" sheetId="81" state="visible" r:id="rId81"/>
    <sheet xmlns:r="http://schemas.openxmlformats.org/officeDocument/2006/relationships" name="Qualified Affordable Housing 82" sheetId="82" state="visible" r:id="rId82"/>
    <sheet xmlns:r="http://schemas.openxmlformats.org/officeDocument/2006/relationships" name="Recent Developments - Additiona" sheetId="83" state="visible" r:id="rId83"/>
  </sheets>
  <definedNames/>
  <calcPr calcId="124519" fullCalcOnLoad="1"/>
</workbook>
</file>

<file path=xl/sharedStrings.xml><?xml version="1.0" encoding="utf-8"?>
<sst xmlns="http://schemas.openxmlformats.org/spreadsheetml/2006/main" uniqueCount="816">
  <si>
    <t>Document and Entity Information - shares</t>
  </si>
  <si>
    <t>9 Months Ended</t>
  </si>
  <si>
    <t>Sep. 30, 2017</t>
  </si>
  <si>
    <t>Oct. 3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RBB</t>
  </si>
  <si>
    <t>Entity Registrant Name</t>
  </si>
  <si>
    <t>RBB BANCORP</t>
  </si>
  <si>
    <t>Entity Central Index Key</t>
  </si>
  <si>
    <t>Current Fiscal Year End Date</t>
  </si>
  <si>
    <t>--12-31</t>
  </si>
  <si>
    <t>Entity Filer Category</t>
  </si>
  <si>
    <t>Non-accelerated Filer</t>
  </si>
  <si>
    <t>Entity Common Stock, Shares Outstanding</t>
  </si>
  <si>
    <t>CONSOLIDATED BALANCE SHEETS - USD ($) $ in Thousands</t>
  </si>
  <si>
    <t>Dec. 31, 2016</t>
  </si>
  <si>
    <t>Assets</t>
  </si>
  <si>
    <t>Cash and due from banks</t>
  </si>
  <si>
    <t>Federal funds sold and other cash equivalents</t>
  </si>
  <si>
    <t>Cash and cash equivalents</t>
  </si>
  <si>
    <t>Interest-earning deposits in other financial institutions</t>
  </si>
  <si>
    <t>Securities:</t>
  </si>
  <si>
    <t>Available for sale</t>
  </si>
  <si>
    <t>Held to maturity (fair value of $5,485 and $6,553 at September 30, 2017 and December 31, 2016, respectively)</t>
  </si>
  <si>
    <t>Mortgage loans held for sale</t>
  </si>
  <si>
    <t>Loans held for investment:</t>
  </si>
  <si>
    <t>Real estate</t>
  </si>
  <si>
    <t>Commercial</t>
  </si>
  <si>
    <t>Total loans</t>
  </si>
  <si>
    <t>Unaccreted discount on acquired loans</t>
  </si>
  <si>
    <t>Deferred loan costs (fees), net</t>
  </si>
  <si>
    <t>Total loans, gross</t>
  </si>
  <si>
    <t>Allowance for loan losses</t>
  </si>
  <si>
    <t>Net loans</t>
  </si>
  <si>
    <t>Premises and equipment</t>
  </si>
  <si>
    <t>Federal Home Loan Bank (FHLB) stock</t>
  </si>
  <si>
    <t>Net deferred tax assets</t>
  </si>
  <si>
    <t>Other real estate owned (OREO)</t>
  </si>
  <si>
    <t>Cash surrender value of life insurance</t>
  </si>
  <si>
    <t>Goodwill</t>
  </si>
  <si>
    <t>Servicing assets</t>
  </si>
  <si>
    <t>Core deposit intangibles</t>
  </si>
  <si>
    <t>Accrued interest and other assets</t>
  </si>
  <si>
    <t>Total Assets</t>
  </si>
  <si>
    <t>Deposits:</t>
  </si>
  <si>
    <t>Noninterest-bearing demand</t>
  </si>
  <si>
    <t>Savings, NOW and money market accounts</t>
  </si>
  <si>
    <t>Time deposits under $250,000</t>
  </si>
  <si>
    <t>Time deposits $250,000 and over</t>
  </si>
  <si>
    <t>Total deposits</t>
  </si>
  <si>
    <t>Reserve for unfunded commitments</t>
  </si>
  <si>
    <t>Income tax payable</t>
  </si>
  <si>
    <t>Long-term debt</t>
  </si>
  <si>
    <t>Subordinated debentures</t>
  </si>
  <si>
    <t>Accrued interest and other liabilities</t>
  </si>
  <si>
    <t>Total liabilities</t>
  </si>
  <si>
    <t>Commitments and contingencies - Note 13</t>
  </si>
  <si>
    <t xml:space="preserve"> </t>
  </si>
  <si>
    <t>Shareholders' equity:</t>
  </si>
  <si>
    <t>Preferred Stock - 100,000,000 shares authorized, no par value; none outstanding</t>
  </si>
  <si>
    <t>Common Stock - 100,000,000 shares authorized, no par value; 15,790,611 shares issued and outstanding at September 30, 2017 and 12,827,803 shares at December 31,2016</t>
  </si>
  <si>
    <t>Additional paid-in capital</t>
  </si>
  <si>
    <t>Retained earnings</t>
  </si>
  <si>
    <t>Accumulated other comprehensive income (loss) - net unrealized loss on securities available for sale, net of tax of $95 at September 30, 2017 and $186 at December 31, 2016</t>
  </si>
  <si>
    <t>Total shareholders’ equity</t>
  </si>
  <si>
    <t>Total Liabilities and Shareholders’ Equity</t>
  </si>
  <si>
    <t>CONSOLIDATED BALANCE SHEETS (Parenthetical) - USD ($) $ in Thousands</t>
  </si>
  <si>
    <t>Statement Of Financial Position [Abstract]</t>
  </si>
  <si>
    <t>Securities held to maturity, fair value</t>
  </si>
  <si>
    <t>Preferred stock, shares authorized</t>
  </si>
  <si>
    <t>Preferred stock, par value</t>
  </si>
  <si>
    <t>Preferred stock, shares outstanding</t>
  </si>
  <si>
    <t>Common stock, shares authorized</t>
  </si>
  <si>
    <t>Common stock, par value</t>
  </si>
  <si>
    <t>Common stock, shares issued</t>
  </si>
  <si>
    <t>Common stock, shares outstanding</t>
  </si>
  <si>
    <t>Accumulated other comprehensive income (loss) - net unrealized loss on securities available for sale, tax</t>
  </si>
  <si>
    <t>CONSOLIDATED STATEMENTS OF INCOME - (UNAUDITED) - USD ($) $ in Thousands</t>
  </si>
  <si>
    <t>3 Months Ended</t>
  </si>
  <si>
    <t>Sep. 30, 2016</t>
  </si>
  <si>
    <t>Interest and dividend income:</t>
  </si>
  <si>
    <t>Interest and fees on loans</t>
  </si>
  <si>
    <t>Interest on interest-earning deposits</t>
  </si>
  <si>
    <t>Interest on investment securities</t>
  </si>
  <si>
    <t>Dividend income on FHLB stock</t>
  </si>
  <si>
    <t>Interest on federal funds sold and other</t>
  </si>
  <si>
    <t>Total interest income</t>
  </si>
  <si>
    <t>Interest expense:</t>
  </si>
  <si>
    <t>Interest on savings deposits, now and money market accounts</t>
  </si>
  <si>
    <t>Interest on time deposits</t>
  </si>
  <si>
    <t>Interest on subordinated debentures and other</t>
  </si>
  <si>
    <t>Interest on other borrowed funds</t>
  </si>
  <si>
    <t>Total interest expense</t>
  </si>
  <si>
    <t>Net interest income</t>
  </si>
  <si>
    <t>Provision (recapture) for credit losses</t>
  </si>
  <si>
    <t>Net interest income after provision (recapture) for credit losses</t>
  </si>
  <si>
    <t>Noninterest income:</t>
  </si>
  <si>
    <t>Service charges, fees and other</t>
  </si>
  <si>
    <t>Gain on sale of loans</t>
  </si>
  <si>
    <t>Loan servicing fees, net of amortization</t>
  </si>
  <si>
    <t>Recoveries on loans acquired in business combinations</t>
  </si>
  <si>
    <t>Increase in cash surrender value of life insurance</t>
  </si>
  <si>
    <t>Gain on sale of securities</t>
  </si>
  <si>
    <t>Gain on sale of OREO</t>
  </si>
  <si>
    <t>Total noninterest income</t>
  </si>
  <si>
    <t>Noninterest expense:</t>
  </si>
  <si>
    <t>Salaries and employee benefits</t>
  </si>
  <si>
    <t>Occupancy and equipment expenses</t>
  </si>
  <si>
    <t>Data processing</t>
  </si>
  <si>
    <t>Legal and professional</t>
  </si>
  <si>
    <t>Office expenses</t>
  </si>
  <si>
    <t>Marketing and business promotion</t>
  </si>
  <si>
    <t>Insurance and regulatory assessments</t>
  </si>
  <si>
    <t>Amortization of intangibles</t>
  </si>
  <si>
    <t>OREO expenses</t>
  </si>
  <si>
    <t>Other expenses</t>
  </si>
  <si>
    <t>Total noninterest expense</t>
  </si>
  <si>
    <t>Income before income taxes</t>
  </si>
  <si>
    <t>Income tax expense</t>
  </si>
  <si>
    <t>Net income</t>
  </si>
  <si>
    <t>Net income per share</t>
  </si>
  <si>
    <t>Basic</t>
  </si>
  <si>
    <t>Diluted</t>
  </si>
  <si>
    <t>Cash dividends declared per common share</t>
  </si>
  <si>
    <t>CONSOLIDATED STATEMENTS OF COMPREHENSIVE INCOME - (UNAUDITED) - USD ($) $ in Thousands</t>
  </si>
  <si>
    <t>Statement Of Income And Comprehensive Income [Abstract]</t>
  </si>
  <si>
    <t>Other comprehensive income (loss):</t>
  </si>
  <si>
    <t>Unrealized gains (losses) on securities available for sale, Change in unrealized gains (losses)</t>
  </si>
  <si>
    <t>Unrealized gains (losses) on securities available for sale, Reclassification of gains recognized in net income</t>
  </si>
  <si>
    <t>Unrealized gains (losses) on securities available for sale</t>
  </si>
  <si>
    <t>Related income tax effect, Change in unrealized gains (losses)</t>
  </si>
  <si>
    <t>Related income tax effect, Reclassification of gains recognized in net income</t>
  </si>
  <si>
    <t>Related income tax effect</t>
  </si>
  <si>
    <t>Total other comprehensive income</t>
  </si>
  <si>
    <t>Total comprehensive income</t>
  </si>
  <si>
    <t>CONSOLIDATED STATEMENTS OF CHANGES IN SHAREHOLDERS' EQUITY - (UNAUDITED) - USD ($) $ in Thousands</t>
  </si>
  <si>
    <t>Total</t>
  </si>
  <si>
    <t>Common Stock</t>
  </si>
  <si>
    <t>Additional Paid-in Capital</t>
  </si>
  <si>
    <t>Retained Earnings</t>
  </si>
  <si>
    <t>Accumulated Other Comprehensive Income (Loss)</t>
  </si>
  <si>
    <t>Beginning balance at Dec. 31, 2015</t>
  </si>
  <si>
    <t>Beginning balance, shares at Dec. 31, 2015</t>
  </si>
  <si>
    <t>Stock-based compensation</t>
  </si>
  <si>
    <t>Cash dividend</t>
  </si>
  <si>
    <t>Stock options exercised</t>
  </si>
  <si>
    <t>Stock options exercised, shares</t>
  </si>
  <si>
    <t>Other comprehensive income, net of taxes</t>
  </si>
  <si>
    <t>Ending balance at Sep. 30, 2016</t>
  </si>
  <si>
    <t>Ending balance, shares at Sep. 30, 2016</t>
  </si>
  <si>
    <t>Beginning balance at Dec. 31, 2016</t>
  </si>
  <si>
    <t>Beginning balance, shares at Dec. 31, 2016</t>
  </si>
  <si>
    <t>Issuance of common stock, net of issuance costs</t>
  </si>
  <si>
    <t>Issuance of common stock, net of issuance costs, shares</t>
  </si>
  <si>
    <t>Ending balance at Sep. 30, 2017</t>
  </si>
  <si>
    <t>Ending balance, shares at Sep. 30, 2017</t>
  </si>
  <si>
    <t>CONSOLIDATED STATEMENTS OF CASH FLOWS - (UNAUDITED) - USD ($) $ in Thousands</t>
  </si>
  <si>
    <t>Operating activities</t>
  </si>
  <si>
    <t>Adjustments to reconcile net income to net cash from</t>
  </si>
  <si>
    <t>Depreciation and amortization of premises, equipment and intangibles</t>
  </si>
  <si>
    <t>Net amortization (accretion) of securities, loans, deposits, and other</t>
  </si>
  <si>
    <t>Provision (recapture) for loan losses</t>
  </si>
  <si>
    <t>Loans originated and purchased for sale</t>
  </si>
  <si>
    <t>Proceeds from loans sold</t>
  </si>
  <si>
    <t>Other items</t>
  </si>
  <si>
    <t>Net cash from operating activities</t>
  </si>
  <si>
    <t>Investing activities</t>
  </si>
  <si>
    <t>Decrease in interest-earning deposits</t>
  </si>
  <si>
    <t>Securities available for sale:</t>
  </si>
  <si>
    <t>Purchases</t>
  </si>
  <si>
    <t>Maturities, prepayments and calls</t>
  </si>
  <si>
    <t>Sales</t>
  </si>
  <si>
    <t>Purchase of FHLB stock and other equity securities, net</t>
  </si>
  <si>
    <t>Net (increase) decrease in loans</t>
  </si>
  <si>
    <t>Proceeds from sales of OREO</t>
  </si>
  <si>
    <t>Purchase of life insurance</t>
  </si>
  <si>
    <t>Net cash paid in connection with acquisition</t>
  </si>
  <si>
    <t>Purchases of premises and equipment</t>
  </si>
  <si>
    <t>Net cash from investing activities</t>
  </si>
  <si>
    <t>Financing activities</t>
  </si>
  <si>
    <t>Net increase (decrease) in demand deposits and savings accounts</t>
  </si>
  <si>
    <t>Net decrease in time deposits</t>
  </si>
  <si>
    <t>Net change in FHLB advances</t>
  </si>
  <si>
    <t>Cash dividends paid</t>
  </si>
  <si>
    <t>Issuance of subordinated debentures, net of issuance costs</t>
  </si>
  <si>
    <t>Exercise of stock options</t>
  </si>
  <si>
    <t>Net cash from financing activities</t>
  </si>
  <si>
    <t>Net increase in cash and cash equivalents</t>
  </si>
  <si>
    <t>Cash and cash equivalents at beginning of period</t>
  </si>
  <si>
    <t>Cash and cash equivalents at end of period</t>
  </si>
  <si>
    <t>Cash paid during the period:</t>
  </si>
  <si>
    <t>Interest paid</t>
  </si>
  <si>
    <t>Taxes paid</t>
  </si>
  <si>
    <t>Non-cash investing and financing activities:</t>
  </si>
  <si>
    <t>Transfer of loan to available for sale securities</t>
  </si>
  <si>
    <t>Transfer of loans to held for sale</t>
  </si>
  <si>
    <t>Loan to facilitate OREO</t>
  </si>
  <si>
    <t>Securities held to maturity transferred to available for sale</t>
  </si>
  <si>
    <t>Net change in unrealized holding gain on securities available for sale</t>
  </si>
  <si>
    <t>Business Description</t>
  </si>
  <si>
    <t>Business Description [Abstract]</t>
  </si>
  <si>
    <t>NOTE 1 - BUSINESS DESCRIPTION RBB Bancorp is a bank holding company registered under the Bank Holding Company Act of 1956, as amended. Our principal business is to serve as the holding company for our wholly-owned banking subsidiaries, Royal Business Bank ("Bank") and RBB Asset Management Company ("RAM"), collectively referred to herein as "the Company". At September 30, 2017, the Company had total assets of $1.6 billion, gross loans of $1.2 billion, total deposits of $1.3 billion and total stockholders' equity of $260.3 million. On July 31, 2017, the Company completed its initial public offering of 3,750,000 shares at a price to the public of $23.00 per share. The Company’s stock trades on the Nasdaq Global Select Market under the symbol “RBB”. Royal Business Bank provides business banking services to the Chinese-American communities in Los Angeles County, Orange County, Ventura County and in Las Vegas, including remote deposit, E-banking, mobile banking, commercial and investor real estate loans, business loans and lines of credit, SBA 7A and 504 loans, mortgage loans, trade finance and a full range of depository accounts. RAM was formed to hold and manage problem assets acquired in business combinations. The Company operates full-service banking offices in Arcadia, Cerritos, Diamond Bar, Los Angeles, Monterey Park, Oxnard, Rowland Heights, San Gabriel, Silver Lake, Torrance, West LA, and Westlake Village, California and Las Vegas, Nevada and a loan production office in the City of Industry, California. The Company's primary source of revenue is providing loans to customers, who are predominately small and middle-market businesses and individuals. We generate our revenue primarily from interest received on loans and leases and, to a lesser extent, from interest received on investment securities. We have also derived income from noninterest sources, such as fees received in connection with various lending and deposit services, residential mortgage loan originations, loan servicing and gain on sales of loans. Our principle expenses include interest expense on deposits and subordinated debentures, and operating expenses, such as salaries and employee benefits, occupancy and equipment, data processing, and income tax expense. We have completed four acquisitions from July 8, 2011 through February 19, 2016, including the acquisition of TFC Holding Company on February 19, 2016. Our acquisitions have been accounted for using the acquisition method of accounting and, accordingly, the operating results of the acquired entities have been included in the consolidated financial statements from their respective acquisition dates. See Note 3. Acquisitions, for more information about the TFC acquisition.</t>
  </si>
  <si>
    <t>Basis of Presentation and Summary of Significant Accounting Policies</t>
  </si>
  <si>
    <t>Accounting Policies [Abstract]</t>
  </si>
  <si>
    <t>NOTE 2 - BASIS OF PRESENTATION AND SUMMARY OF SIGNIFICANT ACCOUNTING POLICIES Basis of Presentation The accompanying unaudited consolidated financial statements and notes thereto of the Company have been prepared in accordance with the rules and regulations of the Securities and Exchange Commission (“SEC”) for Form 10-Q and conform to practices within the banking industry and include all of the information and disclosures required by accounting principles generally accepted in the United States of America (“GAAP”) for interim financial reporting. The accompanying unaudited consolidated financial statements reflect all adjustments (consisting only of normal recurring adjustments), which are necessary for a fair presentation of financial results for the interim periods presented. The results of operations for the nine months ended September 30, 2017 are not necessarily indicative of the results for the full year. Certain amounts reported for 2016 have been reclassified to be consistent with the reporting for 2017. These interim unaudited financial statements should be read in conjunction with the audited consolidated financial statements and the notes thereto as of and for the years ended December 31, 2016, 2015 and 2014, included in our registration statement filed under Form S-1. Principles of Consolidation and Nature of Operations The accompanying unaudited consolidated financial statements include the accounts of RBB Bancorp and its wholly-owned subsidiaries Royal Business Bank ("Bank") and RBB Asset Management Company ("RAM"), collectively referred to herein as "the Company". All significant intercompany transactions have been eliminated. RBB Bancorp was formed in January 2011 as a bank holding company. RAM was formed in 2012 to hold and manage problem assets acquired in business combinations. RBB Bancorp has no significant business activity other than its investments in Royal Business Bank and RAM.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ummary of Significant Accounting Policies The accompanying unaudited consolidated financial statements were compiled in accordance with the accounting policies set forth in Note 1 – Summary of Significant Policies in our Consolidated Financial Statements as of and for the periods ended December 31, 2016, 2015, and 2014, included in our registration statement on Form S-1. The accompanying consolidated unaudited financial statements reflect all adjustments consisting of normal recurring adjustments that, in the opinion of management, are necessary to reflect a fair statement of our consolidated financial condition, results of operations, and cash flows. The results of operations for acquired companies are included from the dates of acquisition. Operating results for the three and nine months ended September 30, 2017 are not necessarily indicative of the results that may be expected for the year ended December 31, 2017. Recent Accounting Pronouncements In May 2014, the Financial Accounting Standards Board ("FASB") issued Accounting Standards Update ("ASU") No. 2014-09, Revenue from Contracts with Customers (Topic 606) These amendments are effective for public business entities for annual reporting periods beginning after December 15, 2017, including interim periods within that reporting period and one year later for nonpublic business entities. Early adoption is permitted only as of annual reporting periods beginning after December 15, 2016, including interim reporting periods within that period. The Company plans to adopt ASU 2014-09 on January 1, 2019 utilizing the modified retrospective approach. Since the guidance does not apply to revenue associated with financial instruments such as loans and investments, which are accounted for under other provisions of GAAP, we do not expect it to impact interest income, our largest component of income. The Company will perform an overall assessment of revenue streams potentially affected by the ASU, including certain deposit related fees and interchange fees, to determine the impact this guidance will have on our consolidated financial statements. In January 2016, the FASB issued ASU 2016-01, Financial Instruments-Overall: Recognition and Measurement of Financial Assets and Financial Liabilities (Subtopic 825-10) In February 2016, the FASB issued Accounting Standards Update (ASU) 2016-02, Leases (Topic 842) The amendments in this Update are effective for interim and annual periods beginning after December 15, 2018, for public business entities and one year later for all other entities. In March 2016, the FASB issued ASU 2016-09, Improvements to Employee Share-Based Payment Accounting (Topic 718.) In June 2016, the FASB issued ASU No. 2016-13, Measurement of Credit Losses on Financial Instrument (Topic 326).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 to maturity securities, loan commitments, and financial guarantees. The CECL model does not apply to available for 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public business entities will need to disclose the amortized cost balance for each class of financial asset by credit quality indicator, disaggregated by the year of origination. ASU No. 2016-13 is effective for interim and annual reporting periods beginning after December 15, 2019, for SEC filers, one year later for non SEC filing public business entities and annual reporting periods beginning after December 15, 2020, for nonpublic business entities and interim periods within the reporting periods beginning after December 15, 2021.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has begun its evaluation of the impact of the implementation of ASU 2016-13. The implementation of the provisions of ASU No. 2016-13 will most likely impact the Company’s Consolidated Financial Statements as to the level of reserves that will be required for credit losses. The Company will continue to access the potential impact that this ASU will have on the Company’s consolidated financial statements. In August 2016, the FASB issued ASU No. 2016-15, “Statement of Cash Flows (Topic 230): Classification of Certain Cash Receipts and Cash Payments.” The new guidance clarifies the classification within the statement of cash flows for certain transactions, including debt extinguishment costs, zero-coupon debt, contingent consideration related to business combinations, insurance proceeds, equity method distributions and beneficial interests in securitizations. The guidance also clarifies that cash flows with aspects of multiple classes of cash flows that cannot be separated by source or use should be classified based on the activity that is likely to be the predominant source or use of cash flows for the item. This guidance is effective for fiscal years beginning after December 15, 2017 and will require application using a retrospective transition method. The Company is currently evaluating the impact of adoption of this ASU on its consolidated financial statements. In January 2017, the FASB issued ASU 2017-01, Business Combinations (Topic 805): Clarifying the Definition of a Business. Currently, Topic 805 specifies three elements of a business – inputs, processes, and outputs. While an integrated set of assets and activities (collectively referred to as a “set”) that is a business usually has outputs, outputs are not required. In addition, all the inputs and processes that a seller uses in operating a set are not required if market participants can acquire the set and continue to produce outputs, for example, by integrating the acquired set with their own inputs and processes. This led many transactions to be accounted for as business combinations rather than asset purchases under legacy GAAP. The primary goal of ASU 2017-01 is to narrow the definition of a business, and the guidance in this update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mendments in this update are effective for public business entities for fiscal years beginning after December 15, 2017, including interim periods within those fiscal years. The amendments in this update should be applied prospectively on or after the effective date. The Company is currently evaluating this ASU to determine the impact on its consolidated financial statements. In January 2017, the FASB issued ASU No. 2017-04, Intangibles—Goodwill and Other (Topic 350). This ASU simplifies how an entity is required to test goodwill for impairment by eliminating Step 2 from the goodwill impairment test. Step 2 measures a goodwill impairment loss by comparing the implied fair value of a reporting unit’s goodwill with the carrying amount of that goodwill. The amendments in this Update are required for public business entities and other entities that have goodwill reported in their financial statements and have not elected the private company alternative for the subsequent measurement of goodwill.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ASU No. 2017-14 is effective for annual and any interim impairment tests performed in periods beginning after December 15, 2019 for public business entities that are SEC filers, December 15, 2020 for business entities that are not SEC filers, and December 15, 2021 for all other entities. Early adoption is permitted for interim or annual goodwill impairment tests performed on testing dates after January 1, 2017. The Company will continue to access the potential impact that this ASU will have on the Company’s consolidated financial statements. In March 2017, the FASB issued ASU No. 2017-08, Receivables—Nonrefundable Fees and Other Costs (Subtopic 310-20): Premium Amortization on Purchased Callable Debt Securities, which is intended to enhance “the accounting for the amortization of premiums for purchased callable debt securities.” The ASU shortens the amortization period for certain callable debt securities purchased at a premium by requiring that the premium be amortized to the earliest call date. Under current generally accepted accounting principles (GAAP), entities generally amortize the premium as an adjustment of yield over the contractual life of the instrument. The amendments in this Update affects all entities that hold investments in callable debt securities that have an amortized cost basis in excess of the amount that is repayable by the issuer at the earliest call date (that is, at a premium). The amendments do not require an accounting change for securities held at a discount; the discount continues to be amortized to maturity. The ASU’s amendments are effective for public business entities for interim and annual periods beginning after December 15, 2018. For other entities, the amendments are effective for annual periods beginning after December 15, 2019, and interim periods thereafter.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In May 2017, the FASB issued ASU No. 2017-09, “Compensation – Stock Compensation (Topic 718): Scope of codification Accounting.” The amendments in ASU 2017-09 provide guidance about which changes to the terms or conditions of a share- entity to apply modification accounting.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mendments in ASU No. 2017-09 are effective for annual periods, and interim within those annual reporting periods, beginning after December 15, 2017; early adoption is permitted. The amendments in this ASU should be applied prospectively to an award modified on or after the adoption date. The Company does not expect this ASU to have a material impact on the Company’s consolidated financial statements. In July 2017, the FASB issued ASU 2017-13—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SEC Update)</t>
  </si>
  <si>
    <t>Acquisitions</t>
  </si>
  <si>
    <t>Business Combinations [Abstract]</t>
  </si>
  <si>
    <t xml:space="preserve">NOTE 3 - ACQUISITIONS On February 19, 2016, the Company acquired all the assets and assumed all the liabilities of TFC Holding Company in exchange for cash of $86.7 million. At closing, TFC primarily consisted of TomatoBank, its wholly owned subsidiary and $3.3 million of trust preferred debentures. TFC Holding Company operated six branches in the Los Angeles metropolitan area. The Company acquired TFC Holding Company to strategically increase its existing presence in the Los Angeles area. Goodwill in the amount of $25.9 million was recognized in this acquisition. Goodwill represents the future economic benefits arising from net assets acquired that are not individually identified and separately recognized and is attributable to synergies expected to be derived from the combination of the two entities. Goodwill is not deductible for income tax purposes. The total fair value of assets acquired approximated $469.9 million, which included $51.6 million in cash and cash equivalents, $2.3 million in interest bearing deposits in other financial institutions, $2.0 million in FHLB stock, $387.7 million in loans, $15.8 million in available for sale securities, $4.9 million in deferred tax assets, $225,000 in fixed assets, $1.7 million in core deposit intangible assets and $3.7 million in other assets. The total fair value of liabilities assumed was $409.1 million, which included $405.3 million in deposits, $3.3 million in subordinated debentures and $566,000 in other liabilities. The assets and liabilities, both tangible and intangible, were recorded at their estimated fair values as of February 19, 2016. The assets acquired and liabilities assumed have been accounted for under the acquisition method of accounting. The Company determined the fair value of loans, leases, core deposit intangible, deposits, and subordinated debentures with the assistance of a third party valuation. These fair values are estimates and are subject to adjustment for up to one year after the acquisition date or when additional information relative to the closing date fair values becomes available and such information is considered final, whichever is earlier. While additional significant changes to the closing date fair values are not expected, any information relative to the changes in these fair values will be evaluated to determine if such changes are due to events and circumstances that existed as of the acquisition date. During the measurement period, any such changes will be recorded as part of the closing date fair value. The measurement period ended on February 19, 2017. In many cases, the fair values of assets acquired and liabilities assumed were determined by estimating the cash flows expected to result from those assets and liabilities and discounting them at appropriate market rates. The most significant category of assets for which this procedure was used was that of acquired loans. The excess of expected cash flows above the fair value of the majority of loans will be accreted to interest income over the remaining lives of the loans in accordance with Financial Accounting Standards Board (“FASB”) Accounting Standards Codification (“ASC”) 310-20. None of the loans acquired had evidence of deterioration of credit quality since origination for which it was probable, at acquisition, that the Company would be unable to collect all contractually required payments receivable. In accordance with generally accepted accounting principles there was no carryover of the allowance for loan losses that had been previously recorded by TFC Holding Company. Non-recurring acquisition related expenses in connection with the TFC acquisition were $1.7 million for the nine months ended September 30, 2016. There were no non-recurring acquisition related expenses for the nine months ended September 30, 2017 </t>
  </si>
  <si>
    <t>Investment Securities</t>
  </si>
  <si>
    <t>Investments Debt And Equity Securities [Abstract]</t>
  </si>
  <si>
    <t>NOTE 4 - INVESTMENT SECURITIES The following table summarizes the amortized cost and fair value of securities available for sale and held to maturity at September 30, 2017 and December 31, 2016, and the corresponding amounts of gross unrealized gains and losses recognized in accumulated other comprehensive income:
Gross
Gross
(dollars in thousands)
Amortized
Unrealized
Unrealized
Fair
September 30, 2017
Cost
Gains
Losses
Value
Available for sale
Government agency securities
$
5,057
$
—
$
(100
)
$
4,957
Mortgage-backed securities
Government sponsored agencies
33,530
44
(318
)
33,256
Corporate debt securities
17,341
203
(60
)
17,484
$
55,928
$
247
$
(478
)
$
55,697
Held to maturity
Municipal taxable securities
$
4,296
$
278
$
—
$
4,574
Municipal securities
895
16
—
911
$
5,191
$
294
$
—
$
5,485
December 31, 2016
Available for sale
Government agency securities
$
5,453
$
—
$
(136
)
$
5,317
Mortgage-backed securities
Government sponsored agencies
23,913
38
(311
)
23,640
Corporate debt securities
10,364
21
(65
)
10,320
$
39,730
$
59
$
(512
)
$
39,277
Held to maturity
Municipal taxable securities
$
5,301
$
328
$
—
$
5,629
Municipal securities
913
11
—
924
$
6,214
$
339
$
—
$
6,553
One security with a fair value of $840,000 and $933,000 was pledged to secure a local agency deposit at September 30, 2017 and December 31, 2016, respectively. The amortized cost and fair value of the investment securities portfolio at September 30, 2017 are shown by expected maturity below. Expected maturities may differ from contractual maturities if borrowers have the right to call or prepay obligations with or without call or prepayment penalties.
Available for Sale
Held to Maturity
Amortized
Fair
Amortized
Fair
(dollars in thousands)
Cost
Value
Cost
Value
Due from one to five years
$
31,323
$
31,214
$
2,781
$
2,930
Due from five to ten years
20,556
20,473
2,410
2,555
Due from ten years and greater
4,049
4,010
—
—
$
55,928
$
55,697
$
5,191
$
5,485
The following table summarizes available for sale securities with unrealized losses at September 30, 2017 and December 31, 2016, aggregated by major security type and length of time in a continuous unrealized loss position. There were no held to maturity securities in a continuous unrealized loss position at September 30, 2017 and December 31, 2016:
Less than Twelve Months
Twelve Months or More
Total
Unrealized
Estimated
Unrealized
Estimated
Unrealized
Estimated
(dollars in thousands)
Losses
Fair Value
Losses
Fair Value
Losses
Fair Value
September 30, 2017
Government agency securities
$
(100
)
$
4,957
$
—
$
—
$
(100
)
$
4,957
Mortgage-backed securities
Government sponsored agencies
(255
)
26,916
(63
)
2,105
(318
)
29,021
Corporate debt securities
(60
)
5,994
—
—
(60
)
5,994
Total available for sale
$
(415
)
$
37,867
$
(63
)
$
2,105
$
(478
)
$
39,972
December 31, 2016
Government agency securities
$
(136
)
$
5,317
$
—
$
—
$
(136
)
$
5,317
Mortgage-backed securities
Government sponsored agencies
(221
)
16,231
(90
)
2,504
(311
)
18,735
Corporate debt securities
(65
)
5,147
—
—
(65
)
5,147
Total available for sale
$
(422
)
$
26,695
$
(90
)
$
2,504
$
(512
)
$
29,199
Unrealized losses have not been recognized into income because the issuer bonds are of high credit quality, management does not intend to sell, it is not more likely than not that management would be required to sell the securities prior to their anticipated recovery and the decline in fair value is largely due to changes in interest rates. The fair value is expected to recover as the bonds approach maturity. Management evaluates securities for other-than-temporary impairment ("OTTI") on at least a semi-annual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t>
  </si>
  <si>
    <t>Loans and Allowance for Loan Losses</t>
  </si>
  <si>
    <t>Receivables [Abstract]</t>
  </si>
  <si>
    <t>NOTE 5 - LOANS AND ALLOWANCE FOR LOAN LOSSES The Company's loan portfolio consists primarily of loans to borrowers within Los Angeles, Ventura and Orange County, California and Las Vegas, Nevada. Although the Company seeks to avoid concentrations of loans to a single industry or based upon a single class of collateral, real estate and real estate associated businesses are among the principal industries in the Company's market area and, as a result, the Company's loan and collateral portfolios are, to some degree, concentrated in those industries. The following tables present the balance and activity related to the allowance for loan losses for held for investment loans by type for the periods presented.
Three Months Ended September 30,
2017
2016
(dollars in thousands)
Real Estate
Commercial
Unallocated
Total
Real Estate
Commercial
Unallocated
Total
Beginning balance
$
6,433
$
3,384
$
810
$
10,627
$
9,455
$
2,694
$
—
$
12,149
Additions (reductions) to the allowance charged to expense
1,239
(115
)
(424
)
700
820
430
—
1,250
Recoveries on loans charged-off
—
93
—
93
—
—
—
—
Less loans charged-off
—
—
—
—
—
—
—
—
Ending balance
$
7,672
$
3,362
$
386
$
11,420
$
10,275
$
3,124
$
—
$
13,399
Nine Months Ended September 30,
2017
2016
(dollars in thousands)
Real Estate
Commercial
Unallocated
Total
Real Estate
Commercial
Unallocated
Total
Beginning balance
$
8,111
$
6,051
$
—
$
14,162
$
5,788
$
4,235
$
—
$
10,023
Additions (reductions) to the allowance charged to expense
(439
)
(3,435
)
386
(3,488
)
4,487
(888
)
—
3,599
Recoveries on loans charged-off
—
746
—
746
—
—
—
—
Less loans charged-off
—
—
—
—
—
(223
)
—
(223
)
Ending balance
$
7,672
$
3,362
$
386
$
11,420
$
10,275
$
3,124
$
—
$
13,399
The following table presents the recorded investment in loans and impairment method as of and for the nine months ended September 30, 2017 and September 30, 2016, and the activity in the allowance for loan losses for the year ended December 31, 2016, by portfolio segment:
(dollars in thousands)
As of September 30, 2017
Real Estate
Commercial
Unallocated
Total
Reserves:
Specific
$
—
$
—
$
—
$
—
General
7,672
3,362
386
11,420
Loans acquired with deteriorated credit quality
—
—
—
—
$
7,672
$
3,362
$
386
$
11,420
Loans evaluated for impairment:
Individually
$
2,580
$
1,370
$
—
$
3,950
Collectively
819,654
372,602
—
1,192,256
Loans acquired with deteriorated credit quality
316
—
—
316
$
822,550
$
373,972
$
—
$
1,196,522
As of December 31, 2016
Real Estate
Commercial
Unallocated
Total
Allowance for loan losses:
Beginning of year
$
5,788
$
4,235
$
—
$
10,023
Provisions
2,323
2,651
—
4,974
Charge-offs
—
(835
)
—
(835
)
Recoveries
—
—
—
—
$
8,111
$
6,051
$
—
$
14,162
Reserves:
Specific
$
—
$
1,782
$
—
$
1,782
General
8,111
4,269
—
12,380
Loans acquired with deteriorated credit quality
—
—
—
—
$
8,111
$
6,051
$
—
$
14,162
Loans evaluated for impairment:
Individually
$
2,556
$
3,577
$
—
$
6,133
Collectively
744,349
359,234
—
1,103,583
Loans acquired with deteriorated credit quality
730
—
—
730
$
747,635
$
362,811
$
—
$
1,110,446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commercial real estate and commercial and industrial loans. This analysis is performed on an ongoing basis as new information is obtained. The Company uses the following definitions for risk ratings: Pass - Loans classified as pass include loans not meeting the risk ratings defined below.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Impaired - A loan is considered impaired, when, based on current information and events, it is probable that the Company will be unable to collect all amounts due according to the contractual terms of the loan agreement. Additionally, all loans classified as troubled debt restructurings are considered impaired. The risk category of loans by class of loans was as follows at September 30, 2017 and December 31, 2016:
(dollars in thousands)
Special
September 30, 2017
Pass
Mention
Substandard
Impaired
Total
Real estate:
Construction and land development
$
94,004
$
—
$
—
$
293
$
94,297
Commercial real estate
444,108
4,517
40,174
2,287
491,086
Single-family residential mortgages
237,167
—
—
—
237,167
Commercial:
Other
222,743
960
971
1,293
225,967
SBA
143,507
1,819
2,602
77
148,005
$
1,141,529
$
7,296
$
43,747
$
3,950
$
1,196,522
December 31, 2016
Real estate:
Construction and land development
$
87,174
$
1,932
$
—
$
303
$
89,409
Commercial real estate
475,499
4,562
19,484
2,253
501,798
Single-family residential mortgages
136,206
13,950
6,272
—
156,428
Commercial:
Other
194,227
—
9,616
—
203,843
SBA
151,066
1,934
2,391
3,577
158,968
$
1,044,172
$
22,378
$
37,763
$
6,133
$
1,110,446
The following table presents the recorded investment in non-accrual loans by class of loans. There were no loans past due 90 days and still on accrual at September 30, 2017 and December 31, 2016:
September 30
December 31,
(dollars in thousands)
2017
2016
Commercial:
SBA
$
77
$
3,577
The following table presents the aging of the recorded investment in past-due loans at September 30, 2017 and December 31, 2016 by class of loans:
30-59
60-89
Greater Than
(dollars in thousands)
Days
Days
89 Days
Total
Loans Not
September 30, 2017
Past Due
Past Due
Past Due
Past Due
Past Due
Total
Real estate:
Construction and land development
$
—
$
—
$
—
$
—
$
94,297
$
94,297
Commercial real estate
—
—
—
—
491,086
491,086
Single-family residential mortgages
531
—
—
531
236,636
237,167
Commercial:
—
Other
213
—
—
213
225,754
225,967
SBA
254
1,434
—
1,688
146,317
148,005
$
998
$
1,434
$
—
$
2,432
$
1,194,090
$
1,196,522
December 31, 2016
Real estate:
Construction and land development
$
—
$
—
$
—
$
—
$
89,409
$
89,409
Commercial real estate
—
—
—
—
501,798
501,798
Single-family residential mortgages
—
—
—
—
156,428
156,428
Commercial:
Other
343
—
—
343
203,500
203,843
SBA
—
—
3,577
3,577
155,391
158,968
$
343
$
—
$
3,577
$
3,920
$
1,106,526
$
1,110,446
Information relating to individually impaired loans presented by class of loans was as follows at September 30, 2017 and December 31, 2016:
Unpaid
(dollars in thousands)
Principal
Recorded
Average
Interest
Related
September 30, 2017
Balance
Investment
Balance
Income
Allowance
With no related allowance recorded
Construction and land development
$
293
$
293
$
298
$
16
$
—
Commercial real estate
2,287
2,287
2,270
253
—
Commercial - SBA
1,370
1,370
685
79
—
Total
$
3,950
$
3,950
$
3,253
$
348
$
—
December 31, 2016
With no related allowance recorded
Construction and land development
$
303
$
303
$
309
$
21
$
—
Commercial real estate
2,253
2,253
1,710
280
—
Commercial - SBA
18
18
93
—
—
Subtotal
2,574
2,574
2,112
301
—
With an allowance recorded
Commercial - SBA
3,559
3,559
3,559
—
1,782
Total
$
6,133
$
6,133
$
5,671
$
301
$
1,782
No interest income was recognized on a cash basis for the nine months ended September 30, 2017 and 2016 and for the year ended December 31, 2016. The Company had five and six loans identified as troubled debt restructurings ("TDR's") at September 30, 2017 and December 31, 2016, respectively. A specific reserve of $1,782,000 had been allocated for one loan at December 31, 2016. There were no specific reserves on TDRs as of September 30, 2017. There are no commitments to lend additional amounts at September 30, 2017 and December 31, 2016 to customers with outstanding loans that are classified as TDR's. During the year ended December 31, 2016 and for the nine months ended September 30, 2017, the terms of certain loans were modified as TDR's. The modification of the terms generally included loans where The following table presents loans by class modified as TDRs that occurred during the nine months ended September 30, 2017 and the year ended December 31, 2016;
Pre-
Post-
Modification
Modification
(dollars in thousands)
Number of
Recorded
Recorded
September 30, 2017
Loans
Investment
Investment
Commercial
1
$
1,293
$
1,293
Pre-
Post-
Modification
Modification
(dollars in thousands)
Number of
Recorded
Recorded
December 31, 2016
Loans
Investment
Investment
Commercial real estate
1
$
1,047
$
1,047
The Company has purchased loans as part of its whole bank acquisitions, for which there was at acquisition, evidence of deterioration of credit quality since origination and it was probable, at acquisition, that all contractually required payments would not be collected. The outstanding balance and carrying amount of purchased credit-impaired loans at September 30, 2017 and December 31, 2016 were as follows:
September 30,
December 31,
(dollars in thousands)
2017
2016
Outstanding balance
$
324
$
878
Carrying amount
$
316
$
730
For these purchased credit-impaired loans, the Company did not increase the allowance for loan losses during the nine months ended September 30, 2017 or for the year ended December 31, 2016, as there were no significant reductions in the expected cash flows. Below is a summary of activity in the accretable yield on purchased credit-impaired loans for the nine months ended September 30, 2017 and for the year ended December 31, 2016:
September 30,
December 31,
(dollars in thousands)
2017
2016
Beginning balance
$
142
$
349
Restructuring as TDR
—
(22
)
Accretion of income
(134
)
(185
)
Ending balance
$
8
$
142</t>
  </si>
  <si>
    <t>Loan Servicing</t>
  </si>
  <si>
    <t>Loan Servicing [Abstract]</t>
  </si>
  <si>
    <t>NOTE 6 - LOAN SERVICING Mortgage and SBA loans serviced for others are not reported as assets. The principal balances at September 30, 2017 and December 31, 2016 are as follows:
September 30,
December 31,
(dollars in thousands)
2017
2016
Loans serviced for others:
Mortgage loans
$
306,168
$
259,207
SBA loans
$
166,148
$
110,263
Activity for servicing assets follows: The fair value of servicing assets for mortgage loans was $1,804,000 and $1,184,000 at September 30, 2017 and December 31, 2016, respectively. The fair value of servicing assets for SBA loans was $4,982,000 and $3,142,000 at September 30, 2017 and December 31, 2016, respectively. Servicing fees net of servicing asset amortization totaled $571,000 and $384,000 for the nine months ended September 30, 2017 and 2016, respectively. When mortgage and Small Business Administration ("SBA") loans are sold with servicing retained, servicing rights are initially recorded at fair value with the income statement effect recorded in gains on sales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Servicing fee income is recorded for fees earned for servicing loans. The fees are based on a contractual percentage of the outstanding principal. The amortization of mortgage servicing rights is netted against loan servicing fee income.
Nine Months Ended
Nine Months Ended
September 30, 2017
September 30, 2016
Mortgage
SBA
Mortgage
SBA
(dollars in thousands)
Loans
Loans
Loans
Loans
Servicing assets:
Beginning of year
$
1,002
$
2,702
$
298
$
1,807
Additions
501
2,149
602
1,033
Disposals
(134
)
(202
)
(31
)
(99
)
Amortized to expense
(271
)
(377
)
(109
)
(244
)
End of period
$
1,098
$
4,272
$
760
$
2,497</t>
  </si>
  <si>
    <t>Goodwill and Intangibles</t>
  </si>
  <si>
    <t>Goodwill And Intangible Assets Disclosure [Abstract]</t>
  </si>
  <si>
    <t>NOTE 7 - GOODWILL AND INTANGIBLES Goodwill is generally determined as the excess of the fair value of the consideration transferred, plus the fair value of any noncontrolling interests in the acquiree, over the fair value of the net assets acquired and liabilities assumed as of the acquisition date. Goodwill resulting from whole bank acquisitions is not amortized, but tested for impairment at least annually. The Company has selected December 31 as the date to perform the annual impairment test. Goodwill amounted to $29.9 million at September 30, 2017 and December 31, 2016, and is the only intangible asset with an indefinite life on the balance sheet. There were no impairment losses recognized on goodwill during the nine months ended September 30, 2017 and 2016. Other intangible assets consist of core deposit intangible ("CDI") assets arising from whole bank acquisitions. CDI assets are amortized on an accelerated method over their estimated useful life of 8 to 10 years. CDI was recognized in the 2013 acquisition of Los Angeles National Bank and in the 2016 acquisition of TFC Holding Company. The unamortized balance at September 30, 2017 and December 31, 2016 was $1,525,000 and $1,793,000, respectively, for both Los Angeles National Bank and TFC Holding Company. CDI amortization expense was $268,000 and $268,000 for the nine months ended September 30, 2017 and September 30, 2016, respectively, for both Los Angeles National Bank and TFC Holding Company. Estimated CDI amortization expense for future years is as follows (dollars in thousands):
Year ending December 31:
2017 remaining
$
87
2018
311
2019
274
2020
244
2021
172
Thereafter
437
Total
$
1,525</t>
  </si>
  <si>
    <t>Deposits</t>
  </si>
  <si>
    <t>Maturities Of Time Deposits [Abstract]</t>
  </si>
  <si>
    <t>NOTE 8 - DEPOSITS At September 30, 2017, the scheduled maturities of time deposits are as follows:
(dollars in thousands)
One year
$
660,187
Two to three years
8,513
$
668,700</t>
  </si>
  <si>
    <t>Long-term Debt</t>
  </si>
  <si>
    <t>Debt Disclosure [Abstract]</t>
  </si>
  <si>
    <t>NOTE 9 - LONG-TERM DEBT At September 30, 2017 and December 31, 2016 long-term debt was as follows:
September 30,
December 31,
(dollars in thousands)
2017
2016
Principal
$
50,000
$
50,000
Unamortized debt issuance costs
$
508
$
617
In March 2016, the Company issued $50 million of 6.5% fixed to floating rate subordinated debentures, due March 31, 2026. The interest rate is fixed through March 31, 2021 and floats at 3 month LIBOR plus 516 basis points thereafter. The sub-debt is considered Tier-two capital at the Company. The Company allocated $35 million to the Bank as Tier-one capital.</t>
  </si>
  <si>
    <t>Debt Instruments [Abstract]</t>
  </si>
  <si>
    <t>Subordinated Debentures</t>
  </si>
  <si>
    <t>NOTE 10 - SUBORDINATED DEBENTURES The Company, through the acquisition of TFC Bancorp, acquired TFC Statutory Trust. The Trust contained a pooled private offering of 5,000 trust preferred securities with a liquidation amount of $1,000 per security. TFC Bancorp issued $5,000,000 of subordinated debentures to the trust in exchange for ownership of all of the common security of the trust and the proceeds of the preferred securities sold by the trust. The Company is not considered the primary beneficiary of this trust (variable interest entity), therefore the trust is not consolidated in the Company's financial statements, but rather the subordinated debentures are shown as a liability at market value as of the close of the acquisition which was $3,255,000. There was a $1,900,000 valuation reserve recorded to arrive at market value which is treated as a yield adjustment and is amortized over the life of the security. The amount of amortization expense recognized for the nine months ended September 30, 2017 and 2016 was $68,000 and $55,000, respectively. The Company also purchased an investment in the common stock of the trust for $155,000 which is included in other assets. The Company may redeem the subordinated debentures, subject to prior approval by the Federal Reserve Bank on or after March 15, 2012, at 100% of the principal amount, plus accrued and unpaid interest. The subordinated debentures mature on March 15, 2037. The Company has the option to defer interest payments on the subordinated debentures from time to time for a period not to exceed five consecutive years. The Company has been paying interest on a quarterly basis. The subordinated debentures may be included in Tier I capital (with certain limitations applicable) under current regulatory guidelines and interpretations. The subordinated debentures have a variable rate of interest equal to the three month London Interbank Offered Rate (LIBOR) plus 1.65%, which was 2.97% and 2.61% at September 30, 2017 and December 31, 2016, respectively.</t>
  </si>
  <si>
    <t>Borrowing Arrangements</t>
  </si>
  <si>
    <t>NOTE 11 - BORROWING ARRANGEMENTS The Company has established secured and unsecured lines of credit. The Company may borrow funds from time to time on a term or overnight basis from the Federal Home Loan Bank of San Francisco ("FHLB"), the Federal Reserve Bank of San Francisco ("FRB") and other financial institutions as indicated below. Federal Funds Arrangements with Commercial Banks. At September 30, 2017, the Company may borrow on an unsecured basis, up to $20.0 million, $10.0 million, $12.0 million and $5.0 million overnight from Zions Bank, Wells Fargo Bank, First Tennessee National Bank, and Pacific Coast Bankers' Bank, respectively. Letter of Credit Arrangements. At September 30, 2017, the Company had an unsecured commercial letter of credit line with Wells Fargo Bank for $2.0 million. FRB Secured Line of Credit. The secured borrowing capacity of $15.2 million at September 30, 2017 is collateralized by loans pledged with a carrying value of $25.2 million. FHLB Secured Line of Credit. The secured borrowing capacity of $326.9 million at September 30, 2017 is collateralized by loans pledged with a carrying value of $373.9 million. There were no amounts outstanding under any of the arrangements above at September 30, 2017 or December 31, 2016.</t>
  </si>
  <si>
    <t>Income Taxes</t>
  </si>
  <si>
    <t>Income Tax Disclosure [Abstract]</t>
  </si>
  <si>
    <t>NOTE 12 - INCOME TAXES The asset and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During the nine months ended September 30, 2017 and 2016, the Company recorded an income tax provision of $13.8 million and $9.6 million, respectively, reflecting an effective tax rate of 40.0% and 41.2% for the nine months ended September 30, 2017 and 2016, respectively. During the three months ended September 30, 2017 and 2016, the Company recorded an income tax provision of $4.0 million and $4.1 million, respectively, reflecting and effective tax rate of 37.8% and 41.7% for the three months ended September 30, 2017 and 2019, respectively.</t>
  </si>
  <si>
    <t>Commitments</t>
  </si>
  <si>
    <t>Commitments And Contingencies Disclosure [Abstract]</t>
  </si>
  <si>
    <t>NOTE 13 - COMMITMENTS The Company leases several of its operating facilities under various noncancellable operating leases expiring at various dates through 2022. The Company is also responsible for common area maintenance, taxes and insurance at the various branch locations. Future minimum rent payments on the Company's leases were as follows at September 30, 2017:
(dollars in thousands)
Year ending December 31:
2017 remaining
$
410
2018
1,350
2019
754
2020
496
2021
382
Thereafter
130
$
3,522
The minimum rent payments shown above are given for the existing lease obligation and are not a forecast of future rental expense. Total rental expense, recognized on a straight-line basis, was $1.1 million and $1.2 million for the nine months ended September 30, 2017 and 2016, respectively. In the ordinary course of business, the Company enters into financial commitments to meet the financing needs of its customers. These financial commitments include commitments to extend credit, unused lines of credit, commercial and similar letters of credit and standby letters of credit. Those instruments involve to varying degrees, elements of credit and interest rate risk not recognized in the Company's financial statements. The Company's exposure to loan loss in the event of nonperformance on these financial commitments is represented by the contractual amount of those instruments. The Company uses the same credit policies in making commitments as it does for loans reflected in the financial statements. At September 30, 2017 and December 31, 2016, the Company had the following financial commitments whose contractual amount represents credit risk:
September 30,
December 31,
2017
2016
(dollars in thousands)
Commitments to make loans
$
97,116
$
68,003
Unused lines of credit
97,662
92,378
Commercial and similar letters of credit
4,144
8,966
Standby letters of credit
1,575
1,250
$
200,497
$
170,597
Commitments to extend credit are agreements to lend to a customer as long as there is no violation of any condition established in the contract. Since many of the commitments are expected to expire without being drawn upon, the total amounts do not necessarily represent future cash requirements. The Company evaluates each client's credit worthiness on a case-by-case basis. The amount of collateral obtained if deemed necessary by the Company is based on management's credit evaluation of the customer. The Company is involved in various matters of litigation which have arisen in the ordinary course of business and accruals for estimates of potential losses have been provided when necessary and appropriate under generally accepted accounting principles. In the opinion of management, the disposition of such pending litigation will not have a material effect on the Company's financial statements.</t>
  </si>
  <si>
    <t>Related Party Transactions</t>
  </si>
  <si>
    <t>Related Party Transactions [Abstract]</t>
  </si>
  <si>
    <t>NOTE 14 - RELATED PARTY TRANSACTIONS Loans to principal officers, directors, and their affiliates were as follows:
September 30,
December 31,
(dollars in thousands)
2017
2016
Beginning balance
$
3,445
$
3,971
New loans and advances
900
1,274
Repayments
(3,345
)
(1,800
)
Ending balance
$
1,000
$
3,445
Loan commitments outstanding to executive officers, directors and their related interests with whom they are associated totaled approximately $3.4 million and $2.3 million at September 30, 2017 and December 31, 2016, respectively. Deposits from principal officers, directors, and their affiliates at September 30, 2017 and December 31, 2016 were $42.9 million and $37.2 million, respectively.</t>
  </si>
  <si>
    <t>Stock-based Compensation</t>
  </si>
  <si>
    <t>Disclosure Of Compensation Related Costs Sharebased Payments [Abstract]</t>
  </si>
  <si>
    <t>NOTE 15 - STOCK-BASED COMPENSATION RBB Bancorp 2017 Omnibus Stock Incentive Plan. The 2017 Omnibus Stock Incentive Plan, or OSIP, was adopted by the Company’s board of directors on January 18, 2017 and approved by the Company’s shareholders at the Company’s annual meeting on May 23, 2017. The OSIP was designed to ensure continued availability of equity awards that will assist the Company in attracting and retaining competent managerial personnel and rewarding key employees, directors and other service providers for high levels of performance. Pursuant to the OSIP, the Company’s board of directors are allowed to grant awards to eligible persons in the form of qualified and non-qualified stock options, restricted stock, restricted stock units, stock appreciation rights and other incentive awards. The Company has reserved up to 30% of issued and outstanding shares of common stock as of the date the Company adopted the 2017 OSIP, or 3,848,341 shares. This represents 24% of the issued and outstanding shares of the Company’s common stock as of September 30, 2017. As of September 30, 2017, there were 1,353,207 shares of common stock available for issuance under the OSIP. Awards vest, become exercisable and contain such other terms and conditions as determined by the board of directors and set forth in individual agreements with the employees receiving the awards. The OSIP enables the board of directors to set specific performance criteria that must be met before an award vests. The OSIP allows for acceleration of vesting and exercise privileges of grants if a participant’s termination of employment is due to a change in control, death or total disability. If a participant’s job is terminated for cause, then all awards expire at the date of termination. RBB Bancorp 2010 Stock Option Plan Under the 2010 Plan, the Company was permitted to grant awards to eligible persons in the form of qualified and non-qualified stock options. The Company reserved up to 30% of the issued and outstanding shares of common stock as of the date the Company adopted the 2010 Plan or 3,494,478 shares, for issuance under the 2010 Plan. After approval of the OSIP at the Company’s annual meeting on May 23, 2017, no additional grants will be made under the 2010 Plan. The 2010 Plan has terminated and options that were granted under that Plan have become subject to the OSIP. Awards that were granted under the 2010 Plan will remain exercisable pursuant to the terms and conditions set forth in individual award agreements, but such awards will be assumed and administered under the OSIP. The 2010 Plan award agreements allow for acceleration of exercise privileges of grants upon occurrence of a change in control of the Company. If a participant’s job is terminated for cause, then all unvested awards expire at the date of termination. The Company recognized stock-based compensation expense of $592,000 and $646,000 and recognized income tax benefits on that expense of $487,000 and $191,000 for the nine months ended September 30, 2017 and 2016, respectively.</t>
  </si>
  <si>
    <t>Regulatory Matters</t>
  </si>
  <si>
    <t>Regulated Operations [Abstract]</t>
  </si>
  <si>
    <t>NOTE 16 - REGULATORY MATTERS Holding companies (with assets over $1 billion at the beginning of the year) and banks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financial statements. In July 2013, the federal bank regulatory agencies approved the final rules implementing the Basel Committee on Banking Supervision's capital guidelines for U.S. banks. The new rules became effective on January 1, 2015, with certain of the requirements phased-in over a multi-year schedule. Under the rules, minimum requirements increased for both the quantity and quality of capital held by the Bank. The rules include a new common equity Tier 1 ("CET1") capital to risk-weighted assets ratio with minimums for capital adequacy and prompt corrective action purposes of 4.5% and 6.5%, respectively. The minimum Tier 1 capital to risk-weighted assets ratio was raised from 4.0% to 6.0% under the capital adequacy framework and from 6.0% to 8.0% to be well-capitalized under the prompt corrective action framework. In addition, the rules introduced the concept of a "conservation buffer" of 2.5% applicable to the three capital adequacy risk-weighted asset ratios (CET1, Tier 1, and Total). The implementation of the capital conservation buffer began on January 1, 2016 at 0.625% and will be phased in over a four-year period (increasing by that amount on each subsequent January 1, until it reaches 2.5% on January 1, 2019). The capital conservation buffer for September 30, 2017 is 11.08% and 12.49% for the Bank and Bancorp, respectively. If the capital adequacy minimum ratios plus the phased-in conservation buffer amount exceed actual risk-weighted capital ratios, then dividends, share buybacks, and discretionary bonuses to executives could be limited in amount.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1 and CET1 capital (as defined in the regulations) to risk-weighted assets (as defined), and of Tier 1 capital (as defined) to average assets (as defined). As permitted by the regulators for financial institutions that are not deemed to be “advanced approaches” institutions, the Company has elected to opt out of the Basel III requirement to include accumulated other comprehensive income in risk-based capital. Management believes, at September 30, 2017 and December 31, 2016, that the Bank meets all capital adequacy requirements to which it is subject. As of December 31, 2016, the most recent notification from the FDIC categorized the Bank as well-capitalized under the regulatory framework for prompt corrective action (there are no conditions or events since that notification that management believes have changed the Bank's category). To be categorized as well-capitalized, the Bank must maintain minimum ratios as set forth in the table below. The following table sets forth RBB Bancorp's consolidated and the Bank's actual capital amounts and ratios and related regulatory requirements for the Bank at September 30, 2017:
Amount of Capital Required
To Be Well-
Capitalized
For Capital
Under Prompt
Adequacy
Corrective
Actual
Purposes
Provisions
(dollars in thousands)
Amount
Ratio
Amount
Ratio
Amount
Ratio
As of September 30, 2017:
Tier 1 Leverage Ratio
Consolidated
$
232,521
14.91
%
NA
NA
NA
NA
Bank
$
227,104
14.57
%
$
62,363
4.0%
$
77,953
5.0%
Common Equity Tier 1 Risk-Based Capital Ratio
Consolidated
$
229,244
18.23
%
NA
NA
NA
NA
Bank
$
227,104
18.13
%
$
56,377
4.5%
$
81,433
6.5%
Tier 1 Risk-Based Capital Ratio
Consolidated
$
232,521
18.49
%
NA
NA
NA
NA
Bank
$
227,104
18.13
%
$
75,169
6.0%
$
100,225
8.0%
Total Risk-Based Capital Ratio
Consolidated
$
293,922
23.37
%
NA
NA
NA
NA
Bank
$
239,013
19.08
%
$
100,225
8.0%
$
125,282
10.0%
The following table sets forth RBB Bancorp's consolidated and the Bank's actual capital amounts and ratios and related regulatory requirements for the Bank at December 31, 2016:
Amount of Capital Required
To Be Well-
Capitalized
For Capital
Under Prompt
Adequacy
Corrective
Actual
Purposes
Provisions
(dollars in thousands)
Amount
Ratio
Amount
Ratio
Amount
Ratio
As of December 31, 2016:
Tier 1 Leverage Ratio
Consolidated
$
153,682
11.00%
NA
NA
NA
NA
Bank
$
178,645
12.81%
$
55,777
4.0%
$
69,722
5.0%
Common Equity Tier 1 Risk-Based Capital Ratio
Consolidated
$
150,786
13.30%
NA
NA
NA
NA
Bank
$
178,645
15.81%
$
50,860
4.5%
$
73,464
6.5%
Tier 1 Risk-Based Capital Ratio
Consolidated
$
153,682
13.56%
NA
NA
NA
NA
Bank
$
178,645
15.81%
$
67,813
6.0%
$
90,417
8.0%
Total Risk-Based Capital Ratio
Consolidated
$
217,244
19.17%
NA
NA
NA
NA
Bank
$
192,784
17.06%
$
90,417
8.0%
$
113,021
10.0%
The California Financial Code generally acts to prohibit banks from making a cash distribution to its shareholders in excess of the lesser of the bank's undivided profits or the bank's net income for its last three fiscal years less the amount of any distribution made by the bank's shareholders during the same period. The California general corporation law generally acts to prohibit companies from paying dividends on common stock unless its retained earnings, immediately prior to the dividend payment, equals or exceeds the amount of the dividend. If a company fails this test, then it may still pay dividends if after giving effect to the dividend the company's assets are at least 125% of its liabilities. Additionally, the Federal Reserve Bank has issued guidance which requires that they be consulted before payment of a dividend if a bank holding company does not have earnings over the prior four quarters of at least equal to the dividend to be paid, plus other holding company obligations.</t>
  </si>
  <si>
    <t>Fair Value Measurements</t>
  </si>
  <si>
    <t>Fair Value Disclosures [Abstract]</t>
  </si>
  <si>
    <t>NOTE 17 - FAIR VALUE MEASUREMENTS The following is a description of valuation methodologies used for assets and liabilities recorded at fair value: Securities: The fair values of securities available for sale are determined by obtaining quoted prices on nationally recognized securities exchanges (Level 1) or matrix pricing, which is a mathematical technique used widely in the industry to value debt securities without relying exclusively on quoted prices for specific securities but rather by relying on the securities' relationship to other benchmark quoted securities (Level 2). Other Real Estate Owned Appraisals for other real estate owned are performed by state licensed appraisers (for commercial properties) or state certified appraisers (for residential properties) whose qualifications and licenses have been reviewed and verified by the Company. When a Notice of Default is recorded, an appraisal report is ordered. Once received, a member of the credit administration department reviews the assumptions and approaches utilized in the appraisal as well as the overall resulting fair value in comparison to independent data sources such as recent market data or industry wide-statistics for residential appraisals. Commercial appraisals are sent to an independent third party to review. The Company also compares the actual selling price of collateral that has been sold to the most recent appraised value to determine what additional adjustments, if any, should be made to the appraisal values on any remaining other real estate owned to arrive at fair value. If the existing appraisal is older than twelve months a new appraisal report is ordered. No significant adjustments to appraised values have been made as a result of this comparison process as of September 30, 2017. The following table provides the hierarchy and fair value for each major category of assets and liabilities measured at fair value at September 30, 2017 and December 31, 2016:
(dollars in thousands)
Fair Value Measurements Using:
September 30, 2017
Level 1
Level 2
Level 3
Total
Assets measured at fair value:
On a recurring basis:
Securities available for sale
Government agency securities
$
4,957
$
4,957
Mortgage-backed securities
-
Government sponsored agencies
33,256
33,256
Corporate debt securities
17,484
17,484
$
—
$
55,697
$
—
$
55,697
On a non-recurring basis:
Other real estate owned
$
—
$
—
$
293
$
293
December 31, 2016
Assets measured at fair value:
On a recurring basis:
Securities available for sale
Government agency securities
$
5,317
5,317
Mortgage-backed securities
Government sponsored agencies
23,640
23,640
Corporate debt securities
10,320
10,320
$
—
$
39,277
$
—
$
39,277
On a non-recurring basis:
Other real estate owned
$
—
$
—
$
833
$
833
No write-downs to OREO were recorded in for the nine months ended September 30, 2017 or for the year ended December 31, 2016. Quantitative information about the Company's non-recurring Level 3 fair value measurements at September 30, 2017 and December 31, 2016 is as follows:
Weighted-
(dollars in thousands)
Fair Value
Valuation
Unobservable
Adjustment
Average
September 30, 2017
Amount
Technique
Input
Range
Adjustment
Other real estate owned
$
293
Third Party
Management Adjustments
15%
15%
Appraisals
to Reflect Current
Conditions and Selling
Costs
December 31, 2016
Other real estate owned
$
833
Third Party
Management Adjustments
10% - 15%
12%
Appraisals
to Reflect Current
Conditions and Selling
Costs</t>
  </si>
  <si>
    <t>Fair Value of Financial Instruments</t>
  </si>
  <si>
    <t>NOTE 18 - FAIR VALUE OF FINANCIAL INSTRUMENTS 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Fair value estimates are based on financial instruments both on and off the balance sheet without attempting to estimate the value of anticipated future business and the value of assets and liabilities that are not considered financial instruments. Additionally, tax consequences related to the realization of the unrealized gains and losses can have a potential effect on fair value estimates and have not been considered in many of the estimates. The following methods and assumptions were used to estimate the fair value of significant financial instruments not previously presented: Cash and Cash Equivalents The carrying amounts of cash and short-term instruments approximate fair values. Time Deposits in Other Banks Fair values for time deposits with other banks are estimated using discounted cash flow analyses, using interest rates currently being offered with similar terms. Mortgage Loans Held for Sale The Company records mortgage loans held for sale at fair value based on the net premium received on recent sales of mortgage loans for identical pools of loans. Loans For variable rate loans that reprice frequently and with no significant change in credit risk, fair values are based on carrying amounts. The fair values for all other loans are estimated using discounted cash flow analyses, using interest rates currently being offered for loans with similar terms to borrowers with similar credit quality. The methods utilized to estimate the fair value of loans do not necessarily represent an exit price. Deposits The fair values disclosed for demand deposits, including interest and non-interest demand accounts, savings, and certain types of money market accounts are, by definition based on carrying value. Fair value for fixed-rate certificates of deposit is estimated using a discounted cash flow calculation that applies interest rates currently being offered on certificates to a schedule of aggregate expected monthly maturities on time deposits. Early withdrawal of fixed-rate certificates of deposit is not expected to be significant Long-Term Debt The fair values of the Company’s long-term borrowings are estimated using discounted cash flow analyses based on the current borrowing rates for similar types of borrowing arrangements resulting in a Level 2 classification. Subordinated Debentures The fair values of the Company’s Subordinated Debentures are estimated using discounted cash flow analyses based on the current borrowing rates for similar types of borrowing arrangements resulting in a Level 3 classification. Off-Balance Sheet Financial Instruments The fair value of commitments to extend credit and standby letters of credit is estimated using the fees currently charged to enter into similar agreements. The fair value of these financial instruments is not material. The fair value hierarchy level and estimated fair value of significant financial instruments at September 30, 2017 and December 31, 2016 are summarized as follows:
September 30,
December 31,
2017
2016
Fair Value
Carrying
Fair
Carrying
Fair
(dollars in thousands)
Hierarchy
Value
Value
Value
Value
Financial Assets:
Cash and due from banks
Level 1
$
69,552
$
69,552
$
74,213
$
74,213
Federal funds sold and other cash equivalents
Level 1
96,500
96,500
44,500
44,500
Interest-earning deposits in other financial institutions
Level 1
100
100
345
345
Investment securities - AFS
Level 2
55,697
55,697
39,277
39,277
Investment securities - HTM
Level 2
5,191
5,485
6,214
6,553
Mortgage loans held for sale
Level 1
125,704
128,491
44,345
45,433
Loans, net
Level 3
1,185,102
1,205,092
1,096,284
1,095,944
Financial Liabilities:
Deposits
Level 2
1,318,292
1,315,698
$
1,152,763
$
1,140,707
Long-term debt
Level 2
49,492
47,657
49,383
48,447
Subordinated debentures
Level 3
3,402
3,582
3,334
3,334</t>
  </si>
  <si>
    <t>Earnings Per Share ("EPS")</t>
  </si>
  <si>
    <t>Earnings Per Share [Abstract]</t>
  </si>
  <si>
    <t>NOTE 19 - EARNINGS PER SHARE ("EPS") The following is a reconciliation of net income and shares outstanding to the income and number of shares used to compute EPS:
Nine Months Ended
September 30
2017
2016
(dollars in thousands except per share amounts)
Income
Shares
Income
Shares
Net income as reported
$
20,640
$
13,693
Shares outstanding
15,790,611
12,827,803
Impact of weighting shares
(2,309,152
)
(35,927
)
Used in basic EPS
20,640
13,481,459
13,693
12,791,876
Dilutive effect of outstanding
Stock options
1,077,584
896,122
Used in dilutive EPS
$
20,640
14,559,043
$
13,693
13,687,998
Basic earnings per common share
$
1.53
$
1.07
Diluted earnings per common share
$
1.42
$
1.00
Three Months Ended
September 30
2017
2016
(dollars in thousands except per share amounts)
Income
Shares
Income
Shares
Net income as reported
$
6,611
$
5,697
Shares outstanding
15,790,611
12,827,803
Impact of weighting shares
(1,023,154
)
-
Used in basic EPS
6,611
14,767,457
5,697
12,827,803
Dilutive effect of outstanding
Stock options
1,084,472
889,429
Used in dilutive EPS
$
6,611
15,851,929
$
5,697
13,717,232
Basic earnings per common share
$
0.45
$
0.44
Diluted earnings per common share
$
0.42
$
0.42</t>
  </si>
  <si>
    <t>Qualified Affordable Housing Project Investments</t>
  </si>
  <si>
    <t>Text Block [Abstract]</t>
  </si>
  <si>
    <t>NOTE 20 - QUALIFIED AFFORDABLE HOUSING PROJECT INVESTMENTS The Company began investing in qualified housing projects in 2016. At September 30, 2017 and December 31, 2016, the balance of the investment for qualified affordable housing projects was $5,768,000 and $986,000, respectively. This balance is reflected in the accrued interest and other assets line on the consolidated balance sheets. Total unfunded commitments related to the investments in qualified housing projects totaled $4,572,000 and $840,000 at September 30, 2017 and December 31, 2016, respectively. The Company expects to fulfill these commitments during the years ending 2027 and 2028. For the nine months ended September 30, 2017 and 2016, the Company recognized amortization expense of $218,000 and $10,000, respectively, which was included within income tax expense on the consolidated statements of income.</t>
  </si>
  <si>
    <t>Recent Developments</t>
  </si>
  <si>
    <t>Recent Developments [Abstract]</t>
  </si>
  <si>
    <t>NOTE 21 - RECENT DEVELOPMENTS On July 27, 2017, the Company completed its public offering of 3,750,000 shares at a price to the public of $23.00 per share and a total offering size of $86,250,000. The offering was originally 3,000,000 shares but due to demand, it was increased to 3,750,000 shares. The Company sold 2,857,756 shares and the selling shareholders sold 892,244 shares of the Company’s common stock. The offering resulted in gross proceeds to the Company of approximately $65.7 million. The Company contributed $25 million of the net proceeds received from this offering to the Bank in July 2017. Our stock now trades on the Nasdaq Global Select Market under the symbol “RBB”. The increase to capital net of expenses is approximately $60.2 million. On October 19, 2017, RBB Bancorp declared a cash dividend of $0.08 per share for the third quarter of 2017. The dividend is payable on November 30, 2017 to common shareholders of record as of October 31, 2017.</t>
  </si>
  <si>
    <t>Basis of Presentation and Summary of Significant Accounting Policies (Policies)</t>
  </si>
  <si>
    <t>Basis of Presentation</t>
  </si>
  <si>
    <t>Basis of Presentation The accompanying unaudited consolidated financial statements and notes thereto of the Company have been prepared in accordance with the rules and regulations of the Securities and Exchange Commission (“SEC”) for Form 10-Q and conform to practices within the banking industry and include all of the information and disclosures required by accounting principles generally accepted in the United States of America (“GAAP”) for interim financial reporting. The accompanying unaudited consolidated financial statements reflect all adjustments (consisting only of normal recurring adjustments), which are necessary for a fair presentation of financial results for the interim periods presented. The results of operations for the nine months ended September 30, 2017 are not necessarily indicative of the results for the full year. Certain amounts reported for 2016 have been reclassified to be consistent with the reporting for 2017. These interim unaudited financial statements should be read in conjunction with the audited consolidated financial statements and the notes thereto as of and for the years ended December 31, 2016, 2015 and 2014, included in our registration statement filed under Form S-1.</t>
  </si>
  <si>
    <t>Principles of Consolidation and Nature of Operations</t>
  </si>
  <si>
    <t xml:space="preserve">Principles of Consolidation and Nature of Operations The accompanying unaudited consolidated financial statements include the accounts of RBB Bancorp and its wholly-owned subsidiaries Royal Business Bank ("Bank") and RBB Asset Management Company ("RAM"), collectively referred to herein as "the Company". All significant intercompany transactions have been eliminated. RBB Bancorp was formed in January 2011 as a bank holding company. RAM was formed in 2012 to hold and manage problem assets acquired in business combinations. RBB Bancorp has no significant business activity other than its investments in Royal Business Bank and RAM. </t>
  </si>
  <si>
    <t>Use of Estimates in the Preparation of Financial Statements</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Summary of Significant Accounting Policies</t>
  </si>
  <si>
    <t>Summary of Significant Accounting Policies The accompanying unaudited consolidated financial statements were compiled in accordance with the accounting policies set forth in Note 1 – Summary of Significant Policies in our Consolidated Financial Statements as of and for the periods ended December 31, 2016, 2015, and 2014, included in our registration statement on Form S-1. The accompanying consolidated unaudited financial statements reflect all adjustments consisting of normal recurring adjustments that, in the opinion of management, are necessary to reflect a fair statement of our consolidated financial condition, results of operations, and cash flows. The results of operations for acquired companies are included from the dates of acquisition. Operating results for the three and nine months ended September 30, 2017 are not necessarily indicative of the results that may be expected for the year ended December 31, 2017.</t>
  </si>
  <si>
    <t>Recent Accounting Pronouncements</t>
  </si>
  <si>
    <t>Recent Accounting Pronouncements In May 2014, the Financial Accounting Standards Board ("FASB") issued Accounting Standards Update ("ASU") No. 2014-09, Revenue from Contracts with Customers (Topic 606) These amendments are effective for public business entities for annual reporting periods beginning after December 15, 2017, including interim periods within that reporting period and one year later for nonpublic business entities. Early adoption is permitted only as of annual reporting periods beginning after December 15, 2016, including interim reporting periods within that period. The Company plans to adopt ASU 2014-09 on January 1, 2019 utilizing the modified retrospective approach. Since the guidance does not apply to revenue associated with financial instruments such as loans and investments, which are accounted for under other provisions of GAAP, we do not expect it to impact interest income, our largest component of income. The Company will perform an overall assessment of revenue streams potentially affected by the ASU, including certain deposit related fees and interchange fees, to determine the impact this guidance will have on our consolidated financial statements. In January 2016, the FASB issued ASU 2016-01, Financial Instruments-Overall: Recognition and Measurement of Financial Assets and Financial Liabilities (Subtopic 825-10) In February 2016, the FASB issued Accounting Standards Update (ASU) 2016-02, Leases (Topic 842) The amendments in this Update are effective for interim and annual periods beginning after December 15, 2018, for public business entities and one year later for all other entities. In March 2016, the FASB issued ASU 2016-09, Improvements to Employee Share-Based Payment Accounting (Topic 718.) In June 2016, the FASB issued ASU No. 2016-13, Measurement of Credit Losses on Financial Instrument (Topic 326).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 to maturity securities, loan commitments, and financial guarantees. The CECL model does not apply to available for 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public business entities will need to disclose the amortized cost balance for each class of financial asset by credit quality indicator, disaggregated by the year of origination. ASU No. 2016-13 is effective for interim and annual reporting periods beginning after December 15, 2019, for SEC filers, one year later for non SEC filing public business entities and annual reporting periods beginning after December 15, 2020, for nonpublic business entities and interim periods within the reporting periods beginning after December 15, 2021.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has begun its evaluation of the impact of the implementation of ASU 2016-13. The implementation of the provisions of ASU No. 2016-13 will most likely impact the Company’s Consolidated Financial Statements as to the level of reserves that will be required for credit losses. The Company will continue to access the potential impact that this ASU will have on the Company’s consolidated financial statements. In August 2016, the FASB issued ASU No. 2016-15, “Statement of Cash Flows (Topic 230): Classification of Certain Cash Receipts and Cash Payments.” The new guidance clarifies the classification within the statement of cash flows for certain transactions, including debt extinguishment costs, zero-coupon debt, contingent consideration related to business combinations, insurance proceeds, equity method distributions and beneficial interests in securitizations. The guidance also clarifies that cash flows with aspects of multiple classes of cash flows that cannot be separated by source or use should be classified based on the activity that is likely to be the predominant source or use of cash flows for the item. This guidance is effective for fiscal years beginning after December 15, 2017 and will require application using a retrospective transition method. The Company is currently evaluating the impact of adoption of this ASU on its consolidated financial statements. In January 2017, the FASB issued ASU 2017-01, Business Combinations (Topic 805): Clarifying the Definition of a Business. Currently, Topic 805 specifies three elements of a business – inputs, processes, and outputs. While an integrated set of assets and activities (collectively referred to as a “set”) that is a business usually has outputs, outputs are not required. In addition, all the inputs and processes that a seller uses in operating a set are not required if market participants can acquire the set and continue to produce outputs, for example, by integrating the acquired set with their own inputs and processes. This led many transactions to be accounted for as business combinations rather than asset purchases under legacy GAAP. The primary goal of ASU 2017-01 is to narrow the definition of a business, and the guidance in this update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mendments in this update are effective for public business entities for fiscal years beginning after December 15, 2017, including interim periods within those fiscal years. The amendments in this update should be applied prospectively on or after the effective date. The Company is currently evaluating this ASU to determine the impact on its consolidated financial statements. In January 2017, the FASB issued ASU No. 2017-04, Intangibles—Goodwill and Other (Topic 350). This ASU simplifies how an entity is required to test goodwill for impairment by eliminating Step 2 from the goodwill impairment test. Step 2 measures a goodwill impairment loss by comparing the implied fair value of a reporting unit’s goodwill with the carrying amount of that goodwill. The amendments in this Update are required for public business entities and other entities that have goodwill reported in their financial statements and have not elected the private company alternative for the subsequent measurement of goodwill.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ASU No. 2017-14 is effective for annual and any interim impairment tests performed in periods beginning after December 15, 2019 for public business entities that are SEC filers, December 15, 2020 for business entities that are not SEC filers, and December 15, 2021 for all other entities. Early adoption is permitted for interim or annual goodwill impairment tests performed on testing dates after January 1, 2017. The Company will continue to access the potential impact that this ASU will have on the Company’s consolidated financial statements. In March 2017, the FASB issued ASU No. 2017-08, Receivables—Nonrefundable Fees and Other Costs (Subtopic 310-20): Premium Amortization on Purchased Callable Debt Securities, which is intended to enhance “the accounting for the amortization of premiums for purchased callable debt securities.” The ASU shortens the amortization period for certain callable debt securities purchased at a premium by requiring that the premium be amortized to the earliest call date. Under current generally accepted accounting principles (GAAP), entities generally amortize the premium as an adjustment of yield over the contractual life of the instrument. The amendments in this Update affects all entities that hold investments in callable debt securities that have an amortized cost basis in excess of the amount that is repayable by the issuer at the earliest call date (that is, at a premium). The amendments do not require an accounting change for securities held at a discount; the discount continues to be amortized to maturity. The ASU’s amendments are effective for public business entities for interim and annual periods beginning after December 15, 2018. For other entities, the amendments are effective for annual periods beginning after December 15, 2019, and interim periods thereafter.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In May 2017, the FASB issued ASU No. 2017-09, “Compensation – Stock Compensation (Topic 718): Scope of codification Accounting.” The amendments in ASU 2017-09 provide guidance about which changes to the terms or conditions of a share- entity to apply modification accounting.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mendments in ASU No. 2017-09 are effective for annual periods, and interim within those annual reporting periods, beginning after December 15, 2017; early adoption is permitted. The amendments in this ASU should be applied prospectively to an award modified on or after the adoption date. The Company does not expect this ASU to have a material impact on the Company’s consolidated financial statements. In July 2017, the FASB issued ASU 2017-13—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SEC Update)</t>
  </si>
  <si>
    <t>Investment Securities (Tables)</t>
  </si>
  <si>
    <t>Summary of Amortized Cost and Fair Value of Securities Available for Sale and Held to Maturity</t>
  </si>
  <si>
    <t>The following table summarizes the amortized cost and fair value of securities available for sale and held to maturity at September 30, 2017 and December 31, 2016, and the corresponding amounts of gross unrealized gains and losses recognized in accumulated other comprehensive income:
Gross
Gross
(dollars in thousands)
Amortized
Unrealized
Unrealized
Fair
September 30, 2017
Cost
Gains
Losses
Value
Available for sale
Government agency securities
$
5,057
$
—
$
(100
)
$
4,957
Mortgage-backed securities
Government sponsored agencies
33,530
44
(318
)
33,256
Corporate debt securities
17,341
203
(60
)
17,484
$
55,928
$
247
$
(478
)
$
55,697
Held to maturity
Municipal taxable securities
$
4,296
$
278
$
—
$
4,574
Municipal securities
895
16
—
911
$
5,191
$
294
$
—
$
5,485
December 31, 2016
Available for sale
Government agency securities
$
5,453
$
—
$
(136
)
$
5,317
Mortgage-backed securities
Government sponsored agencies
23,913
38
(311
)
23,640
Corporate debt securities
10,364
21
(65
)
10,320
$
39,730
$
59
$
(512
)
$
39,277
Held to maturity
Municipal taxable securities
$
5,301
$
328
$
—
$
5,629
Municipal securities
913
11
—
924
$
6,214
$
339
$
—
$
6,553</t>
  </si>
  <si>
    <t>Amortized Cost and Fair Value of Investment Securities Portfolio Expected Maturity</t>
  </si>
  <si>
    <t>The amortized cost and fair value of the investment securities portfolio at September 30, 2017 are shown by expected maturity below. Expected maturities may differ from contractual maturities if borrowers have the right to call or prepay obligations with or without call or prepayment penalties.
Available for Sale
Held to Maturity
Amortized
Fair
Amortized
Fair
(dollars in thousands)
Cost
Value
Cost
Value
Due from one to five years
$
31,323
$
31,214
$
2,781
$
2,930
Due from five to ten years
20,556
20,473
2,410
2,555
Due from ten years and greater
4,049
4,010
—
—
$
55,928
$
55,697
$
5,191
$
5,485</t>
  </si>
  <si>
    <t>Summary of Available for Sale Securities With Unrealized Losses</t>
  </si>
  <si>
    <t>The following table summarizes available for sale securities with unrealized losses at September 30, 2017 and December 31, 2016, aggregated by major security type and length of time in a continuous unrealized loss position. There were no held to maturity securities in a continuous unrealized loss position at September 30, 2017 and December 31, 2016:
Less than Twelve Months
Twelve Months or More
Total
Unrealized
Estimated
Unrealized
Estimated
Unrealized
Estimated
(dollars in thousands)
Losses
Fair Value
Losses
Fair Value
Losses
Fair Value
September 30, 2017
Government agency securities
$
(100
)
$
4,957
$
—
$
—
$
(100
)
$
4,957
Mortgage-backed securities
Government sponsored agencies
(255
)
26,916
(63
)
2,105
(318
)
29,021
Corporate debt securities
(60
)
5,994
—
—
(60
)
5,994
Total available for sale
$
(415
)
$
37,867
$
(63
)
$
2,105
$
(478
)
$
39,972
December 31, 2016
Government agency securities
$
(136
)
$
5,317
$
—
$
—
$
(136
)
$
5,317
Mortgage-backed securities
Government sponsored agencies
(221
)
16,231
(90
)
2,504
(311
)
18,735
Corporate debt securities
(65
)
5,147
—
—
(65
)
5,147
Total available for sale
$
(422
)
$
26,695
$
(90
)
$
2,504
$
(512
)
$
29,199</t>
  </si>
  <si>
    <t>Loans and Allowance for Loan Losses (Tables)</t>
  </si>
  <si>
    <t>Summary of Balance and Activity Related to Allowance for Loan Losses for Held for Investment Loans and the Recorded Investments in Loans and Impairment method by Portfolio Segment</t>
  </si>
  <si>
    <t>The following tables present the balance and activity related to the allowance for loan losses for held for investment loans by type for the periods presented.
Three Months Ended September 30,
2017
2016
(dollars in thousands)
Real Estate
Commercial
Unallocated
Total
Real Estate
Commercial
Unallocated
Total
Beginning balance
$
6,433
$
3,384
$
810
$
10,627
$
9,455
$
2,694
$
—
$
12,149
Additions (reductions) to the allowance charged to expense
1,239
(115
)
(424
)
700
820
430
—
1,250
Recoveries on loans charged-off
—
93
—
93
—
—
—
—
Less loans charged-off
—
—
—
—
—
—
—
—
Ending balance
$
7,672
$
3,362
$
386
$
11,420
$
10,275
$
3,124
$
—
$
13,399
Nine Months Ended September 30,
2017
2016
(dollars in thousands)
Real Estate
Commercial
Unallocated
Total
Real Estate
Commercial
Unallocated
Total
Beginning balance
$
8,111
$
6,051
$
—
$
14,162
$
5,788
$
4,235
$
—
$
10,023
Additions (reductions) to the allowance charged to expense
(439
)
(3,435
)
386
(3,488
)
4,487
(888
)
—
3,599
Recoveries on loans charged-off
—
746
—
746
—
—
—
—
Less loans charged-off
—
—
—
—
—
(223
)
—
(223
)
Ending balance
$
7,672
$
3,362
$
386
$
11,420
$
10,275
$
3,124
$
—
$
13,399
The following table presents the recorded investment in loans and impairment method as of and for the nine months ended September 30, 2017 and September 30, 2016, and the activity in the allowance for loan losses for the year ended December 31, 2016, by portfolio segment:
(dollars in thousands)
As of September 30, 2017
Real Estate
Commercial
Unallocated
Total
Reserves:
Specific
$
—
$
—
$
—
$
—
General
7,672
3,362
386
11,420
Loans acquired with deteriorated credit quality
—
—
—
—
$
7,672
$
3,362
$
386
$
11,420
Loans evaluated for impairment:
Individually
$
2,580
$
1,370
$
—
$
3,950
Collectively
819,654
372,602
—
1,192,256
Loans acquired with deteriorated credit quality
316
—
—
316
$
822,550
$
373,972
$
—
$
1,196,522
As of December 31, 2016
Real Estate
Commercial
Unallocated
Total
Allowance for loan losses:
Beginning of year
$
5,788
$
4,235
$
—
$
10,023
Provisions
2,323
2,651
—
4,974
Charge-offs
—
(835
)
—
(835
)
Recoveries
—
—
—
—
$
8,111
$
6,051
$
—
$
14,162
Reserves:
Specific
$
—
$
1,782
$
—
$
1,782
General
8,111
4,269
—
12,380
Loans acquired with deteriorated credit quality
—
—
—
—
$
8,111
$
6,051
$
—
$
14,162
Loans evaluated for impairment:
Individually
$
2,556
$
3,577
$
—
$
6,133
Collectively
744,349
359,234
—
1,103,583
Loans acquired with deteriorated credit quality
730
—
—
730
$
747,635
$
362,811
$
—
$
1,110,446</t>
  </si>
  <si>
    <t>Summary of Risk Category of Loans by Class of Loans</t>
  </si>
  <si>
    <t>The risk category of loans by class of loans was as follows at September 30, 2017 and December 31, 2016:
(dollars in thousands)
Special
September 30, 2017
Pass
Mention
Substandard
Impaired
Total
Real estate:
Construction and land development
$
94,004
$
—
$
—
$
293
$
94,297
Commercial real estate
444,108
4,517
40,174
2,287
491,086
Single-family residential mortgages
237,167
—
—
—
237,167
Commercial:
Other
222,743
960
971
1,293
225,967
SBA
143,507
1,819
2,602
77
148,005
$
1,141,529
$
7,296
$
43,747
$
3,950
$
1,196,522
December 31, 2016
Real estate:
Construction and land development
$
87,174
$
1,932
$
—
$
303
$
89,409
Commercial real estate
475,499
4,562
19,484
2,253
501,798
Single-family residential mortgages
136,206
13,950
6,272
—
156,428
Commercial:
Other
194,227
—
9,616
—
203,843
SBA
151,066
1,934
2,391
3,577
158,968
$
1,044,172
$
22,378
$
37,763
$
6,133
$
1,110,446</t>
  </si>
  <si>
    <t>Summary of Recorded Investment in Non-Accrual Loans by Class of Loans</t>
  </si>
  <si>
    <t>The following table presents the recorded investment in non-accrual loans by class of loans. There were no loans past due 90 days and still on accrual at September 30, 2017 and December 31, 2016:
September 30
December 31,
(dollars in thousands)
2017
2016
Commercial:
SBA
$
77
$
3,577</t>
  </si>
  <si>
    <t>Summary of Aging Recorded Investment Past-due Loans</t>
  </si>
  <si>
    <t>The following table presents the aging of the recorded investment in past-due loans at September 30, 2017 and December 31, 2016 by class of loans:
30-59
60-89
Greater Than
(dollars in thousands)
Days
Days
89 Days
Total
Loans Not
September 30, 2017
Past Due
Past Due
Past Due
Past Due
Past Due
Total
Real estate:
Construction and land development
$
—
$
—
$
—
$
—
$
94,297
$
94,297
Commercial real estate
—
—
—
—
491,086
491,086
Single-family residential mortgages
531
—
—
531
236,636
237,167
Commercial:
—
Other
213
—
—
213
225,754
225,967
SBA
254
1,434
—
1,688
146,317
148,005
$
998
$
1,434
$
—
$
2,432
$
1,194,090
$
1,196,522
December 31, 2016
Real estate:
Construction and land development
$
—
$
—
$
—
$
—
$
89,409
$
89,409
Commercial real estate
—
—
—
—
501,798
501,798
Single-family residential mortgages
—
—
—
—
156,428
156,428
Commercial:
Other
343
—
—
343
203,500
203,843
SBA
—
—
3,577
3,577
155,391
158,968
$
343
$
—
$
3,577
$
3,920
$
1,106,526
$
1,110,446</t>
  </si>
  <si>
    <t>Summary of Individually Impaired Loans Presented by Class of Loans</t>
  </si>
  <si>
    <t>Information relating to individually impaired loans presented by class of loans was as follows at September 30, 2017 and December 31, 2016:
Unpaid
(dollars in thousands)
Principal
Recorded
Average
Interest
Related
September 30, 2017
Balance
Investment
Balance
Income
Allowance
With no related allowance recorded
Construction and land development
$
293
$
293
$
298
$
16
$
—
Commercial real estate
2,287
2,287
2,270
253
—
Commercial - SBA
1,370
1,370
685
79
—
Total
$
3,950
$
3,950
$
3,253
$
348
$
—
December 31, 2016
With no related allowance recorded
Construction and land development
$
303
$
303
$
309
$
21
$
—
Commercial real estate
2,253
2,253
1,710
280
—
Commercial - SBA
18
18
93
—
—
Subtotal
2,574
2,574
2,112
301
—
With an allowance recorded
Commercial - SBA
3,559
3,559
3,559
—
1,782
Total
$
6,133
$
6,133
$
5,671
$
301
$
1,782</t>
  </si>
  <si>
    <t>Summary of Loans Class Modified as TDRs</t>
  </si>
  <si>
    <t>The following table presents loans by class modified as TDRs that occurred during the nine months ended September 30, 2017 and the year ended December 31, 2016;
Pre-
Post-
Modification
Modification
(dollars in thousands)
Number of
Recorded
Recorded
September 30, 2017
Loans
Investment
Investment
Commercial
1
$
1,293
$
1,293
Pre-
Post-
Modification
Modification
(dollars in thousands)
Number of
Recorded
Recorded
December 31, 2016
Loans
Investment
Investment
Commercial real estate
1
$
1,047
$
1,047</t>
  </si>
  <si>
    <t>Summary of Outstanding Balance and Carrying Amount of Purchased Credit-impaired Loans</t>
  </si>
  <si>
    <t>The outstanding balance and carrying amount of purchased credit-impaired loans at September 30, 2017 and December 31, 2016 were as follows:
September 30,
December 31,
(dollars in thousands)
2017
2016
Outstanding balance
$
324
$
878
Carrying amount
$
316
$
730</t>
  </si>
  <si>
    <t>Summary of Activity in Accretable Yield on Purchased Credit-impaired Loans</t>
  </si>
  <si>
    <t>Below is a summary of activity in the accretable yield on purchased credit-impaired loans for the nine months ended September 30, 2017 and for the year ended December 31, 2016:
September 30,
December 31,
(dollars in thousands)
2017
2016
Beginning balance
$
142
$
349
Restructuring as TDR
—
(22
)
Accretion of income
(134
)
(185
)
Ending balance
$
8
$
142</t>
  </si>
  <si>
    <t>Loan Servicing (Tables)</t>
  </si>
  <si>
    <t>Schedule of Principal Balances of Mortgage and SBA Loans Serviced for Others</t>
  </si>
  <si>
    <t>Mortgage and SBA loans serviced for others are not reported as assets. The principal balances at September 30, 2017 and December 31, 2016 are as follows:
September 30,
December 31,
(dollars in thousands)
2017
2016
Loans serviced for others:
Mortgage loans
$
306,168
$
259,207
SBA loans
$
166,148
$
110,263</t>
  </si>
  <si>
    <t>Schedule of Amortization of Mortgage Servicing Rights Netted Against Loan Servicing Fee Income</t>
  </si>
  <si>
    <t>The amortization of mortgage servicing rights is netted against loan servicing fee income.
Nine Months Ended
Nine Months Ended
September 30, 2017
September 30, 2016
Mortgage
SBA
Mortgage
SBA
(dollars in thousands)
Loans
Loans
Loans
Loans
Servicing assets:
Beginning of year
$
1,002
$
2,702
$
298
$
1,807
Additions
501
2,149
602
1,033
Disposals
(134
)
(202
)
(31
)
(99
)
Amortized to expense
(271
)
(377
)
(109
)
(244
)
End of period
$
1,098
$
4,272
$
760
$
2,497</t>
  </si>
  <si>
    <t>Goodwill and Intangibles (Tables)</t>
  </si>
  <si>
    <t>Schedule of Future Estimated Amortization Expense</t>
  </si>
  <si>
    <t>Estimated CDI amortization expense for future years is as follows (dollars in thousands):
Year ending December 31:
2017 remaining
$
87
2018
311
2019
274
2020
244
2021
172
Thereafter
437
Total
$
1,525</t>
  </si>
  <si>
    <t>Deposits (Tables)</t>
  </si>
  <si>
    <t>Schedule of Maturities of Time Deposits</t>
  </si>
  <si>
    <t>At September 30, 2017, the scheduled maturities of time deposits are as follows:
(dollars in thousands)
One year
$
660,187
Two to three years
8,513
$
668,700</t>
  </si>
  <si>
    <t>Long-term Debt (Tables)</t>
  </si>
  <si>
    <t>Schedule of Subordinated Debentures</t>
  </si>
  <si>
    <t>At September 30, 2017 and December 31, 2016 long-term debt was as follows:
September 30,
December 31,
(dollars in thousands)
2017
2016
Principal
$
50,000
$
50,000
Unamortized debt issuance costs
$
508
$
617</t>
  </si>
  <si>
    <t>Commitments (Tables)</t>
  </si>
  <si>
    <t>Schedule of Future Minimum Rent Payments on Company's Leases</t>
  </si>
  <si>
    <t>Future minimum rent payments on the Company's leases were as follows at September 30, 2017:
(dollars in thousands)
Year ending December 31:
2017 remaining
$
410
2018
1,350
2019
754
2020
496
2021
382
Thereafter
130
$
3,522</t>
  </si>
  <si>
    <t>Schedule of Financial Commitments whose Contractual Amount Represents Credit Risk</t>
  </si>
  <si>
    <t>At September 30, 2017 and December 31, 2016, the Company had the following financial commitments whose contractual amount represents credit risk:
September 30,
December 31,
2017
2016
(dollars in thousands)
Commitments to make loans
$
97,116
$
68,003
Unused lines of credit
97,662
92,378
Commercial and similar letters of credit
4,144
8,966
Standby letters of credit
1,575
1,250
$
200,497
$
170,597</t>
  </si>
  <si>
    <t>Related Party Transactions (Tables)</t>
  </si>
  <si>
    <t>Schedule of Related Party Transactions</t>
  </si>
  <si>
    <t>Loans to principal officers, directors, and their affiliates were as follows:
September 30,
December 31,
(dollars in thousands)
2017
2016
Beginning balance
$
3,445
$
3,971
New loans and advances
900
1,274
Repayments
(3,345
)
(1,800
)
Ending balance
$
1,000
$
3,445</t>
  </si>
  <si>
    <t>Regulatory Matters (Tables)</t>
  </si>
  <si>
    <t>Summary of Actual Capital Amounts and Ratios and Related Regulatory Requirements</t>
  </si>
  <si>
    <t>The following table sets forth RBB Bancorp's consolidated and the Bank's actual capital amounts and ratios and related regulatory requirements for the Bank at September 30, 2017:
Amount of Capital Required
To Be Well-
Capitalized
For Capital
Under Prompt
Adequacy
Corrective
Actual
Purposes
Provisions
(dollars in thousands)
Amount
Ratio
Amount
Ratio
Amount
Ratio
As of September 30, 2017:
Tier 1 Leverage Ratio
Consolidated
$
232,521
14.91
%
NA
NA
NA
NA
Bank
$
227,104
14.57
%
$
62,363
4.0%
$
77,953
5.0%
Common Equity Tier 1 Risk-Based Capital Ratio
Consolidated
$
229,244
18.23
%
NA
NA
NA
NA
Bank
$
227,104
18.13
%
$
56,377
4.5%
$
81,433
6.5%
Tier 1 Risk-Based Capital Ratio
Consolidated
$
232,521
18.49
%
NA
NA
NA
NA
Bank
$
227,104
18.13
%
$
75,169
6.0%
$
100,225
8.0%
Total Risk-Based Capital Ratio
Consolidated
$
293,922
23.37
%
NA
NA
NA
NA
Bank
$
239,013
19.08
%
$
100,225
8.0%
$
125,282
10.0%
The following table sets forth RBB Bancorp's consolidated and the Bank's actual capital amounts and ratios and related regulatory requirements for the Bank at December 31, 2016:
Amount of Capital Required
To Be Well-
Capitalized
For Capital
Under Prompt
Adequacy
Corrective
Actual
Purposes
Provisions
(dollars in thousands)
Amount
Ratio
Amount
Ratio
Amount
Ratio
As of December 31, 2016:
Tier 1 Leverage Ratio
Consolidated
$
153,682
11.00%
NA
NA
NA
NA
Bank
$
178,645
12.81%
$
55,777
4.0%
$
69,722
5.0%
Common Equity Tier 1 Risk-Based Capital Ratio
Consolidated
$
150,786
13.30%
NA
NA
NA
NA
Bank
$
178,645
15.81%
$
50,860
4.5%
$
73,464
6.5%
Tier 1 Risk-Based Capital Ratio
Consolidated
$
153,682
13.56%
NA
NA
NA
NA
Bank
$
178,645
15.81%
$
67,813
6.0%
$
90,417
8.0%
Total Risk-Based Capital Ratio
Consolidated
$
217,244
19.17%
NA
NA
NA
NA
Bank
$
192,784
17.06%
$
90,417
8.0%
$
113,021
10.0%</t>
  </si>
  <si>
    <t>Fair Value Measurements (Tables)</t>
  </si>
  <si>
    <t>Schedule of Hierarchy and Fair Value for Each Major Category of Assets and Liabilities Measured at Fair Value</t>
  </si>
  <si>
    <t>The following table provides the hierarchy and fair value for each major category of assets and liabilities measured at fair value at September 30, 2017 and December 31, 2016:
(dollars in thousands)
Fair Value Measurements Using:
September 30, 2017
Level 1
Level 2
Level 3
Total
Assets measured at fair value:
On a recurring basis:
Securities available for sale
Government agency securities
$
4,957
$
4,957
Mortgage-backed securities
-
Government sponsored agencies
33,256
33,256
Corporate debt securities
17,484
17,484
$
—
$
55,697
$
—
$
55,697
On a non-recurring basis:
Other real estate owned
$
—
$
—
$
293
$
293
December 31, 2016
Assets measured at fair value:
On a recurring basis:
Securities available for sale
Government agency securities
$
5,317
5,317
Mortgage-backed securities
Government sponsored agencies
23,640
23,640
Corporate debt securities
10,320
10,320
$
—
$
39,277
$
—
$
39,277
On a non-recurring basis:
Other real estate owned
$
—
$
—
$
833
$
833</t>
  </si>
  <si>
    <t>Summary of Quantitative Information About Non-recurring Level 3 Fair Value Measurements</t>
  </si>
  <si>
    <t>Quantitative information about the Company's non-recurring Level 3 fair value measurements at September 30, 2017 and December 31, 2016 is as follows:
Weighted-
(dollars in thousands)
Fair Value
Valuation
Unobservable
Adjustment
Average
September 30, 2017
Amount
Technique
Input
Range
Adjustment
Other real estate owned
$
293
Third Party
Management Adjustments
15%
15%
Appraisals
to Reflect Current
Conditions and Selling
Costs
December 31, 2016
Other real estate owned
$
833
Third Party
Management Adjustments
10% - 15%
12%
Appraisals
to Reflect Current
Conditions and Selling
Costs</t>
  </si>
  <si>
    <t>Fair Value of Financial Instruments (Tables)</t>
  </si>
  <si>
    <t>Schedule of Fair Value Hierarchy Level and Estimated Fair Value of Significant Financial Instruments</t>
  </si>
  <si>
    <t>The fair value hierarchy level and estimated fair value of significant financial instruments at September 30, 2017 and December 31, 2016 are summarized as follows:
September 30,
December 31,
2017
2016
Fair Value
Carrying
Fair
Carrying
Fair
(dollars in thousands)
Hierarchy
Value
Value
Value
Value
Financial Assets:
Cash and due from banks
Level 1
$
69,552
$
69,552
$
74,213
$
74,213
Federal funds sold and other cash equivalents
Level 1
96,500
96,500
44,500
44,500
Interest-earning deposits in other financial institutions
Level 1
100
100
345
345
Investment securities - AFS
Level 2
55,697
55,697
39,277
39,277
Investment securities - HTM
Level 2
5,191
5,485
6,214
6,553
Mortgage loans held for sale
Level 1
125,704
128,491
44,345
45,433
Loans, net
Level 3
1,185,102
1,205,092
1,096,284
1,095,944
Financial Liabilities:
Deposits
Level 2
1,318,292
1,315,698
$
1,152,763
$
1,140,707
Long-term debt
Level 2
49,492
47,657
49,383
48,447
Subordinated debentures
Level 3
3,402
3,582
3,334
3,334</t>
  </si>
  <si>
    <t>Earnings Per Share ("EPS") (Tables)</t>
  </si>
  <si>
    <t>Reconciliation of Net Income and Shares Outstanding to Income and Number of Shares Used to Compute EPS</t>
  </si>
  <si>
    <t>The following is a reconciliation of net income and shares outstanding to the income and number of shares used to compute EPS:
Nine Months Ended
September 30
2017
2016
(dollars in thousands except per share amounts)
Income
Shares
Income
Shares
Net income as reported
$
20,640
$
13,693
Shares outstanding
15,790,611
12,827,803
Impact of weighting shares
(2,309,152
)
(35,927
)
Used in basic EPS
20,640
13,481,459
13,693
12,791,876
Dilutive effect of outstanding
Stock options
1,077,584
896,122
Used in dilutive EPS
$
20,640
14,559,043
$
13,693
13,687,998
Basic earnings per common share
$
1.53
$
1.07
Diluted earnings per common share
$
1.42
$
1.00
Three Months Ended
September 30
2017
2016
(dollars in thousands except per share amounts)
Income
Shares
Income
Shares
Net income as reported
$
6,611
$
5,697
Shares outstanding
15,790,611
12,827,803
Impact of weighting shares
(1,023,154
)
-
Used in basic EPS
6,611
14,767,457
5,697
12,827,803
Dilutive effect of outstanding
Stock options
1,084,472
889,429
Used in dilutive EPS
$
6,611
15,851,929
$
5,697
13,717,232
Basic earnings per common share
$
0.45
$
0.44
Diluted earnings per common share
$
0.42
$
0.42</t>
  </si>
  <si>
    <t>Business Description - Additional Information (Details) $ / shares in Units, $ in Thousands</t>
  </si>
  <si>
    <t>Jul. 31, 2017$ / sharesshares</t>
  </si>
  <si>
    <t>Jul. 27, 2017$ / sharesshares</t>
  </si>
  <si>
    <t>Sep. 30, 2017USD ($)shares</t>
  </si>
  <si>
    <t>Feb. 19, 2016Acquisition</t>
  </si>
  <si>
    <t>Dec. 31, 2016USD ($)</t>
  </si>
  <si>
    <t>Sep. 30, 2016USD ($)</t>
  </si>
  <si>
    <t>Dec. 31, 2015USD ($)</t>
  </si>
  <si>
    <t>Description Of Business [Line Items]</t>
  </si>
  <si>
    <t>Total assets</t>
  </si>
  <si>
    <t>Gross loans</t>
  </si>
  <si>
    <t>Total stockholders' Equity</t>
  </si>
  <si>
    <t>Number of acquisitions | Acquisition</t>
  </si>
  <si>
    <t>Initial Public Offering</t>
  </si>
  <si>
    <t>Number of shares issued in offering | shares</t>
  </si>
  <si>
    <t>Share price per share | $ / shares</t>
  </si>
  <si>
    <t>Acquisitions - Additional Information (Details)</t>
  </si>
  <si>
    <t>Feb. 19, 2016USD ($)Branch</t>
  </si>
  <si>
    <t>Sep. 30, 2017USD ($)</t>
  </si>
  <si>
    <t>Business Acquisition [Line Items]</t>
  </si>
  <si>
    <t>TFC Holding Company</t>
  </si>
  <si>
    <t>Cash consideration</t>
  </si>
  <si>
    <t>Trust preferred debentures</t>
  </si>
  <si>
    <t>Number of branches operated | Branch</t>
  </si>
  <si>
    <t>Fair value of assets acquired</t>
  </si>
  <si>
    <t>Interest bearing deposits in other financial institutions</t>
  </si>
  <si>
    <t>FHLB stock</t>
  </si>
  <si>
    <t>Loans</t>
  </si>
  <si>
    <t>Available for sale securities</t>
  </si>
  <si>
    <t>Deferred tax asset</t>
  </si>
  <si>
    <t>Fixed assets</t>
  </si>
  <si>
    <t>Core deposit intangible assets acquired</t>
  </si>
  <si>
    <t>Other assets</t>
  </si>
  <si>
    <t>Fair value of liabilities assumed</t>
  </si>
  <si>
    <t>Other liabilites</t>
  </si>
  <si>
    <t>Loans acquired for deterioration of credit quality</t>
  </si>
  <si>
    <t>Non-recurring acquisition related expenses</t>
  </si>
  <si>
    <t>TFC Holding Company | Maximum</t>
  </si>
  <si>
    <t>Fair value adjustment period from acquisition date</t>
  </si>
  <si>
    <t>1 year</t>
  </si>
  <si>
    <t>Investment Securities - Summary of Amortized Cost and Fair Value of Securities Available for Sale and Held to Maturity - (Details) - USD ($) $ in Thousands</t>
  </si>
  <si>
    <t>Schedule Of Available For Sale Securities [Line Items]</t>
  </si>
  <si>
    <t>Available for sale, Amortized Cost</t>
  </si>
  <si>
    <t>Available for sale, Gross Unrealized Gains</t>
  </si>
  <si>
    <t>Available for sale, Gross Unrealized Losses</t>
  </si>
  <si>
    <t>Available for sale, Fair Value</t>
  </si>
  <si>
    <t>Held to maturity, Amortized Cost</t>
  </si>
  <si>
    <t>Held to maturity, Gross Unrealized Gains</t>
  </si>
  <si>
    <t>Municipal Taxable Securities</t>
  </si>
  <si>
    <t>Municipal Securities</t>
  </si>
  <si>
    <t>Government Agency Securities</t>
  </si>
  <si>
    <t>Government Sponsored Agencies</t>
  </si>
  <si>
    <t>Corporate Debt Securities</t>
  </si>
  <si>
    <t>Investment Securities - Additional Information (Details)</t>
  </si>
  <si>
    <t>Sep. 30, 2017USD ($)Security</t>
  </si>
  <si>
    <t>Number of investment securities pledged as collateral | Security</t>
  </si>
  <si>
    <t>Fair value of securities pledged to secure local agency deposit</t>
  </si>
  <si>
    <t>Held to maturity securities, continuous unrealized loss position</t>
  </si>
  <si>
    <t>Investment Securities - Amortized Cost and Fair Value of Investment Securities Portfolio Expected Maturity (Details) - USD ($) $ in Thousands</t>
  </si>
  <si>
    <t>Available-for-sale Securities, Debt Maturities, Amortized Cost Basis, Fiscal Year Maturity [Abstract]</t>
  </si>
  <si>
    <t>Due from one to five years, Available for sale, Amortized Cost</t>
  </si>
  <si>
    <t>Due from five to ten years, Available for sale, Amortized Cost</t>
  </si>
  <si>
    <t>Due from ten years and greater, Available for sale, Amortized Cost</t>
  </si>
  <si>
    <t>Available-for-sale Securities, Debt Maturities, Fair Value, Fiscal Year Maturity [Abstract]</t>
  </si>
  <si>
    <t>Due from one to five years, Available for sale, Fair Value</t>
  </si>
  <si>
    <t>Due from five to ten years, Available for sale, Fair Value</t>
  </si>
  <si>
    <t>Due from ten years and greater, Available for sale, Fair Value</t>
  </si>
  <si>
    <t>Available for sale, Fair value</t>
  </si>
  <si>
    <t>Held-to-maturity Securities, Debt Maturities, Net Carrying Amount [Abstract]</t>
  </si>
  <si>
    <t>Due from one to five years, Held to Maturity, Amortized Cost</t>
  </si>
  <si>
    <t>Due from five to ten years, Held to Maturity, Amortized Cost</t>
  </si>
  <si>
    <t>Held-to-maturity Securities, Debt Maturities, Fair Value, Fiscal Year Maturity [Abstract]</t>
  </si>
  <si>
    <t>Due from one to five years, Held to Maturity, Fair Value</t>
  </si>
  <si>
    <t>Due from five to ten years, Held to Maturity, Fair Value</t>
  </si>
  <si>
    <t>Held to Maturity, Fair Value</t>
  </si>
  <si>
    <t>Investment Securities - Summary of Available for Sale Securities With Unrealized Losses (Details) - USD ($) $ in Thousands</t>
  </si>
  <si>
    <t>Less than Twelve Months Unrealized Losses</t>
  </si>
  <si>
    <t>Less than Twelve Months Estimated Fair Value</t>
  </si>
  <si>
    <t>Twelve Months or More Unrealized Losses</t>
  </si>
  <si>
    <t>Twelve Months or More Estimated Fair Value</t>
  </si>
  <si>
    <t>Total Unrealized Losses</t>
  </si>
  <si>
    <t>Total Estimated Fair Value</t>
  </si>
  <si>
    <t>Loans and Allowance for Loan Losses - Summary of Balance and Activity Related to Allowance for Loan Losses for Held for Investment Loans (Details) - USD ($) $ in Thousands</t>
  </si>
  <si>
    <t>12 Months Ended</t>
  </si>
  <si>
    <t>Financing Receivable Allowance For Credit Losses [Line Items]</t>
  </si>
  <si>
    <t>Allowance for loan losses, Beginning balance</t>
  </si>
  <si>
    <t>Additions (reductions) to the allowance charged to expense</t>
  </si>
  <si>
    <t>Recoveries on loans charged-off</t>
  </si>
  <si>
    <t>Less loans charged-off</t>
  </si>
  <si>
    <t>Allowance for loan losses, Ending balance</t>
  </si>
  <si>
    <t>Real Estate</t>
  </si>
  <si>
    <t>Unallocated</t>
  </si>
  <si>
    <t>Loans and Allowance for Loan Losses - Summary of Recorded Investment in Loans Impairment Method and Activity in Allowance for Loan Losses by Portfolio Segment (Details) - USD ($) $ in Thousands</t>
  </si>
  <si>
    <t>Reserves:</t>
  </si>
  <si>
    <t>Loan losses, Reserves</t>
  </si>
  <si>
    <t>Loans evaluated for impairment:</t>
  </si>
  <si>
    <t>Loans, Individually evaluated for impairment</t>
  </si>
  <si>
    <t>Loans, Collectively evaluated for impairment</t>
  </si>
  <si>
    <t>Allowance for loan losses:</t>
  </si>
  <si>
    <t>Allowance for loan losses, Provisions</t>
  </si>
  <si>
    <t>Allowance for loan losses, Charge-offs</t>
  </si>
  <si>
    <t>Allowance for loan losses, Recoveries</t>
  </si>
  <si>
    <t>Loans Acquired with Deteriorated Credit Quality</t>
  </si>
  <si>
    <t>Loans acquired</t>
  </si>
  <si>
    <t>Specific Reserves</t>
  </si>
  <si>
    <t>General Reserves</t>
  </si>
  <si>
    <t>Real Estate | Loans Acquired with Deteriorated Credit Quality</t>
  </si>
  <si>
    <t>Real Estate | General Reserves</t>
  </si>
  <si>
    <t>Commercial | Specific Reserves</t>
  </si>
  <si>
    <t>Commercial | General Reserves</t>
  </si>
  <si>
    <t>Unallocated | General Reserves</t>
  </si>
  <si>
    <t>Loans and Allowance for Loan Losses - Summary of Risk Category of Loans by Class of Loans (Details) - USD ($) $ in Thousands</t>
  </si>
  <si>
    <t>Accounts Notes And Loans Receivable [Line Items]</t>
  </si>
  <si>
    <t>Real Estate | Construction and Land Development</t>
  </si>
  <si>
    <t>Real Estate | Commercial Real Estate</t>
  </si>
  <si>
    <t>Real Estate | Single-family Residential Mortgages</t>
  </si>
  <si>
    <t>Commercial | Other</t>
  </si>
  <si>
    <t>Commercial | SBA</t>
  </si>
  <si>
    <t>Pass</t>
  </si>
  <si>
    <t>Pass | Real Estate | Construction and Land Development</t>
  </si>
  <si>
    <t>Pass | Real Estate | Commercial Real Estate</t>
  </si>
  <si>
    <t>Pass | Real Estate | Single-family Residential Mortgages</t>
  </si>
  <si>
    <t>Pass | Commercial | Other</t>
  </si>
  <si>
    <t>Pass | Commercial | SBA</t>
  </si>
  <si>
    <t>Special Mention</t>
  </si>
  <si>
    <t>Special Mention | Real Estate | Construction and Land Development</t>
  </si>
  <si>
    <t>Special Mention | Real Estate | Commercial Real Estate</t>
  </si>
  <si>
    <t>Special Mention | Real Estate | Single-family Residential Mortgages</t>
  </si>
  <si>
    <t>Special Mention | Commercial | Other</t>
  </si>
  <si>
    <t>Special Mention | Commercial | SBA</t>
  </si>
  <si>
    <t>Substandard</t>
  </si>
  <si>
    <t>Substandard | Real Estate | Commercial Real Estate</t>
  </si>
  <si>
    <t>Substandard | Real Estate | Single-family Residential Mortgages</t>
  </si>
  <si>
    <t>Substandard | Commercial | Other</t>
  </si>
  <si>
    <t>Substandard | Commercial | SBA</t>
  </si>
  <si>
    <t>Impaired</t>
  </si>
  <si>
    <t>Impaired | Real Estate | Construction and Land Development</t>
  </si>
  <si>
    <t>Impaired | Real Estate | Commercial Real Estate</t>
  </si>
  <si>
    <t>Impaired | Commercial | Other</t>
  </si>
  <si>
    <t>Impaired | Commercial | SBA</t>
  </si>
  <si>
    <t>Loans and Allowance for Loan Losses - Additional Information (Details)</t>
  </si>
  <si>
    <t>Sep. 30, 2017USD ($)Loan</t>
  </si>
  <si>
    <t>Dec. 31, 2016USD ($)Loan</t>
  </si>
  <si>
    <t>Financing Receivable Recorded Investment [Line Items]</t>
  </si>
  <si>
    <t>Loans past due 90 days and still on accrual</t>
  </si>
  <si>
    <t>Interest income recognized on cash basis</t>
  </si>
  <si>
    <t>Number of loans identified as troubled debt restructurings | Loan</t>
  </si>
  <si>
    <t>Specific reserve</t>
  </si>
  <si>
    <t>Commitments to lend an additional amounts of outstanding loans are classified as TDR's</t>
  </si>
  <si>
    <t>Description of loans modified as troubled debt restructuring</t>
  </si>
  <si>
    <t>During the year ended December 31, 2016 and for the nine months ended September 30, 2017, the terms of certain loans were modified as TDR's.  The modification of the terms generally included loans where a moratorium on loan payments was granted.  Such moratoriums ranged from three months to twelve months on the loans restructured in 2017 and  2016.</t>
  </si>
  <si>
    <t>Increase in allowance for loan losses under purchased credit-impaired loans</t>
  </si>
  <si>
    <t>Significant reductions in allowance for loan losses under purchased credit-impaired loans</t>
  </si>
  <si>
    <t>Minimum</t>
  </si>
  <si>
    <t>Moratorium on loan payments period granted</t>
  </si>
  <si>
    <t>3 months</t>
  </si>
  <si>
    <t>Maximum</t>
  </si>
  <si>
    <t>12 months</t>
  </si>
  <si>
    <t>One Loan</t>
  </si>
  <si>
    <t>Loans and Allowance for Loan Losses - Summary of Recorded Investment in Non-Accrual Loans by Class of Loans (Details) - USD ($) $ in Thousands</t>
  </si>
  <si>
    <t>Financing Receivable Recorded Investment Past Due [Line Items]</t>
  </si>
  <si>
    <t>Recorded investment in non-accrual loans by class of loans</t>
  </si>
  <si>
    <t>Loans and Allowance for Loan Losses - Summary of Aging Recorded Investment Past-due Loans (Details) - USD ($) $ in Thousands</t>
  </si>
  <si>
    <t>Total Past Due</t>
  </si>
  <si>
    <t>Loans Not Past Due</t>
  </si>
  <si>
    <t>30-59 Days Past Due</t>
  </si>
  <si>
    <t>30-59 Days Past Due | Real Estate | Single-family Residential Mortgages</t>
  </si>
  <si>
    <t>30-59 Days Past Due | Commercial | Other</t>
  </si>
  <si>
    <t>30-59 Days Past Due | Commercial | SBA</t>
  </si>
  <si>
    <t>60-89 Days Past Due</t>
  </si>
  <si>
    <t>60-89 Days Past Due | Commercial | SBA</t>
  </si>
  <si>
    <t>Greater Than 89 Days Past Due</t>
  </si>
  <si>
    <t>Greater Than 89 Days Past Due | Commercial | SBA</t>
  </si>
  <si>
    <t>Loans and Allowance for Loan Losses - Summary of Individually Impaired Loans Presented by Class of Loans (Details) - USD ($) $ in Thousands</t>
  </si>
  <si>
    <t>Financing Receivable Impaired [Line Items]</t>
  </si>
  <si>
    <t>Unpaid Principal Balance, With no related allowance recorded</t>
  </si>
  <si>
    <t>Recorded Investment, With no related allowance recorded</t>
  </si>
  <si>
    <t>Average Balance, With no related allowance recorded</t>
  </si>
  <si>
    <t>Interest Income, With no related allowance recorded</t>
  </si>
  <si>
    <t>Unpaid Principal Balance, With an allowance recorded</t>
  </si>
  <si>
    <t>Recorded Investment, With an allowance recorded</t>
  </si>
  <si>
    <t>Average Balance, With an allowance recorded</t>
  </si>
  <si>
    <t>Interest Income, With an allowance recorded</t>
  </si>
  <si>
    <t>Related Allowance, With an allowance recorded</t>
  </si>
  <si>
    <t>Construction and Land Development</t>
  </si>
  <si>
    <t>Commercial Real Estate</t>
  </si>
  <si>
    <t>Loans and Allowance for Loan Losses - Summary of Loans Class Modified as TDRs (Details) $ in Thousands</t>
  </si>
  <si>
    <t>Number of Loans | Loan</t>
  </si>
  <si>
    <t>Pre-Modification Recorded Investment</t>
  </si>
  <si>
    <t>Post-Modification Recorded Investment</t>
  </si>
  <si>
    <t>Loans and Allowance for Loan Losses - Summary of Outstanding Balance and Carrying Amount of Purchased Credit-impaired Loans (Details) - USD ($) $ in Thousands</t>
  </si>
  <si>
    <t>Outstanding balance</t>
  </si>
  <si>
    <t>Carrying amount</t>
  </si>
  <si>
    <t>Loans and Allowance for Loan Losses - Summary of Activity in Accretable Yield on Purchased Credit-impaired Loans (Details) - USD ($) $ in Thousands</t>
  </si>
  <si>
    <t>Beginning balance</t>
  </si>
  <si>
    <t>Restructuring as TDR</t>
  </si>
  <si>
    <t>Accretion of income</t>
  </si>
  <si>
    <t>Ending balance</t>
  </si>
  <si>
    <t>Loan Servicing- Schedule of Principal Balances of Mortgage and SBA Loans Serviced for Others (Details) - USD ($) $ in Thousands</t>
  </si>
  <si>
    <t>Mortgage Loans</t>
  </si>
  <si>
    <t>Schedule Of Mortgage And Small Business Administration Loans Serviced [Line Items]</t>
  </si>
  <si>
    <t>Loans serviced for others</t>
  </si>
  <si>
    <t>SBA Loans</t>
  </si>
  <si>
    <t>Loan Servicing - Additional Information (Details) - USD ($)</t>
  </si>
  <si>
    <t>Loan Sales And Mortgage Servicing Rights [Line Items]</t>
  </si>
  <si>
    <t>Loan Servicing - Schedule of Amortization of Mortgage Servicing Rights Netted Against Loan Servicing Fee Income (Details) - USD ($) $ in Thousands</t>
  </si>
  <si>
    <t>Servicing assets:</t>
  </si>
  <si>
    <t>Beginning of year</t>
  </si>
  <si>
    <t>Additions</t>
  </si>
  <si>
    <t>Disposals</t>
  </si>
  <si>
    <t>Amortized to expense</t>
  </si>
  <si>
    <t>End of period</t>
  </si>
  <si>
    <t>Goodwill and Intangibles - Additional information (Details) - USD ($)</t>
  </si>
  <si>
    <t>Schedule Of Finite Lived Intangible Assets And Goodwill [Line Items]</t>
  </si>
  <si>
    <t>Impairment losses recognized on goodwill</t>
  </si>
  <si>
    <t>Unamortized balance of intangible assets</t>
  </si>
  <si>
    <t>Core Deposit Intangible</t>
  </si>
  <si>
    <t>Core Deposit Intangible | Minimum</t>
  </si>
  <si>
    <t>Intangible assets, estimated useful life</t>
  </si>
  <si>
    <t>8 years</t>
  </si>
  <si>
    <t>Core Deposit Intangible | Maximum</t>
  </si>
  <si>
    <t>10 years</t>
  </si>
  <si>
    <t>Goodwill and Intangibles - Schedule of Future Estimated Amortization Expense (Details) $ in Thousands</t>
  </si>
  <si>
    <t>2017 remaining</t>
  </si>
  <si>
    <t>Thereafter</t>
  </si>
  <si>
    <t>Deposits - Schedule of Maturities of Time Deposits (Details) $ in Thousands</t>
  </si>
  <si>
    <t>One year</t>
  </si>
  <si>
    <t>Two to three years</t>
  </si>
  <si>
    <t>Time deposits</t>
  </si>
  <si>
    <t>Long-term Debt - Schedule of Subordinated Debentures (Details) - USD ($)</t>
  </si>
  <si>
    <t>Principal</t>
  </si>
  <si>
    <t>Unamortized debt issuance costs</t>
  </si>
  <si>
    <t>Long-term Debt - Additional Information (Details) - USD ($)</t>
  </si>
  <si>
    <t>1 Months Ended</t>
  </si>
  <si>
    <t>Mar. 31, 2016</t>
  </si>
  <si>
    <t>Debt Instrument [Line Items]</t>
  </si>
  <si>
    <t>Debt instrument, face amount</t>
  </si>
  <si>
    <t>6.5% Fixed to Floating Rate Subordinated Debentures, Due March 31, 2026</t>
  </si>
  <si>
    <t>Debt instrument, due date</t>
  </si>
  <si>
    <t>Mar. 31,
		2026</t>
  </si>
  <si>
    <t>Long-term debt, fixed interest rate</t>
  </si>
  <si>
    <t>6.50%</t>
  </si>
  <si>
    <t>Debt instrument, fixed to floating interest rate conversion date</t>
  </si>
  <si>
    <t>Mar. 31,
		2021</t>
  </si>
  <si>
    <t>Debt instrument, floating rate description</t>
  </si>
  <si>
    <t>3 month LIBOR plus 516 basis points</t>
  </si>
  <si>
    <t>Debt instrument, basis points</t>
  </si>
  <si>
    <t>5.16%</t>
  </si>
  <si>
    <t>Tier-one capital</t>
  </si>
  <si>
    <t>Subordinated Debentures - Additional Information (Details) - USD ($)</t>
  </si>
  <si>
    <t>Feb. 19, 2016</t>
  </si>
  <si>
    <t>Mar. 15, 2012</t>
  </si>
  <si>
    <t>Percentage of principal amount redeemed</t>
  </si>
  <si>
    <t>100.00%</t>
  </si>
  <si>
    <t>Debt instrument redemption period</t>
  </si>
  <si>
    <t>Mar. 15,
		2012</t>
  </si>
  <si>
    <t>Debt instrument maturity period</t>
  </si>
  <si>
    <t>Mar. 15,
		2037</t>
  </si>
  <si>
    <t>Defer interest payments maximum period</t>
  </si>
  <si>
    <t>5 years</t>
  </si>
  <si>
    <t>Debt instrument interest rate description</t>
  </si>
  <si>
    <t>three month London Interbank Offered Rate (LIBOR) plus 1.65%, which was 2.97% and 2.61% at September 30, 2017 and December 31, 2016</t>
  </si>
  <si>
    <t>Debt instrument interest percentage</t>
  </si>
  <si>
    <t>2.97%</t>
  </si>
  <si>
    <t>2.61%</t>
  </si>
  <si>
    <t>TFC Statutory Trust | Private Offering</t>
  </si>
  <si>
    <t>Number of trust preferred securities</t>
  </si>
  <si>
    <t>Trust preferred securities liquidation amount per preferred security</t>
  </si>
  <si>
    <t>TFC Statutory Trust | Subordinated Debentures</t>
  </si>
  <si>
    <t>Debt valuation reserve</t>
  </si>
  <si>
    <t>Debt amortization expense</t>
  </si>
  <si>
    <t>TFC Statutory Trust | Fair Value, Inputs, Level 1</t>
  </si>
  <si>
    <t>Subordinated debenture liability</t>
  </si>
  <si>
    <t>Other Assets</t>
  </si>
  <si>
    <t>Investment in common stock</t>
  </si>
  <si>
    <t>London Interbank Offered Rate | Subordinated Debentures</t>
  </si>
  <si>
    <t>1.65%</t>
  </si>
  <si>
    <t>Borrowing Arrangements - Additional Information (Details) - USD ($)</t>
  </si>
  <si>
    <t>Line of credit amount outstanding</t>
  </si>
  <si>
    <t>FRB Secured Line of Credit</t>
  </si>
  <si>
    <t>Secured borrowing capacity</t>
  </si>
  <si>
    <t>Carrying value of collateral loan pledged</t>
  </si>
  <si>
    <t>FHLB Secured Line of Credit</t>
  </si>
  <si>
    <t>Zions Bank | Maximum</t>
  </si>
  <si>
    <t>Borrowings of unsecured loan</t>
  </si>
  <si>
    <t>Wells Fargo Bank | Letter of Credit</t>
  </si>
  <si>
    <t>Wells Fargo Bank | Maximum</t>
  </si>
  <si>
    <t>First Tennessee National Bank | Maximum</t>
  </si>
  <si>
    <t>Pacific Coast Bankers' Bank | Maximum</t>
  </si>
  <si>
    <t>Income Taxes - Additional Information (Details) - USD ($) $ in Thousands</t>
  </si>
  <si>
    <t>Sep. 30, 2019</t>
  </si>
  <si>
    <t>Income Tax [Line Items]</t>
  </si>
  <si>
    <t>Effective tax rate</t>
  </si>
  <si>
    <t>37.80%</t>
  </si>
  <si>
    <t>40.00%</t>
  </si>
  <si>
    <t>41.20%</t>
  </si>
  <si>
    <t>Scenario, Forecast</t>
  </si>
  <si>
    <t>41.70%</t>
  </si>
  <si>
    <t>Commitments - Schedule of Future Minimum Rent Payments on Company's Leases (Details) $ in Thousands</t>
  </si>
  <si>
    <t>Commitments - Additional Information (Details) - USD ($)</t>
  </si>
  <si>
    <t>Total rental expense, recognized on straight-line basis</t>
  </si>
  <si>
    <t>Commitments - Schedule of Financial Commitments whose Contractual Amount Represents Credit Risk (Details) - USD ($) $ in Thousands</t>
  </si>
  <si>
    <t>Loss Contingencies [Line Items]</t>
  </si>
  <si>
    <t>Financial commitments, contractual amount</t>
  </si>
  <si>
    <t>Commitments to Make Loans</t>
  </si>
  <si>
    <t>Unused Lines of Credit</t>
  </si>
  <si>
    <t>Commercial and Similar Letters of Credit</t>
  </si>
  <si>
    <t>Standby Letters of Credit</t>
  </si>
  <si>
    <t>Related Party Transactions - Schedule of Related Party Transactions (Details) - USD ($) $ in Thousands</t>
  </si>
  <si>
    <t>New loans and advances</t>
  </si>
  <si>
    <t>Repayments</t>
  </si>
  <si>
    <t>Related Party Transactions - Additional Information (Details) - USD ($) $ in Millions</t>
  </si>
  <si>
    <t>Executive Officers, Directors and their Related Interests</t>
  </si>
  <si>
    <t>Related Party Transaction [Line Items]</t>
  </si>
  <si>
    <t>Due to related parties</t>
  </si>
  <si>
    <t>Principal Officers, Directors and their Affiliates</t>
  </si>
  <si>
    <t>Deposits from related parties</t>
  </si>
  <si>
    <t>Stock-based Compensation - Additional Information (Details) - USD ($)</t>
  </si>
  <si>
    <t>Jan. 18, 2017</t>
  </si>
  <si>
    <t>Share Based Compensation Arrangement By Share Based Payment Award [Line Items]</t>
  </si>
  <si>
    <t>Stock-based compensation expense</t>
  </si>
  <si>
    <t>Income tax benefits recognized</t>
  </si>
  <si>
    <t>Omnibus Stock Incentive Plan</t>
  </si>
  <si>
    <t>Common stock reserved as percentage of issued and outstanding shares</t>
  </si>
  <si>
    <t>24.00%</t>
  </si>
  <si>
    <t>Common stock reserved for issuance</t>
  </si>
  <si>
    <t>Available for issuance of common stock</t>
  </si>
  <si>
    <t>2010 Stock Option Plan</t>
  </si>
  <si>
    <t>Percentage of number of shares of common stock issued and outstanding</t>
  </si>
  <si>
    <t>30.00%</t>
  </si>
  <si>
    <t>Maximum | Omnibus Stock Incentive Plan</t>
  </si>
  <si>
    <t>Maximum | 2010 Stock Option Plan</t>
  </si>
  <si>
    <t>Additional shares of common stock available for grant</t>
  </si>
  <si>
    <t>Regulatory Matters - Additional Information (Details) - USD ($)</t>
  </si>
  <si>
    <t>Jan. 01, 2019</t>
  </si>
  <si>
    <t>Jan. 01, 2018</t>
  </si>
  <si>
    <t>Jan. 02, 2017</t>
  </si>
  <si>
    <t>Jan. 02, 2016</t>
  </si>
  <si>
    <t>Jan. 01, 2015</t>
  </si>
  <si>
    <t>Compliance With Regulatory Capital Requirements Under Banking Regulations [Line Items]</t>
  </si>
  <si>
    <t>Common equity Tier 1 capital to risk-weighted assets ratio with minimum for capital adequacy</t>
  </si>
  <si>
    <t>4.50%</t>
  </si>
  <si>
    <t>Common equity Tier 1 capital to risk-weighted assets ratio with minimum for prompt corrective action purposes</t>
  </si>
  <si>
    <t>Tier 1 capital to risk-weighted assets ratio with minimum for capital adequacy</t>
  </si>
  <si>
    <t>4.00%</t>
  </si>
  <si>
    <t>6.00%</t>
  </si>
  <si>
    <t>Increased Tier 1 capital to risk-weighted assets ratio with minimum for capital adequacy</t>
  </si>
  <si>
    <t>Tier 1 capital to risk-weighted assets ratio with minimum for prompt corrective action purposes</t>
  </si>
  <si>
    <t>8.00%</t>
  </si>
  <si>
    <t>Increased Tier 1 capital to risk-weighted assets ratio with minimum for prompt corrective action purposes</t>
  </si>
  <si>
    <t>Capital conservation buffer</t>
  </si>
  <si>
    <t>2.50%</t>
  </si>
  <si>
    <t>0.625%</t>
  </si>
  <si>
    <t>Capital conservation buffer phased-in on pro rata basis period</t>
  </si>
  <si>
    <t>4 years</t>
  </si>
  <si>
    <t>Royal Business Bank</t>
  </si>
  <si>
    <t>11.08%</t>
  </si>
  <si>
    <t>RBB Bancorp</t>
  </si>
  <si>
    <t>12.49%</t>
  </si>
  <si>
    <t>Regulatory assets</t>
  </si>
  <si>
    <t>Required assets to liabilities ratio after dividend effect</t>
  </si>
  <si>
    <t>125.00%</t>
  </si>
  <si>
    <t>Regulatory Matters - Summary of Actual Capital Amounts and Ratios and Related Regulatory Requirements (Details) - USD ($) $ in Thousands</t>
  </si>
  <si>
    <t>Tier 1 Risk-Based Capital Ratio, Amount</t>
  </si>
  <si>
    <t>Tier 1 Risk-Based Capital Ratio, Ratio</t>
  </si>
  <si>
    <t>18.13%</t>
  </si>
  <si>
    <t>15.81%</t>
  </si>
  <si>
    <t>Tier 1 Risk-Based Capital Ratio, For Capital Adequacy Purposes Amount</t>
  </si>
  <si>
    <t>Tier 1 Risk-Based Capital Ratio, For Capital Adequacy Purposes Ratio</t>
  </si>
  <si>
    <t>Tier 1 Risk-Based Capital Ratio, To Be Well-Capitalized Under Prompt Corrective Provisions Amount</t>
  </si>
  <si>
    <t>Tier 1 Risk-Based Capital Ratio, To Be Well-Capitalized Under Prompt Corrective Provisions Ratio</t>
  </si>
  <si>
    <t>Total Risk-Based Capital Ratio, Amount</t>
  </si>
  <si>
    <t>Total Risk-Based Capital Ratio, Ratio</t>
  </si>
  <si>
    <t>19.08%</t>
  </si>
  <si>
    <t>17.06%</t>
  </si>
  <si>
    <t>Total Risk-Based Capital Ratio, For Capital Adequacy Purposes Amount</t>
  </si>
  <si>
    <t>Total Risk-Based Capital Ratio, For Capital Adequacy Purposes Ratio</t>
  </si>
  <si>
    <t>Total Risk-Based Capital Ratio, To Be Well-Capitalized Under Prompt Corrective Provisions Amount</t>
  </si>
  <si>
    <t>Total Risk-Based Capital Ratio, To Be Well-Capitalized Under Prompt Corrective Provisions Ratio</t>
  </si>
  <si>
    <t>10.00%</t>
  </si>
  <si>
    <t>Tier 1 Leverage Ratio, Amount</t>
  </si>
  <si>
    <t>Tier 1 Leverage Ratio, Ratio</t>
  </si>
  <si>
    <t>14.91%</t>
  </si>
  <si>
    <t>11.00%</t>
  </si>
  <si>
    <t>Common Equity Tier 1 Risk-Based Capital Ratio, Amount</t>
  </si>
  <si>
    <t>Common Equity Tier 1 Risk-Based Capital Ratio, Ratio</t>
  </si>
  <si>
    <t>18.23%</t>
  </si>
  <si>
    <t>13.30%</t>
  </si>
  <si>
    <t>18.49%</t>
  </si>
  <si>
    <t>13.56%</t>
  </si>
  <si>
    <t>23.37%</t>
  </si>
  <si>
    <t>19.17%</t>
  </si>
  <si>
    <t>14.57%</t>
  </si>
  <si>
    <t>12.81%</t>
  </si>
  <si>
    <t>Tier 1 Leverage Ratio, For Capital Adequacy Purposes Amount</t>
  </si>
  <si>
    <t>Tier 1 Leverage Ratio, For Capital Adequacy Purposes Ratio</t>
  </si>
  <si>
    <t>Tier 1 Leverage Ratio, To Be Well-Capitalized Under Prompt Corrective Provisions Amount</t>
  </si>
  <si>
    <t>Tier 1 Leverage Ratio, To Be Well-Capitalized Under Prompt Corrective Provisions Ratio</t>
  </si>
  <si>
    <t>5.00%</t>
  </si>
  <si>
    <t>Common Equity Tier 1 Risk-Based Capital Ratio, For Capital Adequacy Purposes Amount</t>
  </si>
  <si>
    <t>Common Equity Tier 1 Risk-Based Capital Ratio, For Capital Adequacy Purposes Ratio</t>
  </si>
  <si>
    <t>Common Equity Tier 1 Risk-Based Capital Ratio, To Be Well-Capitalized Under Prompt Corrective Provisions Amount</t>
  </si>
  <si>
    <t>Common Equity Tier 1 Risk-Based Capital Ratio, To Be Well-Capitalized Under Prompt Corrective Provisions Ratio</t>
  </si>
  <si>
    <t>Fair Value Measurements - Schedule of Hierarchy and Fair Value for Each Major Category of Assets and Liabilities Measured at Fair Value (Details) - USD ($) $ in Thousands</t>
  </si>
  <si>
    <t>Assets measured at fair value:</t>
  </si>
  <si>
    <t>Assets measured at fair value on recurring basis</t>
  </si>
  <si>
    <t>Other Real Estate Owned</t>
  </si>
  <si>
    <t>Assets measured at fair value on a non-recurring basis</t>
  </si>
  <si>
    <t>Fair Value Measurements Using Level 2</t>
  </si>
  <si>
    <t>Fair Value Measurements Using Level 2 | Government Agency Securities</t>
  </si>
  <si>
    <t>Fair Value Measurements Using Level 2 | Government Sponsored Agencies</t>
  </si>
  <si>
    <t>Fair Value Measurements Using Level 2 | Corporate Debt Securities</t>
  </si>
  <si>
    <t>Fair Value Measurements Using Level 3 | Other Real Estate Owned</t>
  </si>
  <si>
    <t>Fair Value Measurements - Additional Information (Details) - USD ($)</t>
  </si>
  <si>
    <t>Write-downs to OREO</t>
  </si>
  <si>
    <t>Fair Value Measurements - Summary of Quantitative Information About Non-recurring Level 3 Fair Value Measurements (Details) - Other Real Estate Owned - USD ($) $ in Thousands</t>
  </si>
  <si>
    <t>Fair Value Inputs Assets Quantitative Information [Line Items]</t>
  </si>
  <si>
    <t>Fair Value Amount</t>
  </si>
  <si>
    <t>Level 3 | Third Party Appraisals</t>
  </si>
  <si>
    <t>Fair Value Adjustment</t>
  </si>
  <si>
    <t>15.00%</t>
  </si>
  <si>
    <t>Level 3 | Third Party Appraisals | Minimum</t>
  </si>
  <si>
    <t>Level 3 | Third Party Appraisals | Maximum</t>
  </si>
  <si>
    <t>Level 3 | Third Party Appraisals | Weighted Average</t>
  </si>
  <si>
    <t>12.00%</t>
  </si>
  <si>
    <t>Fair Value of Financial Instruments - Schedule of Fair Value Hierarchy Level and Estimated Fair Value of Significant Financial Instruments (Details) - USD ($) $ in Thousands</t>
  </si>
  <si>
    <t>Financial Assets:</t>
  </si>
  <si>
    <t>Investment securities - AFS</t>
  </si>
  <si>
    <t>Investment securities - HTM</t>
  </si>
  <si>
    <t>Fair Value, Inputs, Level 1 | Carrying Value</t>
  </si>
  <si>
    <t>Fair Value, Inputs, Level 1 | Fair Value</t>
  </si>
  <si>
    <t>Fair Value Measurements Using Level 2 | Carrying Value</t>
  </si>
  <si>
    <t>Financial Liabilities:</t>
  </si>
  <si>
    <t>Fair Value Measurements Using Level 2 | Fair Value</t>
  </si>
  <si>
    <t>Fair Value Measurements Using Level 3 | Carrying Value</t>
  </si>
  <si>
    <t>Loans, net</t>
  </si>
  <si>
    <t>Fair Value Measurements Using Level 3 | Fair Value</t>
  </si>
  <si>
    <t>Earnings Per Share ("EPS") - Computation of Basic and Diluted Earnings Per Share (Details) - USD ($) $ / shares in Units, $ in Thousands</t>
  </si>
  <si>
    <t>Net income as reported</t>
  </si>
  <si>
    <t>Shares outstanding</t>
  </si>
  <si>
    <t>Impact of weighting shares</t>
  </si>
  <si>
    <t>Used in basic EPS, Income</t>
  </si>
  <si>
    <t>Used in basic EPS, Shares</t>
  </si>
  <si>
    <t>Dilutive effect of outstanding</t>
  </si>
  <si>
    <t>Stock options, Shares</t>
  </si>
  <si>
    <t>Used in dilutive EPS, Income</t>
  </si>
  <si>
    <t>Used in dilutive EPS, Shares</t>
  </si>
  <si>
    <t>Basic earnings per common share</t>
  </si>
  <si>
    <t>Diluted earnings per common share</t>
  </si>
  <si>
    <t>Qualified Affordable Housing Project Investments - Additional Information (Details) - USD ($)</t>
  </si>
  <si>
    <t>Schedule Of Equity Method Investments [Line Items]</t>
  </si>
  <si>
    <t>Investment for qualified affordable housing projects</t>
  </si>
  <si>
    <t>Unfunded commitments related to the investments in qualified housing projects</t>
  </si>
  <si>
    <t>Amortization expense</t>
  </si>
  <si>
    <t>Expected year in which commitments are fulfilled</t>
  </si>
  <si>
    <t>Recent Developments - Additional Information (Details) - USD ($)</t>
  </si>
  <si>
    <t>Oct. 19, 2017</t>
  </si>
  <si>
    <t>Jul. 31, 2017</t>
  </si>
  <si>
    <t>Jul. 27, 2017</t>
  </si>
  <si>
    <t>Recent Developments [Line Items]</t>
  </si>
  <si>
    <t>Stock issued through public offering</t>
  </si>
  <si>
    <t>Gross proceeds from initial public offering</t>
  </si>
  <si>
    <t>Net proceeds from initial public offering</t>
  </si>
  <si>
    <t>Subsequent Event</t>
  </si>
  <si>
    <t>Cash dividends declared per share</t>
  </si>
  <si>
    <t>Cash dividend payable date</t>
  </si>
  <si>
    <t>Nov. 30,
		2017</t>
  </si>
  <si>
    <t>Cash dividend declared, record date</t>
  </si>
  <si>
    <t>Oct. 31,
		2017</t>
  </si>
  <si>
    <t>Nasdaq Global Select Market</t>
  </si>
  <si>
    <t>Increase in capital net of expenses</t>
  </si>
  <si>
    <t>Stock issued through public offering, shares</t>
  </si>
  <si>
    <t>Number of shares sold</t>
  </si>
  <si>
    <t>Stock sold by selling shareholders</t>
  </si>
  <si>
    <t>Share price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99422</v>
      </c>
    </row>
    <row r="12" spans="1:3">
      <c r="A12" s="4" t="s">
        <v>19</v>
      </c>
      <c r="B12" s="4" t="s">
        <v>20</v>
      </c>
    </row>
    <row r="13" spans="1:3">
      <c r="A13" s="4" t="s">
        <v>21</v>
      </c>
      <c r="B13" s="4" t="s">
        <v>22</v>
      </c>
    </row>
    <row r="14" spans="1:3">
      <c r="A14" s="4" t="s">
        <v>23</v>
      </c>
      <c r="C14" s="5" t="n">
        <v>158013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63</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34</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552</v>
      </c>
      <c r="C3" s="7" t="n">
        <v>74213</v>
      </c>
    </row>
    <row r="4" spans="1:3">
      <c r="A4" s="4" t="s">
        <v>28</v>
      </c>
      <c r="B4" s="5" t="n">
        <v>96500</v>
      </c>
      <c r="C4" s="5" t="n">
        <v>44500</v>
      </c>
    </row>
    <row r="5" spans="1:3">
      <c r="A5" s="4" t="s">
        <v>29</v>
      </c>
      <c r="B5" s="5" t="n">
        <v>166052</v>
      </c>
      <c r="C5" s="5" t="n">
        <v>118713</v>
      </c>
    </row>
    <row r="6" spans="1:3">
      <c r="A6" s="4" t="s">
        <v>30</v>
      </c>
      <c r="B6" s="5" t="n">
        <v>100</v>
      </c>
      <c r="C6" s="5" t="n">
        <v>345</v>
      </c>
    </row>
    <row r="7" spans="1:3">
      <c r="A7" s="3" t="s">
        <v>31</v>
      </c>
    </row>
    <row r="8" spans="1:3">
      <c r="A8" s="4" t="s">
        <v>32</v>
      </c>
      <c r="B8" s="5" t="n">
        <v>55697</v>
      </c>
      <c r="C8" s="5" t="n">
        <v>39277</v>
      </c>
    </row>
    <row r="9" spans="1:3">
      <c r="A9" s="4" t="s">
        <v>33</v>
      </c>
      <c r="B9" s="5" t="n">
        <v>5191</v>
      </c>
      <c r="C9" s="5" t="n">
        <v>6214</v>
      </c>
    </row>
    <row r="10" spans="1:3">
      <c r="A10" s="4" t="s">
        <v>34</v>
      </c>
      <c r="B10" s="5" t="n">
        <v>125704</v>
      </c>
      <c r="C10" s="5" t="n">
        <v>44345</v>
      </c>
    </row>
    <row r="11" spans="1:3">
      <c r="A11" s="3" t="s">
        <v>35</v>
      </c>
    </row>
    <row r="12" spans="1:3">
      <c r="A12" s="4" t="s">
        <v>36</v>
      </c>
      <c r="B12" s="5" t="n">
        <v>827535</v>
      </c>
      <c r="C12" s="5" t="n">
        <v>755301</v>
      </c>
    </row>
    <row r="13" spans="1:3">
      <c r="A13" s="4" t="s">
        <v>37</v>
      </c>
      <c r="B13" s="5" t="n">
        <v>372531</v>
      </c>
      <c r="C13" s="5" t="n">
        <v>361227</v>
      </c>
    </row>
    <row r="14" spans="1:3">
      <c r="A14" s="4" t="s">
        <v>38</v>
      </c>
      <c r="B14" s="5" t="n">
        <v>1200066</v>
      </c>
      <c r="C14" s="5" t="n">
        <v>1116528</v>
      </c>
    </row>
    <row r="15" spans="1:3">
      <c r="A15" s="4" t="s">
        <v>39</v>
      </c>
      <c r="B15" s="5" t="n">
        <v>-5501</v>
      </c>
      <c r="C15" s="5" t="n">
        <v>-8085</v>
      </c>
    </row>
    <row r="16" spans="1:3">
      <c r="A16" s="4" t="s">
        <v>40</v>
      </c>
      <c r="B16" s="5" t="n">
        <v>1957</v>
      </c>
      <c r="C16" s="5" t="n">
        <v>2003</v>
      </c>
    </row>
    <row r="17" spans="1:3">
      <c r="A17" s="4" t="s">
        <v>41</v>
      </c>
      <c r="B17" s="5" t="n">
        <v>1196522</v>
      </c>
      <c r="C17" s="5" t="n">
        <v>1110446</v>
      </c>
    </row>
    <row r="18" spans="1:3">
      <c r="A18" s="4" t="s">
        <v>42</v>
      </c>
      <c r="B18" s="5" t="n">
        <v>-11420</v>
      </c>
      <c r="C18" s="5" t="n">
        <v>-14162</v>
      </c>
    </row>
    <row r="19" spans="1:3">
      <c r="A19" s="4" t="s">
        <v>43</v>
      </c>
      <c r="B19" s="5" t="n">
        <v>1185102</v>
      </c>
      <c r="C19" s="5" t="n">
        <v>1096284</v>
      </c>
    </row>
    <row r="20" spans="1:3">
      <c r="A20" s="4" t="s">
        <v>44</v>
      </c>
      <c r="B20" s="5" t="n">
        <v>6300</v>
      </c>
      <c r="C20" s="5" t="n">
        <v>6585</v>
      </c>
    </row>
    <row r="21" spans="1:3">
      <c r="A21" s="4" t="s">
        <v>45</v>
      </c>
      <c r="B21" s="5" t="n">
        <v>6770</v>
      </c>
      <c r="C21" s="5" t="n">
        <v>6770</v>
      </c>
    </row>
    <row r="22" spans="1:3">
      <c r="A22" s="4" t="s">
        <v>46</v>
      </c>
      <c r="B22" s="5" t="n">
        <v>9517</v>
      </c>
      <c r="C22" s="5" t="n">
        <v>11097</v>
      </c>
    </row>
    <row r="23" spans="1:3">
      <c r="A23" s="4" t="s">
        <v>47</v>
      </c>
      <c r="B23" s="5" t="n">
        <v>293</v>
      </c>
      <c r="C23" s="5" t="n">
        <v>833</v>
      </c>
    </row>
    <row r="24" spans="1:3">
      <c r="A24" s="4" t="s">
        <v>48</v>
      </c>
      <c r="B24" s="5" t="n">
        <v>32578</v>
      </c>
      <c r="C24" s="5" t="n">
        <v>21958</v>
      </c>
    </row>
    <row r="25" spans="1:3">
      <c r="A25" s="4" t="s">
        <v>49</v>
      </c>
      <c r="B25" s="5" t="n">
        <v>29940</v>
      </c>
      <c r="C25" s="5" t="n">
        <v>29940</v>
      </c>
    </row>
    <row r="26" spans="1:3">
      <c r="A26" s="4" t="s">
        <v>50</v>
      </c>
      <c r="B26" s="5" t="n">
        <v>5370</v>
      </c>
      <c r="C26" s="5" t="n">
        <v>3704</v>
      </c>
    </row>
    <row r="27" spans="1:3">
      <c r="A27" s="4" t="s">
        <v>51</v>
      </c>
      <c r="B27" s="5" t="n">
        <v>1525</v>
      </c>
      <c r="C27" s="5" t="n">
        <v>1793</v>
      </c>
    </row>
    <row r="28" spans="1:3">
      <c r="A28" s="4" t="s">
        <v>52</v>
      </c>
      <c r="B28" s="5" t="n">
        <v>12575</v>
      </c>
      <c r="C28" s="5" t="n">
        <v>7693</v>
      </c>
    </row>
    <row r="29" spans="1:3">
      <c r="A29" s="4" t="s">
        <v>53</v>
      </c>
      <c r="B29" s="5" t="n">
        <v>1642714</v>
      </c>
      <c r="C29" s="5" t="n">
        <v>1395551</v>
      </c>
    </row>
    <row r="30" spans="1:3">
      <c r="A30" s="3" t="s">
        <v>54</v>
      </c>
    </row>
    <row r="31" spans="1:3">
      <c r="A31" s="4" t="s">
        <v>55</v>
      </c>
      <c r="B31" s="5" t="n">
        <v>287574</v>
      </c>
      <c r="C31" s="5" t="n">
        <v>174272</v>
      </c>
    </row>
    <row r="32" spans="1:3">
      <c r="A32" s="4" t="s">
        <v>56</v>
      </c>
      <c r="B32" s="5" t="n">
        <v>362018</v>
      </c>
      <c r="C32" s="5" t="n">
        <v>296699</v>
      </c>
    </row>
    <row r="33" spans="1:3">
      <c r="A33" s="4" t="s">
        <v>57</v>
      </c>
      <c r="B33" s="5" t="n">
        <v>317627</v>
      </c>
      <c r="C33" s="5" t="n">
        <v>310969</v>
      </c>
    </row>
    <row r="34" spans="1:3">
      <c r="A34" s="4" t="s">
        <v>58</v>
      </c>
      <c r="B34" s="5" t="n">
        <v>351073</v>
      </c>
      <c r="C34" s="5" t="n">
        <v>370823</v>
      </c>
    </row>
    <row r="35" spans="1:3">
      <c r="A35" s="4" t="s">
        <v>59</v>
      </c>
      <c r="B35" s="5" t="n">
        <v>1318292</v>
      </c>
      <c r="C35" s="5" t="n">
        <v>1152763</v>
      </c>
    </row>
    <row r="36" spans="1:3">
      <c r="A36" s="4" t="s">
        <v>60</v>
      </c>
      <c r="B36" s="5" t="n">
        <v>489</v>
      </c>
      <c r="C36" s="5" t="n">
        <v>604</v>
      </c>
    </row>
    <row r="37" spans="1:3">
      <c r="A37" s="4" t="s">
        <v>61</v>
      </c>
      <c r="C37" s="5" t="n">
        <v>793</v>
      </c>
    </row>
    <row r="38" spans="1:3">
      <c r="A38" s="4" t="s">
        <v>62</v>
      </c>
      <c r="B38" s="5" t="n">
        <v>49492</v>
      </c>
      <c r="C38" s="5" t="n">
        <v>49383</v>
      </c>
    </row>
    <row r="39" spans="1:3">
      <c r="A39" s="4" t="s">
        <v>63</v>
      </c>
      <c r="B39" s="5" t="n">
        <v>3402</v>
      </c>
      <c r="C39" s="5" t="n">
        <v>3334</v>
      </c>
    </row>
    <row r="40" spans="1:3">
      <c r="A40" s="4" t="s">
        <v>64</v>
      </c>
      <c r="B40" s="5" t="n">
        <v>10708</v>
      </c>
      <c r="C40" s="5" t="n">
        <v>7089</v>
      </c>
    </row>
    <row r="41" spans="1:3">
      <c r="A41" s="4" t="s">
        <v>65</v>
      </c>
      <c r="B41" s="5" t="n">
        <v>1382383</v>
      </c>
      <c r="C41" s="5" t="n">
        <v>1213966</v>
      </c>
    </row>
    <row r="42" spans="1:3">
      <c r="A42" s="4" t="s">
        <v>66</v>
      </c>
      <c r="B42" s="4" t="s">
        <v>67</v>
      </c>
      <c r="C42" s="4" t="s">
        <v>67</v>
      </c>
    </row>
    <row r="43" spans="1:3">
      <c r="A43" s="3" t="s">
        <v>68</v>
      </c>
    </row>
    <row r="44" spans="1:3">
      <c r="A44" s="4" t="s">
        <v>69</v>
      </c>
      <c r="B44" s="4" t="s">
        <v>67</v>
      </c>
      <c r="C44" s="4" t="s">
        <v>67</v>
      </c>
    </row>
    <row r="45" spans="1:3">
      <c r="A45" s="4" t="s">
        <v>70</v>
      </c>
      <c r="B45" s="5" t="n">
        <v>204206</v>
      </c>
      <c r="C45" s="5" t="n">
        <v>142651</v>
      </c>
    </row>
    <row r="46" spans="1:3">
      <c r="A46" s="4" t="s">
        <v>71</v>
      </c>
      <c r="B46" s="5" t="n">
        <v>8686</v>
      </c>
      <c r="C46" s="5" t="n">
        <v>8417</v>
      </c>
    </row>
    <row r="47" spans="1:3">
      <c r="A47" s="4" t="s">
        <v>72</v>
      </c>
      <c r="B47" s="5" t="n">
        <v>47576</v>
      </c>
      <c r="C47" s="5" t="n">
        <v>30784</v>
      </c>
    </row>
    <row r="48" spans="1:3">
      <c r="A48" s="4" t="s">
        <v>73</v>
      </c>
      <c r="B48" s="5" t="n">
        <v>-137</v>
      </c>
      <c r="C48" s="5" t="n">
        <v>-267</v>
      </c>
    </row>
    <row r="49" spans="1:3">
      <c r="A49" s="4" t="s">
        <v>74</v>
      </c>
      <c r="B49" s="5" t="n">
        <v>260331</v>
      </c>
      <c r="C49" s="5" t="n">
        <v>181585</v>
      </c>
    </row>
    <row r="50" spans="1:3">
      <c r="A50" s="4" t="s">
        <v>75</v>
      </c>
      <c r="B50" s="7" t="n">
        <v>1642714</v>
      </c>
      <c r="C50" s="7" t="n">
        <v>13955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57</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3</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25</v>
      </c>
    </row>
    <row r="2" spans="1:3">
      <c r="A2" s="3" t="s">
        <v>77</v>
      </c>
    </row>
    <row r="3" spans="1:3">
      <c r="A3" s="4" t="s">
        <v>78</v>
      </c>
      <c r="B3" s="7" t="n">
        <v>5485</v>
      </c>
      <c r="C3" s="7" t="n">
        <v>6553</v>
      </c>
    </row>
    <row r="4" spans="1:3">
      <c r="A4" s="4" t="s">
        <v>79</v>
      </c>
      <c r="B4" s="5" t="n">
        <v>100000000</v>
      </c>
      <c r="C4" s="5" t="n">
        <v>100000000</v>
      </c>
    </row>
    <row r="5" spans="1:3">
      <c r="A5" s="4" t="s">
        <v>80</v>
      </c>
      <c r="B5" s="4" t="s">
        <v>67</v>
      </c>
      <c r="C5" s="4" t="s">
        <v>67</v>
      </c>
    </row>
    <row r="6" spans="1:3">
      <c r="A6" s="4" t="s">
        <v>81</v>
      </c>
      <c r="B6" s="5" t="n">
        <v>0</v>
      </c>
      <c r="C6" s="5" t="n">
        <v>0</v>
      </c>
    </row>
    <row r="7" spans="1:3">
      <c r="A7" s="4" t="s">
        <v>82</v>
      </c>
      <c r="B7" s="5" t="n">
        <v>100000000</v>
      </c>
      <c r="C7" s="5" t="n">
        <v>100000000</v>
      </c>
    </row>
    <row r="8" spans="1:3">
      <c r="A8" s="4" t="s">
        <v>83</v>
      </c>
      <c r="B8" s="4" t="s">
        <v>67</v>
      </c>
      <c r="C8" s="4" t="s">
        <v>67</v>
      </c>
    </row>
    <row r="9" spans="1:3">
      <c r="A9" s="4" t="s">
        <v>84</v>
      </c>
      <c r="B9" s="5" t="n">
        <v>15790611</v>
      </c>
      <c r="C9" s="5" t="n">
        <v>12827803</v>
      </c>
    </row>
    <row r="10" spans="1:3">
      <c r="A10" s="4" t="s">
        <v>85</v>
      </c>
      <c r="B10" s="5" t="n">
        <v>15790611</v>
      </c>
      <c r="C10" s="5" t="n">
        <v>12827803</v>
      </c>
    </row>
    <row r="11" spans="1:3">
      <c r="A11" s="4" t="s">
        <v>86</v>
      </c>
      <c r="B11" s="7" t="n">
        <v>95</v>
      </c>
      <c r="C11" s="7" t="n">
        <v>1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9</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2</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28</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3</v>
      </c>
      <c r="B1" s="2" t="s">
        <v>1</v>
      </c>
    </row>
    <row r="2" spans="1:2">
      <c r="B2" s="2" t="s">
        <v>2</v>
      </c>
    </row>
    <row r="3" spans="1:2">
      <c r="A3" s="3" t="s">
        <v>231</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6</v>
      </c>
      <c r="B1" s="2" t="s">
        <v>1</v>
      </c>
    </row>
    <row r="2" spans="1:2">
      <c r="B2" s="2" t="s">
        <v>2</v>
      </c>
    </row>
    <row r="3" spans="1:2">
      <c r="A3" s="3" t="s">
        <v>234</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4</v>
      </c>
      <c r="B1" s="2" t="s">
        <v>1</v>
      </c>
    </row>
    <row r="2" spans="1:2">
      <c r="B2" s="2" t="s">
        <v>2</v>
      </c>
    </row>
    <row r="3" spans="1:2">
      <c r="A3" s="3" t="s">
        <v>248</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54</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57</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7" t="n">
        <v>17200</v>
      </c>
      <c r="C4" s="7" t="n">
        <v>18169</v>
      </c>
      <c r="D4" s="7" t="n">
        <v>49992</v>
      </c>
      <c r="E4" s="7" t="n">
        <v>50042</v>
      </c>
    </row>
    <row r="5" spans="1:5">
      <c r="A5" s="4" t="s">
        <v>92</v>
      </c>
      <c r="B5" s="5" t="n">
        <v>371</v>
      </c>
      <c r="C5" s="5" t="n">
        <v>80</v>
      </c>
      <c r="D5" s="5" t="n">
        <v>731</v>
      </c>
      <c r="E5" s="5" t="n">
        <v>236</v>
      </c>
    </row>
    <row r="6" spans="1:5">
      <c r="A6" s="4" t="s">
        <v>93</v>
      </c>
      <c r="B6" s="5" t="n">
        <v>331</v>
      </c>
      <c r="C6" s="5" t="n">
        <v>203</v>
      </c>
      <c r="D6" s="5" t="n">
        <v>922</v>
      </c>
      <c r="E6" s="5" t="n">
        <v>620</v>
      </c>
    </row>
    <row r="7" spans="1:5">
      <c r="A7" s="4" t="s">
        <v>94</v>
      </c>
      <c r="B7" s="5" t="n">
        <v>118</v>
      </c>
      <c r="C7" s="5" t="n">
        <v>155</v>
      </c>
      <c r="D7" s="5" t="n">
        <v>353</v>
      </c>
      <c r="E7" s="5" t="n">
        <v>416</v>
      </c>
    </row>
    <row r="8" spans="1:5">
      <c r="A8" s="4" t="s">
        <v>95</v>
      </c>
      <c r="B8" s="5" t="n">
        <v>326</v>
      </c>
      <c r="C8" s="5" t="n">
        <v>92</v>
      </c>
      <c r="D8" s="5" t="n">
        <v>628</v>
      </c>
      <c r="E8" s="5" t="n">
        <v>159</v>
      </c>
    </row>
    <row r="9" spans="1:5">
      <c r="A9" s="4" t="s">
        <v>96</v>
      </c>
      <c r="B9" s="5" t="n">
        <v>18346</v>
      </c>
      <c r="C9" s="5" t="n">
        <v>18699</v>
      </c>
      <c r="D9" s="5" t="n">
        <v>52626</v>
      </c>
      <c r="E9" s="5" t="n">
        <v>51473</v>
      </c>
    </row>
    <row r="10" spans="1:5">
      <c r="A10" s="3" t="s">
        <v>97</v>
      </c>
    </row>
    <row r="11" spans="1:5">
      <c r="A11" s="4" t="s">
        <v>98</v>
      </c>
      <c r="B11" s="5" t="n">
        <v>649</v>
      </c>
      <c r="C11" s="5" t="n">
        <v>521</v>
      </c>
      <c r="D11" s="5" t="n">
        <v>1698</v>
      </c>
      <c r="E11" s="5" t="n">
        <v>1489</v>
      </c>
    </row>
    <row r="12" spans="1:5">
      <c r="A12" s="4" t="s">
        <v>99</v>
      </c>
      <c r="B12" s="5" t="n">
        <v>2061</v>
      </c>
      <c r="C12" s="5" t="n">
        <v>1801</v>
      </c>
      <c r="D12" s="5" t="n">
        <v>5903</v>
      </c>
      <c r="E12" s="5" t="n">
        <v>5144</v>
      </c>
    </row>
    <row r="13" spans="1:5">
      <c r="A13" s="4" t="s">
        <v>100</v>
      </c>
      <c r="B13" s="5" t="n">
        <v>908</v>
      </c>
      <c r="C13" s="5" t="n">
        <v>903</v>
      </c>
      <c r="D13" s="5" t="n">
        <v>2720</v>
      </c>
      <c r="E13" s="5" t="n">
        <v>1824</v>
      </c>
    </row>
    <row r="14" spans="1:5">
      <c r="A14" s="4" t="s">
        <v>101</v>
      </c>
      <c r="C14" s="5" t="n">
        <v>16</v>
      </c>
      <c r="D14" s="5" t="n">
        <v>29</v>
      </c>
      <c r="E14" s="5" t="n">
        <v>24</v>
      </c>
    </row>
    <row r="15" spans="1:5">
      <c r="A15" s="4" t="s">
        <v>102</v>
      </c>
      <c r="B15" s="5" t="n">
        <v>3618</v>
      </c>
      <c r="C15" s="5" t="n">
        <v>3241</v>
      </c>
      <c r="D15" s="5" t="n">
        <v>10350</v>
      </c>
      <c r="E15" s="5" t="n">
        <v>8481</v>
      </c>
    </row>
    <row r="16" spans="1:5">
      <c r="A16" s="4" t="s">
        <v>103</v>
      </c>
      <c r="B16" s="5" t="n">
        <v>14728</v>
      </c>
      <c r="C16" s="5" t="n">
        <v>15458</v>
      </c>
      <c r="D16" s="5" t="n">
        <v>42276</v>
      </c>
      <c r="E16" s="5" t="n">
        <v>42992</v>
      </c>
    </row>
    <row r="17" spans="1:5">
      <c r="A17" s="4" t="s">
        <v>104</v>
      </c>
      <c r="B17" s="5" t="n">
        <v>700</v>
      </c>
      <c r="C17" s="5" t="n">
        <v>1250</v>
      </c>
      <c r="D17" s="5" t="n">
        <v>-3488</v>
      </c>
      <c r="E17" s="5" t="n">
        <v>3599</v>
      </c>
    </row>
    <row r="18" spans="1:5">
      <c r="A18" s="4" t="s">
        <v>105</v>
      </c>
      <c r="B18" s="5" t="n">
        <v>14028</v>
      </c>
      <c r="C18" s="5" t="n">
        <v>14208</v>
      </c>
      <c r="D18" s="5" t="n">
        <v>45764</v>
      </c>
      <c r="E18" s="5" t="n">
        <v>39393</v>
      </c>
    </row>
    <row r="19" spans="1:5">
      <c r="A19" s="3" t="s">
        <v>106</v>
      </c>
    </row>
    <row r="20" spans="1:5">
      <c r="A20" s="4" t="s">
        <v>107</v>
      </c>
      <c r="B20" s="5" t="n">
        <v>518</v>
      </c>
      <c r="C20" s="5" t="n">
        <v>443</v>
      </c>
      <c r="D20" s="5" t="n">
        <v>1624</v>
      </c>
      <c r="E20" s="5" t="n">
        <v>1182</v>
      </c>
    </row>
    <row r="21" spans="1:5">
      <c r="A21" s="4" t="s">
        <v>108</v>
      </c>
      <c r="B21" s="5" t="n">
        <v>2584</v>
      </c>
      <c r="C21" s="5" t="n">
        <v>1870</v>
      </c>
      <c r="D21" s="5" t="n">
        <v>6370</v>
      </c>
      <c r="E21" s="5" t="n">
        <v>4136</v>
      </c>
    </row>
    <row r="22" spans="1:5">
      <c r="A22" s="4" t="s">
        <v>109</v>
      </c>
      <c r="B22" s="5" t="n">
        <v>314</v>
      </c>
      <c r="C22" s="5" t="n">
        <v>95</v>
      </c>
      <c r="D22" s="5" t="n">
        <v>571</v>
      </c>
      <c r="E22" s="5" t="n">
        <v>384</v>
      </c>
    </row>
    <row r="23" spans="1:5">
      <c r="A23" s="4" t="s">
        <v>110</v>
      </c>
      <c r="B23" s="5" t="n">
        <v>19</v>
      </c>
      <c r="C23" s="5" t="n">
        <v>47</v>
      </c>
      <c r="D23" s="5" t="n">
        <v>76</v>
      </c>
      <c r="E23" s="5" t="n">
        <v>139</v>
      </c>
    </row>
    <row r="24" spans="1:5">
      <c r="A24" s="4" t="s">
        <v>111</v>
      </c>
      <c r="B24" s="5" t="n">
        <v>219</v>
      </c>
      <c r="C24" s="5" t="n">
        <v>141</v>
      </c>
      <c r="D24" s="5" t="n">
        <v>620</v>
      </c>
      <c r="E24" s="5" t="n">
        <v>423</v>
      </c>
    </row>
    <row r="25" spans="1:5">
      <c r="A25" s="4" t="s">
        <v>112</v>
      </c>
      <c r="E25" s="5" t="n">
        <v>19</v>
      </c>
    </row>
    <row r="26" spans="1:5">
      <c r="A26" s="4" t="s">
        <v>113</v>
      </c>
      <c r="B26" s="5" t="n">
        <v>142</v>
      </c>
      <c r="D26" s="5" t="n">
        <v>142</v>
      </c>
    </row>
    <row r="27" spans="1:5">
      <c r="A27" s="4" t="s">
        <v>114</v>
      </c>
      <c r="B27" s="5" t="n">
        <v>3796</v>
      </c>
      <c r="C27" s="5" t="n">
        <v>2596</v>
      </c>
      <c r="D27" s="5" t="n">
        <v>9403</v>
      </c>
      <c r="E27" s="5" t="n">
        <v>6283</v>
      </c>
    </row>
    <row r="28" spans="1:5">
      <c r="A28" s="3" t="s">
        <v>115</v>
      </c>
    </row>
    <row r="29" spans="1:5">
      <c r="A29" s="4" t="s">
        <v>116</v>
      </c>
      <c r="B29" s="5" t="n">
        <v>4178</v>
      </c>
      <c r="C29" s="5" t="n">
        <v>3481</v>
      </c>
      <c r="D29" s="5" t="n">
        <v>12604</v>
      </c>
      <c r="E29" s="5" t="n">
        <v>10547</v>
      </c>
    </row>
    <row r="30" spans="1:5">
      <c r="A30" s="4" t="s">
        <v>117</v>
      </c>
      <c r="B30" s="5" t="n">
        <v>705</v>
      </c>
      <c r="C30" s="5" t="n">
        <v>766</v>
      </c>
      <c r="D30" s="5" t="n">
        <v>2176</v>
      </c>
      <c r="E30" s="5" t="n">
        <v>2388</v>
      </c>
    </row>
    <row r="31" spans="1:5">
      <c r="A31" s="4" t="s">
        <v>118</v>
      </c>
      <c r="B31" s="5" t="n">
        <v>458</v>
      </c>
      <c r="C31" s="5" t="n">
        <v>563</v>
      </c>
      <c r="D31" s="5" t="n">
        <v>1264</v>
      </c>
      <c r="E31" s="5" t="n">
        <v>1488</v>
      </c>
    </row>
    <row r="32" spans="1:5">
      <c r="A32" s="4" t="s">
        <v>119</v>
      </c>
      <c r="B32" s="5" t="n">
        <v>318</v>
      </c>
      <c r="C32" s="5" t="n">
        <v>511</v>
      </c>
      <c r="D32" s="5" t="n">
        <v>227</v>
      </c>
      <c r="E32" s="5" t="n">
        <v>1478</v>
      </c>
    </row>
    <row r="33" spans="1:5">
      <c r="A33" s="4" t="s">
        <v>120</v>
      </c>
      <c r="B33" s="5" t="n">
        <v>153</v>
      </c>
      <c r="C33" s="5" t="n">
        <v>153</v>
      </c>
      <c r="D33" s="5" t="n">
        <v>484</v>
      </c>
      <c r="E33" s="5" t="n">
        <v>455</v>
      </c>
    </row>
    <row r="34" spans="1:5">
      <c r="A34" s="4" t="s">
        <v>121</v>
      </c>
      <c r="B34" s="5" t="n">
        <v>250</v>
      </c>
      <c r="C34" s="5" t="n">
        <v>102</v>
      </c>
      <c r="D34" s="5" t="n">
        <v>575</v>
      </c>
      <c r="E34" s="5" t="n">
        <v>408</v>
      </c>
    </row>
    <row r="35" spans="1:5">
      <c r="A35" s="4" t="s">
        <v>122</v>
      </c>
      <c r="B35" s="5" t="n">
        <v>201</v>
      </c>
      <c r="C35" s="5" t="n">
        <v>284</v>
      </c>
      <c r="D35" s="5" t="n">
        <v>611</v>
      </c>
      <c r="E35" s="5" t="n">
        <v>810</v>
      </c>
    </row>
    <row r="36" spans="1:5">
      <c r="A36" s="4" t="s">
        <v>123</v>
      </c>
      <c r="B36" s="5" t="n">
        <v>87</v>
      </c>
      <c r="C36" s="5" t="n">
        <v>103</v>
      </c>
      <c r="D36" s="5" t="n">
        <v>268</v>
      </c>
      <c r="E36" s="5" t="n">
        <v>268</v>
      </c>
    </row>
    <row r="37" spans="1:5">
      <c r="A37" s="4" t="s">
        <v>124</v>
      </c>
      <c r="B37" s="5" t="n">
        <v>6</v>
      </c>
      <c r="C37" s="5" t="n">
        <v>6</v>
      </c>
      <c r="D37" s="5" t="n">
        <v>34</v>
      </c>
      <c r="E37" s="5" t="n">
        <v>16</v>
      </c>
    </row>
    <row r="38" spans="1:5">
      <c r="A38" s="4" t="s">
        <v>125</v>
      </c>
      <c r="B38" s="5" t="n">
        <v>844</v>
      </c>
      <c r="C38" s="5" t="n">
        <v>1068</v>
      </c>
      <c r="D38" s="5" t="n">
        <v>2495</v>
      </c>
      <c r="E38" s="5" t="n">
        <v>4516</v>
      </c>
    </row>
    <row r="39" spans="1:5">
      <c r="A39" s="4" t="s">
        <v>126</v>
      </c>
      <c r="B39" s="5" t="n">
        <v>7200</v>
      </c>
      <c r="C39" s="5" t="n">
        <v>7037</v>
      </c>
      <c r="D39" s="5" t="n">
        <v>20738</v>
      </c>
      <c r="E39" s="5" t="n">
        <v>22374</v>
      </c>
    </row>
    <row r="40" spans="1:5">
      <c r="A40" s="4" t="s">
        <v>127</v>
      </c>
      <c r="B40" s="5" t="n">
        <v>10624</v>
      </c>
      <c r="C40" s="5" t="n">
        <v>9767</v>
      </c>
      <c r="D40" s="5" t="n">
        <v>34429</v>
      </c>
      <c r="E40" s="5" t="n">
        <v>23302</v>
      </c>
    </row>
    <row r="41" spans="1:5">
      <c r="A41" s="4" t="s">
        <v>128</v>
      </c>
      <c r="B41" s="5" t="n">
        <v>4013</v>
      </c>
      <c r="C41" s="5" t="n">
        <v>4070</v>
      </c>
      <c r="D41" s="5" t="n">
        <v>13789</v>
      </c>
      <c r="E41" s="5" t="n">
        <v>9609</v>
      </c>
    </row>
    <row r="42" spans="1:5">
      <c r="A42" s="4" t="s">
        <v>129</v>
      </c>
      <c r="B42" s="7" t="n">
        <v>6611</v>
      </c>
      <c r="C42" s="7" t="n">
        <v>5697</v>
      </c>
      <c r="D42" s="7" t="n">
        <v>20640</v>
      </c>
      <c r="E42" s="7" t="n">
        <v>13693</v>
      </c>
    </row>
    <row r="43" spans="1:5">
      <c r="A43" s="3" t="s">
        <v>130</v>
      </c>
    </row>
    <row r="44" spans="1:5">
      <c r="A44" s="4" t="s">
        <v>131</v>
      </c>
      <c r="B44" s="8" t="n">
        <v>0.45</v>
      </c>
      <c r="C44" s="8" t="n">
        <v>0.44</v>
      </c>
      <c r="D44" s="8" t="n">
        <v>1.53</v>
      </c>
      <c r="E44" s="8" t="n">
        <v>1.07</v>
      </c>
    </row>
    <row r="45" spans="1:5">
      <c r="A45" s="4" t="s">
        <v>132</v>
      </c>
      <c r="B45" s="8" t="n">
        <v>0.42</v>
      </c>
      <c r="C45" s="8" t="n">
        <v>0.42</v>
      </c>
      <c r="D45" s="9" t="n">
        <v>1.42</v>
      </c>
      <c r="E45" s="5" t="n">
        <v>1</v>
      </c>
    </row>
    <row r="46" spans="1:5">
      <c r="A46" s="4" t="s">
        <v>133</v>
      </c>
      <c r="D46" s="8" t="n">
        <v>0.3</v>
      </c>
      <c r="E46" s="8"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57</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62</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7"/>
    <col customWidth="1" max="5" min="5" width="25"/>
    <col customWidth="1" max="6" min="6" width="21"/>
    <col customWidth="1" max="7" min="7" width="21"/>
    <col customWidth="1" max="8" min="8" width="21"/>
  </cols>
  <sheetData>
    <row r="1" spans="1:8">
      <c r="A1" s="1" t="s">
        <v>341</v>
      </c>
      <c r="B1" s="2" t="s">
        <v>342</v>
      </c>
      <c r="C1" s="2" t="s">
        <v>343</v>
      </c>
      <c r="D1" s="2" t="s">
        <v>344</v>
      </c>
      <c r="E1" s="2" t="s">
        <v>345</v>
      </c>
      <c r="F1" s="2" t="s">
        <v>346</v>
      </c>
      <c r="G1" s="2" t="s">
        <v>347</v>
      </c>
      <c r="H1" s="2" t="s">
        <v>348</v>
      </c>
    </row>
    <row r="2" spans="1:8">
      <c r="A2" s="3" t="s">
        <v>349</v>
      </c>
    </row>
    <row r="3" spans="1:8">
      <c r="A3" s="4" t="s">
        <v>350</v>
      </c>
      <c r="D3" s="7" t="n">
        <v>1642714</v>
      </c>
      <c r="F3" s="7" t="n">
        <v>1395551</v>
      </c>
    </row>
    <row r="4" spans="1:8">
      <c r="A4" s="4" t="s">
        <v>351</v>
      </c>
      <c r="D4" s="5" t="n">
        <v>1196522</v>
      </c>
      <c r="F4" s="5" t="n">
        <v>1110446</v>
      </c>
    </row>
    <row r="5" spans="1:8">
      <c r="A5" s="4" t="s">
        <v>59</v>
      </c>
      <c r="D5" s="5" t="n">
        <v>1318292</v>
      </c>
      <c r="F5" s="5" t="n">
        <v>1152763</v>
      </c>
    </row>
    <row r="6" spans="1:8">
      <c r="A6" s="4" t="s">
        <v>352</v>
      </c>
      <c r="D6" s="7" t="n">
        <v>260331</v>
      </c>
      <c r="F6" s="7" t="n">
        <v>181585</v>
      </c>
      <c r="G6" s="7" t="n">
        <v>176433</v>
      </c>
      <c r="H6" s="7" t="n">
        <v>163645</v>
      </c>
    </row>
    <row r="7" spans="1:8">
      <c r="A7" s="4" t="s">
        <v>353</v>
      </c>
      <c r="E7" s="5" t="n">
        <v>4</v>
      </c>
    </row>
    <row r="8" spans="1:8">
      <c r="A8" s="4" t="s">
        <v>354</v>
      </c>
    </row>
    <row r="9" spans="1:8">
      <c r="A9" s="3" t="s">
        <v>349</v>
      </c>
    </row>
    <row r="10" spans="1:8">
      <c r="A10" s="4" t="s">
        <v>355</v>
      </c>
      <c r="B10" s="5" t="n">
        <v>3750000</v>
      </c>
      <c r="C10" s="5" t="n">
        <v>3750000</v>
      </c>
      <c r="D10" s="5" t="n">
        <v>3000000</v>
      </c>
    </row>
    <row r="11" spans="1:8">
      <c r="A11" s="4" t="s">
        <v>356</v>
      </c>
      <c r="B11" s="7" t="n">
        <v>23</v>
      </c>
      <c r="C11" s="7" t="n">
        <v>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8"/>
    <col customWidth="1" max="2" min="2" width="27"/>
    <col customWidth="1" max="3" min="3" width="21"/>
    <col customWidth="1" max="4" min="4" width="21"/>
    <col customWidth="1" max="5" min="5" width="21"/>
  </cols>
  <sheetData>
    <row r="1" spans="1:5">
      <c r="A1" s="1" t="s">
        <v>357</v>
      </c>
      <c r="B1" s="2" t="s">
        <v>358</v>
      </c>
      <c r="C1" s="2" t="s">
        <v>359</v>
      </c>
      <c r="D1" s="2" t="s">
        <v>347</v>
      </c>
      <c r="E1" s="2" t="s">
        <v>346</v>
      </c>
    </row>
    <row r="2" spans="1:5">
      <c r="A2" s="3" t="s">
        <v>360</v>
      </c>
    </row>
    <row r="3" spans="1:5">
      <c r="A3" s="4" t="s">
        <v>49</v>
      </c>
      <c r="C3" s="7" t="n">
        <v>29940000</v>
      </c>
      <c r="E3" s="7" t="n">
        <v>29940000</v>
      </c>
    </row>
    <row r="4" spans="1:5">
      <c r="A4" s="4" t="s">
        <v>361</v>
      </c>
    </row>
    <row r="5" spans="1:5">
      <c r="A5" s="3" t="s">
        <v>360</v>
      </c>
    </row>
    <row r="6" spans="1:5">
      <c r="A6" s="4" t="s">
        <v>362</v>
      </c>
      <c r="B6" s="7" t="n">
        <v>86700000</v>
      </c>
    </row>
    <row r="7" spans="1:5">
      <c r="A7" s="4" t="s">
        <v>363</v>
      </c>
      <c r="B7" s="7" t="n">
        <v>3300000</v>
      </c>
    </row>
    <row r="8" spans="1:5">
      <c r="A8" s="4" t="s">
        <v>364</v>
      </c>
      <c r="B8" s="5" t="n">
        <v>6</v>
      </c>
    </row>
    <row r="9" spans="1:5">
      <c r="A9" s="4" t="s">
        <v>49</v>
      </c>
      <c r="B9" s="7" t="n">
        <v>25900000</v>
      </c>
    </row>
    <row r="10" spans="1:5">
      <c r="A10" s="4" t="s">
        <v>365</v>
      </c>
      <c r="B10" s="5" t="n">
        <v>469900000</v>
      </c>
    </row>
    <row r="11" spans="1:5">
      <c r="A11" s="4" t="s">
        <v>29</v>
      </c>
      <c r="B11" s="5" t="n">
        <v>51600000</v>
      </c>
    </row>
    <row r="12" spans="1:5">
      <c r="A12" s="4" t="s">
        <v>366</v>
      </c>
      <c r="B12" s="5" t="n">
        <v>2300000</v>
      </c>
    </row>
    <row r="13" spans="1:5">
      <c r="A13" s="4" t="s">
        <v>367</v>
      </c>
      <c r="B13" s="5" t="n">
        <v>2000000</v>
      </c>
    </row>
    <row r="14" spans="1:5">
      <c r="A14" s="4" t="s">
        <v>368</v>
      </c>
      <c r="B14" s="5" t="n">
        <v>387700000</v>
      </c>
    </row>
    <row r="15" spans="1:5">
      <c r="A15" s="4" t="s">
        <v>369</v>
      </c>
      <c r="B15" s="5" t="n">
        <v>15800000</v>
      </c>
    </row>
    <row r="16" spans="1:5">
      <c r="A16" s="4" t="s">
        <v>370</v>
      </c>
      <c r="B16" s="5" t="n">
        <v>4900000</v>
      </c>
    </row>
    <row r="17" spans="1:5">
      <c r="A17" s="4" t="s">
        <v>371</v>
      </c>
      <c r="B17" s="5" t="n">
        <v>225000</v>
      </c>
    </row>
    <row r="18" spans="1:5">
      <c r="A18" s="4" t="s">
        <v>372</v>
      </c>
      <c r="B18" s="5" t="n">
        <v>1700000</v>
      </c>
    </row>
    <row r="19" spans="1:5">
      <c r="A19" s="4" t="s">
        <v>373</v>
      </c>
      <c r="B19" s="5" t="n">
        <v>3700000</v>
      </c>
    </row>
    <row r="20" spans="1:5">
      <c r="A20" s="4" t="s">
        <v>374</v>
      </c>
      <c r="B20" s="5" t="n">
        <v>409100000</v>
      </c>
    </row>
    <row r="21" spans="1:5">
      <c r="A21" s="4" t="s">
        <v>230</v>
      </c>
      <c r="B21" s="5" t="n">
        <v>405300000</v>
      </c>
    </row>
    <row r="22" spans="1:5">
      <c r="A22" s="4" t="s">
        <v>63</v>
      </c>
      <c r="B22" s="5" t="n">
        <v>3300000</v>
      </c>
    </row>
    <row r="23" spans="1:5">
      <c r="A23" s="4" t="s">
        <v>375</v>
      </c>
      <c r="B23" s="5" t="n">
        <v>566000</v>
      </c>
    </row>
    <row r="24" spans="1:5">
      <c r="A24" s="4" t="s">
        <v>376</v>
      </c>
      <c r="B24" s="7" t="n">
        <v>0</v>
      </c>
    </row>
    <row r="25" spans="1:5">
      <c r="A25" s="4" t="s">
        <v>377</v>
      </c>
      <c r="C25" s="7" t="n">
        <v>0</v>
      </c>
      <c r="D25" s="7" t="n">
        <v>1700000</v>
      </c>
    </row>
    <row r="26" spans="1:5">
      <c r="A26" s="4" t="s">
        <v>378</v>
      </c>
    </row>
    <row r="27" spans="1:5">
      <c r="A27" s="3" t="s">
        <v>360</v>
      </c>
    </row>
    <row r="28" spans="1:5">
      <c r="A28" s="4" t="s">
        <v>379</v>
      </c>
      <c r="B28" s="4" t="s">
        <v>3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v>
      </c>
    </row>
    <row r="2" spans="1:3">
      <c r="A2" s="3" t="s">
        <v>382</v>
      </c>
    </row>
    <row r="3" spans="1:3">
      <c r="A3" s="4" t="s">
        <v>383</v>
      </c>
      <c r="B3" s="7" t="n">
        <v>55928</v>
      </c>
      <c r="C3" s="7" t="n">
        <v>39730</v>
      </c>
    </row>
    <row r="4" spans="1:3">
      <c r="A4" s="4" t="s">
        <v>384</v>
      </c>
      <c r="B4" s="5" t="n">
        <v>247</v>
      </c>
      <c r="C4" s="5" t="n">
        <v>59</v>
      </c>
    </row>
    <row r="5" spans="1:3">
      <c r="A5" s="4" t="s">
        <v>385</v>
      </c>
      <c r="B5" s="5" t="n">
        <v>-478</v>
      </c>
      <c r="C5" s="5" t="n">
        <v>-512</v>
      </c>
    </row>
    <row r="6" spans="1:3">
      <c r="A6" s="4" t="s">
        <v>386</v>
      </c>
      <c r="B6" s="5" t="n">
        <v>55697</v>
      </c>
      <c r="C6" s="5" t="n">
        <v>39277</v>
      </c>
    </row>
    <row r="7" spans="1:3">
      <c r="A7" s="4" t="s">
        <v>387</v>
      </c>
      <c r="B7" s="5" t="n">
        <v>5191</v>
      </c>
      <c r="C7" s="5" t="n">
        <v>6214</v>
      </c>
    </row>
    <row r="8" spans="1:3">
      <c r="A8" s="4" t="s">
        <v>388</v>
      </c>
      <c r="B8" s="5" t="n">
        <v>294</v>
      </c>
      <c r="C8" s="5" t="n">
        <v>339</v>
      </c>
    </row>
    <row r="9" spans="1:3">
      <c r="A9" s="4" t="s">
        <v>78</v>
      </c>
      <c r="B9" s="5" t="n">
        <v>5485</v>
      </c>
      <c r="C9" s="5" t="n">
        <v>6553</v>
      </c>
    </row>
    <row r="10" spans="1:3">
      <c r="A10" s="4" t="s">
        <v>389</v>
      </c>
    </row>
    <row r="11" spans="1:3">
      <c r="A11" s="3" t="s">
        <v>382</v>
      </c>
    </row>
    <row r="12" spans="1:3">
      <c r="A12" s="4" t="s">
        <v>387</v>
      </c>
      <c r="B12" s="5" t="n">
        <v>4296</v>
      </c>
      <c r="C12" s="5" t="n">
        <v>5301</v>
      </c>
    </row>
    <row r="13" spans="1:3">
      <c r="A13" s="4" t="s">
        <v>388</v>
      </c>
      <c r="B13" s="5" t="n">
        <v>278</v>
      </c>
      <c r="C13" s="5" t="n">
        <v>328</v>
      </c>
    </row>
    <row r="14" spans="1:3">
      <c r="A14" s="4" t="s">
        <v>78</v>
      </c>
      <c r="B14" s="5" t="n">
        <v>4574</v>
      </c>
      <c r="C14" s="5" t="n">
        <v>5629</v>
      </c>
    </row>
    <row r="15" spans="1:3">
      <c r="A15" s="4" t="s">
        <v>390</v>
      </c>
    </row>
    <row r="16" spans="1:3">
      <c r="A16" s="3" t="s">
        <v>382</v>
      </c>
    </row>
    <row r="17" spans="1:3">
      <c r="A17" s="4" t="s">
        <v>387</v>
      </c>
      <c r="B17" s="5" t="n">
        <v>895</v>
      </c>
      <c r="C17" s="5" t="n">
        <v>913</v>
      </c>
    </row>
    <row r="18" spans="1:3">
      <c r="A18" s="4" t="s">
        <v>388</v>
      </c>
      <c r="B18" s="5" t="n">
        <v>16</v>
      </c>
      <c r="C18" s="5" t="n">
        <v>11</v>
      </c>
    </row>
    <row r="19" spans="1:3">
      <c r="A19" s="4" t="s">
        <v>78</v>
      </c>
      <c r="B19" s="5" t="n">
        <v>911</v>
      </c>
      <c r="C19" s="5" t="n">
        <v>924</v>
      </c>
    </row>
    <row r="20" spans="1:3">
      <c r="A20" s="4" t="s">
        <v>391</v>
      </c>
    </row>
    <row r="21" spans="1:3">
      <c r="A21" s="3" t="s">
        <v>382</v>
      </c>
    </row>
    <row r="22" spans="1:3">
      <c r="A22" s="4" t="s">
        <v>383</v>
      </c>
      <c r="B22" s="5" t="n">
        <v>5057</v>
      </c>
      <c r="C22" s="5" t="n">
        <v>5453</v>
      </c>
    </row>
    <row r="23" spans="1:3">
      <c r="A23" s="4" t="s">
        <v>385</v>
      </c>
      <c r="B23" s="5" t="n">
        <v>-100</v>
      </c>
      <c r="C23" s="5" t="n">
        <v>-136</v>
      </c>
    </row>
    <row r="24" spans="1:3">
      <c r="A24" s="4" t="s">
        <v>386</v>
      </c>
      <c r="B24" s="5" t="n">
        <v>4957</v>
      </c>
      <c r="C24" s="5" t="n">
        <v>5317</v>
      </c>
    </row>
    <row r="25" spans="1:3">
      <c r="A25" s="4" t="s">
        <v>392</v>
      </c>
    </row>
    <row r="26" spans="1:3">
      <c r="A26" s="3" t="s">
        <v>382</v>
      </c>
    </row>
    <row r="27" spans="1:3">
      <c r="A27" s="4" t="s">
        <v>383</v>
      </c>
      <c r="B27" s="5" t="n">
        <v>33530</v>
      </c>
      <c r="C27" s="5" t="n">
        <v>23913</v>
      </c>
    </row>
    <row r="28" spans="1:3">
      <c r="A28" s="4" t="s">
        <v>384</v>
      </c>
      <c r="B28" s="5" t="n">
        <v>44</v>
      </c>
      <c r="C28" s="5" t="n">
        <v>38</v>
      </c>
    </row>
    <row r="29" spans="1:3">
      <c r="A29" s="4" t="s">
        <v>385</v>
      </c>
      <c r="B29" s="5" t="n">
        <v>-318</v>
      </c>
      <c r="C29" s="5" t="n">
        <v>-311</v>
      </c>
    </row>
    <row r="30" spans="1:3">
      <c r="A30" s="4" t="s">
        <v>386</v>
      </c>
      <c r="B30" s="5" t="n">
        <v>33256</v>
      </c>
      <c r="C30" s="5" t="n">
        <v>23640</v>
      </c>
    </row>
    <row r="31" spans="1:3">
      <c r="A31" s="4" t="s">
        <v>393</v>
      </c>
    </row>
    <row r="32" spans="1:3">
      <c r="A32" s="3" t="s">
        <v>382</v>
      </c>
    </row>
    <row r="33" spans="1:3">
      <c r="A33" s="4" t="s">
        <v>383</v>
      </c>
      <c r="B33" s="5" t="n">
        <v>17341</v>
      </c>
      <c r="C33" s="5" t="n">
        <v>10364</v>
      </c>
    </row>
    <row r="34" spans="1:3">
      <c r="A34" s="4" t="s">
        <v>384</v>
      </c>
      <c r="B34" s="5" t="n">
        <v>203</v>
      </c>
      <c r="C34" s="5" t="n">
        <v>21</v>
      </c>
    </row>
    <row r="35" spans="1:3">
      <c r="A35" s="4" t="s">
        <v>385</v>
      </c>
      <c r="B35" s="5" t="n">
        <v>-60</v>
      </c>
      <c r="C35" s="5" t="n">
        <v>-65</v>
      </c>
    </row>
    <row r="36" spans="1:3">
      <c r="A36" s="4" t="s">
        <v>386</v>
      </c>
      <c r="B36" s="7" t="n">
        <v>17484</v>
      </c>
      <c r="C36" s="7" t="n">
        <v>103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29"/>
    <col customWidth="1" max="3" min="3" width="21"/>
  </cols>
  <sheetData>
    <row r="1" spans="1:3">
      <c r="A1" s="1" t="s">
        <v>394</v>
      </c>
      <c r="B1" s="2" t="s">
        <v>395</v>
      </c>
      <c r="C1" s="2" t="s">
        <v>346</v>
      </c>
    </row>
    <row r="2" spans="1:3">
      <c r="A2" s="3" t="s">
        <v>219</v>
      </c>
    </row>
    <row r="3" spans="1:3">
      <c r="A3" s="4" t="s">
        <v>396</v>
      </c>
      <c r="B3" s="5" t="n">
        <v>1</v>
      </c>
    </row>
    <row r="4" spans="1:3">
      <c r="A4" s="4" t="s">
        <v>397</v>
      </c>
      <c r="B4" s="7" t="n">
        <v>840000</v>
      </c>
      <c r="C4" s="7" t="n">
        <v>933000</v>
      </c>
    </row>
    <row r="5" spans="1:3">
      <c r="A5" s="4" t="s">
        <v>398</v>
      </c>
      <c r="B5" s="7" t="n">
        <v>0</v>
      </c>
      <c r="C5"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5</v>
      </c>
    </row>
    <row r="2" spans="1:3">
      <c r="A2" s="3" t="s">
        <v>400</v>
      </c>
    </row>
    <row r="3" spans="1:3">
      <c r="A3" s="4" t="s">
        <v>401</v>
      </c>
      <c r="B3" s="7" t="n">
        <v>31323</v>
      </c>
    </row>
    <row r="4" spans="1:3">
      <c r="A4" s="4" t="s">
        <v>402</v>
      </c>
      <c r="B4" s="5" t="n">
        <v>20556</v>
      </c>
    </row>
    <row r="5" spans="1:3">
      <c r="A5" s="4" t="s">
        <v>403</v>
      </c>
      <c r="B5" s="5" t="n">
        <v>4049</v>
      </c>
    </row>
    <row r="6" spans="1:3">
      <c r="A6" s="4" t="s">
        <v>383</v>
      </c>
      <c r="B6" s="5" t="n">
        <v>55928</v>
      </c>
      <c r="C6" s="7" t="n">
        <v>39730</v>
      </c>
    </row>
    <row r="7" spans="1:3">
      <c r="A7" s="3" t="s">
        <v>404</v>
      </c>
    </row>
    <row r="8" spans="1:3">
      <c r="A8" s="4" t="s">
        <v>405</v>
      </c>
      <c r="B8" s="5" t="n">
        <v>31214</v>
      </c>
    </row>
    <row r="9" spans="1:3">
      <c r="A9" s="4" t="s">
        <v>406</v>
      </c>
      <c r="B9" s="5" t="n">
        <v>20473</v>
      </c>
    </row>
    <row r="10" spans="1:3">
      <c r="A10" s="4" t="s">
        <v>407</v>
      </c>
      <c r="B10" s="5" t="n">
        <v>4010</v>
      </c>
    </row>
    <row r="11" spans="1:3">
      <c r="A11" s="4" t="s">
        <v>408</v>
      </c>
      <c r="B11" s="5" t="n">
        <v>55697</v>
      </c>
      <c r="C11" s="5" t="n">
        <v>39277</v>
      </c>
    </row>
    <row r="12" spans="1:3">
      <c r="A12" s="3" t="s">
        <v>409</v>
      </c>
    </row>
    <row r="13" spans="1:3">
      <c r="A13" s="4" t="s">
        <v>410</v>
      </c>
      <c r="B13" s="5" t="n">
        <v>2781</v>
      </c>
    </row>
    <row r="14" spans="1:3">
      <c r="A14" s="4" t="s">
        <v>411</v>
      </c>
      <c r="B14" s="5" t="n">
        <v>2410</v>
      </c>
    </row>
    <row r="15" spans="1:3">
      <c r="A15" s="4" t="s">
        <v>387</v>
      </c>
      <c r="B15" s="5" t="n">
        <v>5191</v>
      </c>
      <c r="C15" s="5" t="n">
        <v>6214</v>
      </c>
    </row>
    <row r="16" spans="1:3">
      <c r="A16" s="3" t="s">
        <v>412</v>
      </c>
    </row>
    <row r="17" spans="1:3">
      <c r="A17" s="4" t="s">
        <v>413</v>
      </c>
      <c r="B17" s="5" t="n">
        <v>2930</v>
      </c>
    </row>
    <row r="18" spans="1:3">
      <c r="A18" s="4" t="s">
        <v>414</v>
      </c>
      <c r="B18" s="5" t="n">
        <v>2555</v>
      </c>
    </row>
    <row r="19" spans="1:3">
      <c r="A19" s="4" t="s">
        <v>415</v>
      </c>
      <c r="B19" s="7" t="n">
        <v>5485</v>
      </c>
      <c r="C19" s="7" t="n">
        <v>65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5</v>
      </c>
    </row>
    <row r="2" spans="1:3">
      <c r="A2" s="3" t="s">
        <v>382</v>
      </c>
    </row>
    <row r="3" spans="1:3">
      <c r="A3" s="4" t="s">
        <v>417</v>
      </c>
      <c r="B3" s="7" t="n">
        <v>-415</v>
      </c>
      <c r="C3" s="7" t="n">
        <v>-422</v>
      </c>
    </row>
    <row r="4" spans="1:3">
      <c r="A4" s="4" t="s">
        <v>418</v>
      </c>
      <c r="B4" s="5" t="n">
        <v>37867</v>
      </c>
      <c r="C4" s="5" t="n">
        <v>26695</v>
      </c>
    </row>
    <row r="5" spans="1:3">
      <c r="A5" s="4" t="s">
        <v>419</v>
      </c>
      <c r="B5" s="5" t="n">
        <v>-63</v>
      </c>
      <c r="C5" s="5" t="n">
        <v>-90</v>
      </c>
    </row>
    <row r="6" spans="1:3">
      <c r="A6" s="4" t="s">
        <v>420</v>
      </c>
      <c r="B6" s="5" t="n">
        <v>2105</v>
      </c>
      <c r="C6" s="5" t="n">
        <v>2504</v>
      </c>
    </row>
    <row r="7" spans="1:3">
      <c r="A7" s="4" t="s">
        <v>421</v>
      </c>
      <c r="B7" s="5" t="n">
        <v>-478</v>
      </c>
      <c r="C7" s="5" t="n">
        <v>-512</v>
      </c>
    </row>
    <row r="8" spans="1:3">
      <c r="A8" s="4" t="s">
        <v>422</v>
      </c>
      <c r="B8" s="5" t="n">
        <v>39972</v>
      </c>
      <c r="C8" s="5" t="n">
        <v>29199</v>
      </c>
    </row>
    <row r="9" spans="1:3">
      <c r="A9" s="4" t="s">
        <v>391</v>
      </c>
    </row>
    <row r="10" spans="1:3">
      <c r="A10" s="3" t="s">
        <v>382</v>
      </c>
    </row>
    <row r="11" spans="1:3">
      <c r="A11" s="4" t="s">
        <v>417</v>
      </c>
      <c r="B11" s="5" t="n">
        <v>-100</v>
      </c>
      <c r="C11" s="5" t="n">
        <v>-136</v>
      </c>
    </row>
    <row r="12" spans="1:3">
      <c r="A12" s="4" t="s">
        <v>418</v>
      </c>
      <c r="B12" s="5" t="n">
        <v>4957</v>
      </c>
      <c r="C12" s="5" t="n">
        <v>5317</v>
      </c>
    </row>
    <row r="13" spans="1:3">
      <c r="A13" s="4" t="s">
        <v>421</v>
      </c>
      <c r="B13" s="5" t="n">
        <v>-100</v>
      </c>
      <c r="C13" s="5" t="n">
        <v>-136</v>
      </c>
    </row>
    <row r="14" spans="1:3">
      <c r="A14" s="4" t="s">
        <v>422</v>
      </c>
      <c r="B14" s="5" t="n">
        <v>4957</v>
      </c>
      <c r="C14" s="5" t="n">
        <v>5317</v>
      </c>
    </row>
    <row r="15" spans="1:3">
      <c r="A15" s="4" t="s">
        <v>392</v>
      </c>
    </row>
    <row r="16" spans="1:3">
      <c r="A16" s="3" t="s">
        <v>382</v>
      </c>
    </row>
    <row r="17" spans="1:3">
      <c r="A17" s="4" t="s">
        <v>417</v>
      </c>
      <c r="B17" s="5" t="n">
        <v>-255</v>
      </c>
      <c r="C17" s="5" t="n">
        <v>-221</v>
      </c>
    </row>
    <row r="18" spans="1:3">
      <c r="A18" s="4" t="s">
        <v>418</v>
      </c>
      <c r="B18" s="5" t="n">
        <v>26916</v>
      </c>
      <c r="C18" s="5" t="n">
        <v>16231</v>
      </c>
    </row>
    <row r="19" spans="1:3">
      <c r="A19" s="4" t="s">
        <v>419</v>
      </c>
      <c r="B19" s="5" t="n">
        <v>-63</v>
      </c>
      <c r="C19" s="5" t="n">
        <v>-90</v>
      </c>
    </row>
    <row r="20" spans="1:3">
      <c r="A20" s="4" t="s">
        <v>420</v>
      </c>
      <c r="B20" s="5" t="n">
        <v>2105</v>
      </c>
      <c r="C20" s="5" t="n">
        <v>2504</v>
      </c>
    </row>
    <row r="21" spans="1:3">
      <c r="A21" s="4" t="s">
        <v>421</v>
      </c>
      <c r="B21" s="5" t="n">
        <v>-318</v>
      </c>
      <c r="C21" s="5" t="n">
        <v>-311</v>
      </c>
    </row>
    <row r="22" spans="1:3">
      <c r="A22" s="4" t="s">
        <v>422</v>
      </c>
      <c r="B22" s="5" t="n">
        <v>29021</v>
      </c>
      <c r="C22" s="5" t="n">
        <v>18735</v>
      </c>
    </row>
    <row r="23" spans="1:3">
      <c r="A23" s="4" t="s">
        <v>393</v>
      </c>
    </row>
    <row r="24" spans="1:3">
      <c r="A24" s="3" t="s">
        <v>382</v>
      </c>
    </row>
    <row r="25" spans="1:3">
      <c r="A25" s="4" t="s">
        <v>417</v>
      </c>
      <c r="B25" s="5" t="n">
        <v>-60</v>
      </c>
      <c r="C25" s="5" t="n">
        <v>-65</v>
      </c>
    </row>
    <row r="26" spans="1:3">
      <c r="A26" s="4" t="s">
        <v>418</v>
      </c>
      <c r="B26" s="5" t="n">
        <v>5994</v>
      </c>
      <c r="C26" s="5" t="n">
        <v>5147</v>
      </c>
    </row>
    <row r="27" spans="1:3">
      <c r="A27" s="4" t="s">
        <v>421</v>
      </c>
      <c r="B27" s="5" t="n">
        <v>-60</v>
      </c>
      <c r="C27" s="5" t="n">
        <v>-65</v>
      </c>
    </row>
    <row r="28" spans="1:3">
      <c r="A28" s="4" t="s">
        <v>422</v>
      </c>
      <c r="B28" s="7" t="n">
        <v>5994</v>
      </c>
      <c r="C28" s="7" t="n">
        <v>51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3</v>
      </c>
      <c r="B1" s="2" t="s">
        <v>88</v>
      </c>
      <c r="D1" s="2" t="s">
        <v>1</v>
      </c>
      <c r="F1" s="2" t="s">
        <v>424</v>
      </c>
    </row>
    <row r="2" spans="1:6">
      <c r="B2" s="2" t="s">
        <v>2</v>
      </c>
      <c r="C2" s="2" t="s">
        <v>89</v>
      </c>
      <c r="D2" s="2" t="s">
        <v>2</v>
      </c>
      <c r="E2" s="2" t="s">
        <v>89</v>
      </c>
      <c r="F2" s="2" t="s">
        <v>25</v>
      </c>
    </row>
    <row r="3" spans="1:6">
      <c r="A3" s="3" t="s">
        <v>425</v>
      </c>
    </row>
    <row r="4" spans="1:6">
      <c r="A4" s="4" t="s">
        <v>426</v>
      </c>
      <c r="B4" s="7" t="n">
        <v>10627</v>
      </c>
      <c r="C4" s="7" t="n">
        <v>12149</v>
      </c>
      <c r="D4" s="7" t="n">
        <v>14162</v>
      </c>
      <c r="E4" s="7" t="n">
        <v>10023</v>
      </c>
      <c r="F4" s="7" t="n">
        <v>10023</v>
      </c>
    </row>
    <row r="5" spans="1:6">
      <c r="A5" s="4" t="s">
        <v>427</v>
      </c>
      <c r="B5" s="5" t="n">
        <v>700</v>
      </c>
      <c r="C5" s="5" t="n">
        <v>1250</v>
      </c>
      <c r="D5" s="5" t="n">
        <v>-3488</v>
      </c>
      <c r="E5" s="5" t="n">
        <v>3599</v>
      </c>
    </row>
    <row r="6" spans="1:6">
      <c r="A6" s="4" t="s">
        <v>428</v>
      </c>
      <c r="B6" s="5" t="n">
        <v>93</v>
      </c>
      <c r="D6" s="5" t="n">
        <v>746</v>
      </c>
    </row>
    <row r="7" spans="1:6">
      <c r="A7" s="4" t="s">
        <v>429</v>
      </c>
      <c r="E7" s="5" t="n">
        <v>-223</v>
      </c>
      <c r="F7" s="5" t="n">
        <v>-835</v>
      </c>
    </row>
    <row r="8" spans="1:6">
      <c r="A8" s="4" t="s">
        <v>430</v>
      </c>
      <c r="B8" s="5" t="n">
        <v>11420</v>
      </c>
      <c r="C8" s="5" t="n">
        <v>13399</v>
      </c>
      <c r="D8" s="5" t="n">
        <v>11420</v>
      </c>
      <c r="E8" s="5" t="n">
        <v>13399</v>
      </c>
      <c r="F8" s="5" t="n">
        <v>14162</v>
      </c>
    </row>
    <row r="9" spans="1:6">
      <c r="A9" s="4" t="s">
        <v>431</v>
      </c>
    </row>
    <row r="10" spans="1:6">
      <c r="A10" s="3" t="s">
        <v>425</v>
      </c>
    </row>
    <row r="11" spans="1:6">
      <c r="A11" s="4" t="s">
        <v>426</v>
      </c>
      <c r="B11" s="5" t="n">
        <v>6433</v>
      </c>
      <c r="C11" s="5" t="n">
        <v>9455</v>
      </c>
      <c r="D11" s="5" t="n">
        <v>8111</v>
      </c>
      <c r="E11" s="5" t="n">
        <v>5788</v>
      </c>
      <c r="F11" s="5" t="n">
        <v>5788</v>
      </c>
    </row>
    <row r="12" spans="1:6">
      <c r="A12" s="4" t="s">
        <v>427</v>
      </c>
      <c r="B12" s="5" t="n">
        <v>1239</v>
      </c>
      <c r="C12" s="5" t="n">
        <v>820</v>
      </c>
      <c r="D12" s="5" t="n">
        <v>-439</v>
      </c>
      <c r="E12" s="5" t="n">
        <v>4487</v>
      </c>
    </row>
    <row r="13" spans="1:6">
      <c r="A13" s="4" t="s">
        <v>430</v>
      </c>
      <c r="B13" s="5" t="n">
        <v>7672</v>
      </c>
      <c r="C13" s="5" t="n">
        <v>10275</v>
      </c>
      <c r="D13" s="5" t="n">
        <v>7672</v>
      </c>
      <c r="E13" s="5" t="n">
        <v>10275</v>
      </c>
      <c r="F13" s="5" t="n">
        <v>8111</v>
      </c>
    </row>
    <row r="14" spans="1:6">
      <c r="A14" s="4" t="s">
        <v>37</v>
      </c>
    </row>
    <row r="15" spans="1:6">
      <c r="A15" s="3" t="s">
        <v>425</v>
      </c>
    </row>
    <row r="16" spans="1:6">
      <c r="A16" s="4" t="s">
        <v>426</v>
      </c>
      <c r="B16" s="5" t="n">
        <v>3384</v>
      </c>
      <c r="C16" s="5" t="n">
        <v>2694</v>
      </c>
      <c r="D16" s="5" t="n">
        <v>6051</v>
      </c>
      <c r="E16" s="5" t="n">
        <v>4235</v>
      </c>
      <c r="F16" s="5" t="n">
        <v>4235</v>
      </c>
    </row>
    <row r="17" spans="1:6">
      <c r="A17" s="4" t="s">
        <v>427</v>
      </c>
      <c r="B17" s="5" t="n">
        <v>-115</v>
      </c>
      <c r="C17" s="5" t="n">
        <v>430</v>
      </c>
      <c r="D17" s="5" t="n">
        <v>-3435</v>
      </c>
      <c r="E17" s="5" t="n">
        <v>-888</v>
      </c>
    </row>
    <row r="18" spans="1:6">
      <c r="A18" s="4" t="s">
        <v>428</v>
      </c>
      <c r="B18" s="5" t="n">
        <v>93</v>
      </c>
      <c r="D18" s="5" t="n">
        <v>746</v>
      </c>
    </row>
    <row r="19" spans="1:6">
      <c r="A19" s="4" t="s">
        <v>429</v>
      </c>
      <c r="E19" s="5" t="n">
        <v>-223</v>
      </c>
      <c r="F19" s="5" t="n">
        <v>-835</v>
      </c>
    </row>
    <row r="20" spans="1:6">
      <c r="A20" s="4" t="s">
        <v>430</v>
      </c>
      <c r="B20" s="5" t="n">
        <v>3362</v>
      </c>
      <c r="C20" s="7" t="n">
        <v>3124</v>
      </c>
      <c r="D20" s="5" t="n">
        <v>3362</v>
      </c>
      <c r="E20" s="7" t="n">
        <v>3124</v>
      </c>
      <c r="F20" s="7" t="n">
        <v>6051</v>
      </c>
    </row>
    <row r="21" spans="1:6">
      <c r="A21" s="4" t="s">
        <v>432</v>
      </c>
    </row>
    <row r="22" spans="1:6">
      <c r="A22" s="3" t="s">
        <v>425</v>
      </c>
    </row>
    <row r="23" spans="1:6">
      <c r="A23" s="4" t="s">
        <v>426</v>
      </c>
      <c r="B23" s="5" t="n">
        <v>810</v>
      </c>
    </row>
    <row r="24" spans="1:6">
      <c r="A24" s="4" t="s">
        <v>427</v>
      </c>
      <c r="B24" s="5" t="n">
        <v>-424</v>
      </c>
      <c r="D24" s="5" t="n">
        <v>386</v>
      </c>
    </row>
    <row r="25" spans="1:6">
      <c r="A25" s="4" t="s">
        <v>430</v>
      </c>
      <c r="B25" s="7" t="n">
        <v>386</v>
      </c>
      <c r="D25" s="7" t="n">
        <v>38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33</v>
      </c>
      <c r="B1" s="2" t="s">
        <v>88</v>
      </c>
      <c r="C1" s="2" t="s">
        <v>1</v>
      </c>
      <c r="E1" s="2" t="s">
        <v>424</v>
      </c>
    </row>
    <row r="2" spans="1:5">
      <c r="B2" s="2" t="s">
        <v>2</v>
      </c>
      <c r="C2" s="2" t="s">
        <v>2</v>
      </c>
      <c r="D2" s="2" t="s">
        <v>89</v>
      </c>
      <c r="E2" s="2" t="s">
        <v>25</v>
      </c>
    </row>
    <row r="3" spans="1:5">
      <c r="A3" s="3" t="s">
        <v>434</v>
      </c>
    </row>
    <row r="4" spans="1:5">
      <c r="A4" s="4" t="s">
        <v>435</v>
      </c>
      <c r="B4" s="7" t="n">
        <v>11420</v>
      </c>
      <c r="C4" s="7" t="n">
        <v>11420</v>
      </c>
      <c r="E4" s="7" t="n">
        <v>14162</v>
      </c>
    </row>
    <row r="5" spans="1:5">
      <c r="A5" s="3" t="s">
        <v>436</v>
      </c>
    </row>
    <row r="6" spans="1:5">
      <c r="A6" s="4" t="s">
        <v>437</v>
      </c>
      <c r="B6" s="5" t="n">
        <v>3950</v>
      </c>
      <c r="C6" s="5" t="n">
        <v>3950</v>
      </c>
      <c r="E6" s="5" t="n">
        <v>6133</v>
      </c>
    </row>
    <row r="7" spans="1:5">
      <c r="A7" s="4" t="s">
        <v>438</v>
      </c>
      <c r="B7" s="5" t="n">
        <v>1192256</v>
      </c>
      <c r="C7" s="5" t="n">
        <v>1192256</v>
      </c>
      <c r="E7" s="5" t="n">
        <v>1103583</v>
      </c>
    </row>
    <row r="8" spans="1:5">
      <c r="A8" s="4" t="s">
        <v>41</v>
      </c>
      <c r="B8" s="5" t="n">
        <v>1196522</v>
      </c>
      <c r="C8" s="5" t="n">
        <v>1196522</v>
      </c>
      <c r="E8" s="5" t="n">
        <v>1110446</v>
      </c>
    </row>
    <row r="9" spans="1:5">
      <c r="A9" s="3" t="s">
        <v>439</v>
      </c>
    </row>
    <row r="10" spans="1:5">
      <c r="A10" s="4" t="s">
        <v>426</v>
      </c>
      <c r="B10" s="5" t="n">
        <v>10627</v>
      </c>
      <c r="C10" s="5" t="n">
        <v>14162</v>
      </c>
      <c r="D10" s="7" t="n">
        <v>10023</v>
      </c>
      <c r="E10" s="5" t="n">
        <v>10023</v>
      </c>
    </row>
    <row r="11" spans="1:5">
      <c r="A11" s="4" t="s">
        <v>440</v>
      </c>
      <c r="C11" s="5" t="n">
        <v>-3488</v>
      </c>
      <c r="D11" s="5" t="n">
        <v>3599</v>
      </c>
      <c r="E11" s="5" t="n">
        <v>4974</v>
      </c>
    </row>
    <row r="12" spans="1:5">
      <c r="A12" s="4" t="s">
        <v>441</v>
      </c>
      <c r="D12" s="5" t="n">
        <v>-223</v>
      </c>
      <c r="E12" s="5" t="n">
        <v>-835</v>
      </c>
    </row>
    <row r="13" spans="1:5">
      <c r="A13" s="4" t="s">
        <v>442</v>
      </c>
      <c r="B13" s="5" t="n">
        <v>93</v>
      </c>
      <c r="C13" s="5" t="n">
        <v>746</v>
      </c>
    </row>
    <row r="14" spans="1:5">
      <c r="A14" s="4" t="s">
        <v>430</v>
      </c>
      <c r="B14" s="5" t="n">
        <v>11420</v>
      </c>
      <c r="C14" s="5" t="n">
        <v>11420</v>
      </c>
      <c r="D14" s="5" t="n">
        <v>13399</v>
      </c>
      <c r="E14" s="5" t="n">
        <v>14162</v>
      </c>
    </row>
    <row r="15" spans="1:5">
      <c r="A15" s="4" t="s">
        <v>443</v>
      </c>
    </row>
    <row r="16" spans="1:5">
      <c r="A16" s="3" t="s">
        <v>436</v>
      </c>
    </row>
    <row r="17" spans="1:5">
      <c r="A17" s="4" t="s">
        <v>444</v>
      </c>
      <c r="B17" s="5" t="n">
        <v>316</v>
      </c>
      <c r="C17" s="5" t="n">
        <v>316</v>
      </c>
      <c r="E17" s="5" t="n">
        <v>730</v>
      </c>
    </row>
    <row r="18" spans="1:5">
      <c r="A18" s="4" t="s">
        <v>445</v>
      </c>
    </row>
    <row r="19" spans="1:5">
      <c r="A19" s="3" t="s">
        <v>434</v>
      </c>
    </row>
    <row r="20" spans="1:5">
      <c r="A20" s="4" t="s">
        <v>435</v>
      </c>
      <c r="E20" s="5" t="n">
        <v>1782</v>
      </c>
    </row>
    <row r="21" spans="1:5">
      <c r="A21" s="4" t="s">
        <v>446</v>
      </c>
    </row>
    <row r="22" spans="1:5">
      <c r="A22" s="3" t="s">
        <v>434</v>
      </c>
    </row>
    <row r="23" spans="1:5">
      <c r="A23" s="4" t="s">
        <v>435</v>
      </c>
      <c r="B23" s="5" t="n">
        <v>11420</v>
      </c>
      <c r="C23" s="5" t="n">
        <v>11420</v>
      </c>
      <c r="E23" s="5" t="n">
        <v>12380</v>
      </c>
    </row>
    <row r="24" spans="1:5">
      <c r="A24" s="4" t="s">
        <v>431</v>
      </c>
    </row>
    <row r="25" spans="1:5">
      <c r="A25" s="3" t="s">
        <v>434</v>
      </c>
    </row>
    <row r="26" spans="1:5">
      <c r="A26" s="4" t="s">
        <v>435</v>
      </c>
      <c r="B26" s="5" t="n">
        <v>7672</v>
      </c>
      <c r="C26" s="5" t="n">
        <v>7672</v>
      </c>
      <c r="E26" s="5" t="n">
        <v>8111</v>
      </c>
    </row>
    <row r="27" spans="1:5">
      <c r="A27" s="3" t="s">
        <v>436</v>
      </c>
    </row>
    <row r="28" spans="1:5">
      <c r="A28" s="4" t="s">
        <v>437</v>
      </c>
      <c r="B28" s="5" t="n">
        <v>2580</v>
      </c>
      <c r="C28" s="5" t="n">
        <v>2580</v>
      </c>
      <c r="E28" s="5" t="n">
        <v>2556</v>
      </c>
    </row>
    <row r="29" spans="1:5">
      <c r="A29" s="4" t="s">
        <v>438</v>
      </c>
      <c r="B29" s="5" t="n">
        <v>819654</v>
      </c>
      <c r="C29" s="5" t="n">
        <v>819654</v>
      </c>
      <c r="E29" s="5" t="n">
        <v>744349</v>
      </c>
    </row>
    <row r="30" spans="1:5">
      <c r="A30" s="4" t="s">
        <v>41</v>
      </c>
      <c r="B30" s="5" t="n">
        <v>822550</v>
      </c>
      <c r="C30" s="5" t="n">
        <v>822550</v>
      </c>
      <c r="E30" s="5" t="n">
        <v>747635</v>
      </c>
    </row>
    <row r="31" spans="1:5">
      <c r="A31" s="3" t="s">
        <v>439</v>
      </c>
    </row>
    <row r="32" spans="1:5">
      <c r="A32" s="4" t="s">
        <v>426</v>
      </c>
      <c r="B32" s="5" t="n">
        <v>6433</v>
      </c>
      <c r="C32" s="5" t="n">
        <v>8111</v>
      </c>
      <c r="D32" s="5" t="n">
        <v>5788</v>
      </c>
      <c r="E32" s="5" t="n">
        <v>5788</v>
      </c>
    </row>
    <row r="33" spans="1:5">
      <c r="A33" s="4" t="s">
        <v>440</v>
      </c>
      <c r="E33" s="5" t="n">
        <v>2323</v>
      </c>
    </row>
    <row r="34" spans="1:5">
      <c r="A34" s="4" t="s">
        <v>430</v>
      </c>
      <c r="B34" s="5" t="n">
        <v>7672</v>
      </c>
      <c r="C34" s="5" t="n">
        <v>7672</v>
      </c>
      <c r="D34" s="5" t="n">
        <v>10275</v>
      </c>
      <c r="E34" s="5" t="n">
        <v>8111</v>
      </c>
    </row>
    <row r="35" spans="1:5">
      <c r="A35" s="4" t="s">
        <v>447</v>
      </c>
    </row>
    <row r="36" spans="1:5">
      <c r="A36" s="3" t="s">
        <v>436</v>
      </c>
    </row>
    <row r="37" spans="1:5">
      <c r="A37" s="4" t="s">
        <v>444</v>
      </c>
      <c r="B37" s="5" t="n">
        <v>316</v>
      </c>
      <c r="C37" s="5" t="n">
        <v>316</v>
      </c>
      <c r="E37" s="5" t="n">
        <v>730</v>
      </c>
    </row>
    <row r="38" spans="1:5">
      <c r="A38" s="4" t="s">
        <v>448</v>
      </c>
    </row>
    <row r="39" spans="1:5">
      <c r="A39" s="3" t="s">
        <v>434</v>
      </c>
    </row>
    <row r="40" spans="1:5">
      <c r="A40" s="4" t="s">
        <v>435</v>
      </c>
      <c r="B40" s="5" t="n">
        <v>7672</v>
      </c>
      <c r="C40" s="5" t="n">
        <v>7672</v>
      </c>
      <c r="E40" s="5" t="n">
        <v>8111</v>
      </c>
    </row>
    <row r="41" spans="1:5">
      <c r="A41" s="4" t="s">
        <v>37</v>
      </c>
    </row>
    <row r="42" spans="1:5">
      <c r="A42" s="3" t="s">
        <v>434</v>
      </c>
    </row>
    <row r="43" spans="1:5">
      <c r="A43" s="4" t="s">
        <v>435</v>
      </c>
      <c r="B43" s="5" t="n">
        <v>3362</v>
      </c>
      <c r="C43" s="5" t="n">
        <v>3362</v>
      </c>
      <c r="E43" s="5" t="n">
        <v>6051</v>
      </c>
    </row>
    <row r="44" spans="1:5">
      <c r="A44" s="3" t="s">
        <v>436</v>
      </c>
    </row>
    <row r="45" spans="1:5">
      <c r="A45" s="4" t="s">
        <v>437</v>
      </c>
      <c r="B45" s="5" t="n">
        <v>1370</v>
      </c>
      <c r="C45" s="5" t="n">
        <v>1370</v>
      </c>
      <c r="E45" s="5" t="n">
        <v>3577</v>
      </c>
    </row>
    <row r="46" spans="1:5">
      <c r="A46" s="4" t="s">
        <v>438</v>
      </c>
      <c r="B46" s="5" t="n">
        <v>372602</v>
      </c>
      <c r="C46" s="5" t="n">
        <v>372602</v>
      </c>
      <c r="E46" s="5" t="n">
        <v>359234</v>
      </c>
    </row>
    <row r="47" spans="1:5">
      <c r="A47" s="4" t="s">
        <v>41</v>
      </c>
      <c r="B47" s="5" t="n">
        <v>373972</v>
      </c>
      <c r="C47" s="5" t="n">
        <v>373972</v>
      </c>
      <c r="E47" s="5" t="n">
        <v>362811</v>
      </c>
    </row>
    <row r="48" spans="1:5">
      <c r="A48" s="3" t="s">
        <v>439</v>
      </c>
    </row>
    <row r="49" spans="1:5">
      <c r="A49" s="4" t="s">
        <v>426</v>
      </c>
      <c r="B49" s="5" t="n">
        <v>3384</v>
      </c>
      <c r="C49" s="5" t="n">
        <v>6051</v>
      </c>
      <c r="D49" s="5" t="n">
        <v>4235</v>
      </c>
      <c r="E49" s="5" t="n">
        <v>4235</v>
      </c>
    </row>
    <row r="50" spans="1:5">
      <c r="A50" s="4" t="s">
        <v>440</v>
      </c>
      <c r="E50" s="5" t="n">
        <v>2651</v>
      </c>
    </row>
    <row r="51" spans="1:5">
      <c r="A51" s="4" t="s">
        <v>441</v>
      </c>
      <c r="D51" s="5" t="n">
        <v>-223</v>
      </c>
      <c r="E51" s="5" t="n">
        <v>-835</v>
      </c>
    </row>
    <row r="52" spans="1:5">
      <c r="A52" s="4" t="s">
        <v>442</v>
      </c>
      <c r="B52" s="5" t="n">
        <v>93</v>
      </c>
      <c r="C52" s="5" t="n">
        <v>746</v>
      </c>
    </row>
    <row r="53" spans="1:5">
      <c r="A53" s="4" t="s">
        <v>430</v>
      </c>
      <c r="B53" s="5" t="n">
        <v>3362</v>
      </c>
      <c r="C53" s="5" t="n">
        <v>3362</v>
      </c>
      <c r="D53" s="7" t="n">
        <v>3124</v>
      </c>
      <c r="E53" s="5" t="n">
        <v>6051</v>
      </c>
    </row>
    <row r="54" spans="1:5">
      <c r="A54" s="4" t="s">
        <v>449</v>
      </c>
    </row>
    <row r="55" spans="1:5">
      <c r="A55" s="3" t="s">
        <v>434</v>
      </c>
    </row>
    <row r="56" spans="1:5">
      <c r="A56" s="4" t="s">
        <v>435</v>
      </c>
      <c r="E56" s="5" t="n">
        <v>1782</v>
      </c>
    </row>
    <row r="57" spans="1:5">
      <c r="A57" s="4" t="s">
        <v>450</v>
      </c>
    </row>
    <row r="58" spans="1:5">
      <c r="A58" s="3" t="s">
        <v>434</v>
      </c>
    </row>
    <row r="59" spans="1:5">
      <c r="A59" s="4" t="s">
        <v>435</v>
      </c>
      <c r="B59" s="5" t="n">
        <v>3362</v>
      </c>
      <c r="C59" s="5" t="n">
        <v>3362</v>
      </c>
      <c r="E59" s="7" t="n">
        <v>4269</v>
      </c>
    </row>
    <row r="60" spans="1:5">
      <c r="A60" s="4" t="s">
        <v>432</v>
      </c>
    </row>
    <row r="61" spans="1:5">
      <c r="A61" s="3" t="s">
        <v>434</v>
      </c>
    </row>
    <row r="62" spans="1:5">
      <c r="A62" s="4" t="s">
        <v>435</v>
      </c>
      <c r="B62" s="5" t="n">
        <v>386</v>
      </c>
      <c r="C62" s="5" t="n">
        <v>386</v>
      </c>
    </row>
    <row r="63" spans="1:5">
      <c r="A63" s="3" t="s">
        <v>439</v>
      </c>
    </row>
    <row r="64" spans="1:5">
      <c r="A64" s="4" t="s">
        <v>426</v>
      </c>
      <c r="B64" s="5" t="n">
        <v>810</v>
      </c>
    </row>
    <row r="65" spans="1:5">
      <c r="A65" s="4" t="s">
        <v>430</v>
      </c>
      <c r="B65" s="5" t="n">
        <v>386</v>
      </c>
      <c r="C65" s="5" t="n">
        <v>386</v>
      </c>
    </row>
    <row r="66" spans="1:5">
      <c r="A66" s="4" t="s">
        <v>451</v>
      </c>
    </row>
    <row r="67" spans="1:5">
      <c r="A67" s="3" t="s">
        <v>434</v>
      </c>
    </row>
    <row r="68" spans="1:5">
      <c r="A68" s="4" t="s">
        <v>435</v>
      </c>
      <c r="B68" s="7" t="n">
        <v>386</v>
      </c>
      <c r="C68" s="7" t="n">
        <v>386</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88</v>
      </c>
      <c r="D1" s="2" t="s">
        <v>1</v>
      </c>
    </row>
    <row r="2" spans="1:5">
      <c r="B2" s="2" t="s">
        <v>2</v>
      </c>
      <c r="C2" s="2" t="s">
        <v>89</v>
      </c>
      <c r="D2" s="2" t="s">
        <v>2</v>
      </c>
      <c r="E2" s="2" t="s">
        <v>89</v>
      </c>
    </row>
    <row r="3" spans="1:5">
      <c r="A3" s="3" t="s">
        <v>135</v>
      </c>
    </row>
    <row r="4" spans="1:5">
      <c r="A4" s="4" t="s">
        <v>129</v>
      </c>
      <c r="B4" s="7" t="n">
        <v>6611</v>
      </c>
      <c r="C4" s="7" t="n">
        <v>5697</v>
      </c>
      <c r="D4" s="7" t="n">
        <v>20640</v>
      </c>
      <c r="E4" s="7" t="n">
        <v>13693</v>
      </c>
    </row>
    <row r="5" spans="1:5">
      <c r="A5" s="3" t="s">
        <v>136</v>
      </c>
    </row>
    <row r="6" spans="1:5">
      <c r="A6" s="4" t="s">
        <v>137</v>
      </c>
      <c r="B6" s="5" t="n">
        <v>-80</v>
      </c>
      <c r="C6" s="5" t="n">
        <v>45</v>
      </c>
      <c r="D6" s="5" t="n">
        <v>220</v>
      </c>
      <c r="E6" s="5" t="n">
        <v>710</v>
      </c>
    </row>
    <row r="7" spans="1:5">
      <c r="A7" s="4" t="s">
        <v>138</v>
      </c>
      <c r="E7" s="5" t="n">
        <v>-19</v>
      </c>
    </row>
    <row r="8" spans="1:5">
      <c r="A8" s="4" t="s">
        <v>139</v>
      </c>
      <c r="B8" s="5" t="n">
        <v>-80</v>
      </c>
      <c r="C8" s="5" t="n">
        <v>45</v>
      </c>
      <c r="D8" s="5" t="n">
        <v>220</v>
      </c>
      <c r="E8" s="5" t="n">
        <v>691</v>
      </c>
    </row>
    <row r="9" spans="1:5">
      <c r="A9" s="4" t="s">
        <v>140</v>
      </c>
      <c r="B9" s="5" t="n">
        <v>33</v>
      </c>
      <c r="C9" s="5" t="n">
        <v>-18</v>
      </c>
      <c r="D9" s="5" t="n">
        <v>-90</v>
      </c>
      <c r="E9" s="5" t="n">
        <v>-291</v>
      </c>
    </row>
    <row r="10" spans="1:5">
      <c r="A10" s="4" t="s">
        <v>141</v>
      </c>
      <c r="E10" s="5" t="n">
        <v>8</v>
      </c>
    </row>
    <row r="11" spans="1:5">
      <c r="A11" s="4" t="s">
        <v>142</v>
      </c>
      <c r="B11" s="5" t="n">
        <v>33</v>
      </c>
      <c r="C11" s="5" t="n">
        <v>-18</v>
      </c>
      <c r="D11" s="5" t="n">
        <v>-90</v>
      </c>
      <c r="E11" s="5" t="n">
        <v>-283</v>
      </c>
    </row>
    <row r="12" spans="1:5">
      <c r="A12" s="4" t="s">
        <v>143</v>
      </c>
      <c r="B12" s="5" t="n">
        <v>-47</v>
      </c>
      <c r="C12" s="5" t="n">
        <v>27</v>
      </c>
      <c r="D12" s="5" t="n">
        <v>130</v>
      </c>
      <c r="E12" s="5" t="n">
        <v>408</v>
      </c>
    </row>
    <row r="13" spans="1:5">
      <c r="A13" s="4" t="s">
        <v>144</v>
      </c>
      <c r="B13" s="7" t="n">
        <v>6564</v>
      </c>
      <c r="C13" s="7" t="n">
        <v>5724</v>
      </c>
      <c r="D13" s="7" t="n">
        <v>20770</v>
      </c>
      <c r="E13" s="7" t="n">
        <v>141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5</v>
      </c>
    </row>
    <row r="2" spans="1:3">
      <c r="A2" s="3" t="s">
        <v>453</v>
      </c>
    </row>
    <row r="3" spans="1:3">
      <c r="A3" s="4" t="s">
        <v>38</v>
      </c>
      <c r="B3" s="7" t="n">
        <v>1196522</v>
      </c>
      <c r="C3" s="7" t="n">
        <v>1110446</v>
      </c>
    </row>
    <row r="4" spans="1:3">
      <c r="A4" s="4" t="s">
        <v>454</v>
      </c>
    </row>
    <row r="5" spans="1:3">
      <c r="A5" s="3" t="s">
        <v>453</v>
      </c>
    </row>
    <row r="6" spans="1:3">
      <c r="A6" s="4" t="s">
        <v>38</v>
      </c>
      <c r="B6" s="5" t="n">
        <v>94297</v>
      </c>
      <c r="C6" s="5" t="n">
        <v>89409</v>
      </c>
    </row>
    <row r="7" spans="1:3">
      <c r="A7" s="4" t="s">
        <v>455</v>
      </c>
    </row>
    <row r="8" spans="1:3">
      <c r="A8" s="3" t="s">
        <v>453</v>
      </c>
    </row>
    <row r="9" spans="1:3">
      <c r="A9" s="4" t="s">
        <v>38</v>
      </c>
      <c r="B9" s="5" t="n">
        <v>491086</v>
      </c>
      <c r="C9" s="5" t="n">
        <v>501798</v>
      </c>
    </row>
    <row r="10" spans="1:3">
      <c r="A10" s="4" t="s">
        <v>456</v>
      </c>
    </row>
    <row r="11" spans="1:3">
      <c r="A11" s="3" t="s">
        <v>453</v>
      </c>
    </row>
    <row r="12" spans="1:3">
      <c r="A12" s="4" t="s">
        <v>38</v>
      </c>
      <c r="B12" s="5" t="n">
        <v>237167</v>
      </c>
      <c r="C12" s="5" t="n">
        <v>156428</v>
      </c>
    </row>
    <row r="13" spans="1:3">
      <c r="A13" s="4" t="s">
        <v>457</v>
      </c>
    </row>
    <row r="14" spans="1:3">
      <c r="A14" s="3" t="s">
        <v>453</v>
      </c>
    </row>
    <row r="15" spans="1:3">
      <c r="A15" s="4" t="s">
        <v>38</v>
      </c>
      <c r="B15" s="5" t="n">
        <v>225967</v>
      </c>
      <c r="C15" s="5" t="n">
        <v>203843</v>
      </c>
    </row>
    <row r="16" spans="1:3">
      <c r="A16" s="4" t="s">
        <v>458</v>
      </c>
    </row>
    <row r="17" spans="1:3">
      <c r="A17" s="3" t="s">
        <v>453</v>
      </c>
    </row>
    <row r="18" spans="1:3">
      <c r="A18" s="4" t="s">
        <v>38</v>
      </c>
      <c r="B18" s="5" t="n">
        <v>148005</v>
      </c>
      <c r="C18" s="5" t="n">
        <v>158968</v>
      </c>
    </row>
    <row r="19" spans="1:3">
      <c r="A19" s="4" t="s">
        <v>459</v>
      </c>
    </row>
    <row r="20" spans="1:3">
      <c r="A20" s="3" t="s">
        <v>453</v>
      </c>
    </row>
    <row r="21" spans="1:3">
      <c r="A21" s="4" t="s">
        <v>38</v>
      </c>
      <c r="B21" s="5" t="n">
        <v>1141529</v>
      </c>
      <c r="C21" s="5" t="n">
        <v>1044172</v>
      </c>
    </row>
    <row r="22" spans="1:3">
      <c r="A22" s="4" t="s">
        <v>460</v>
      </c>
    </row>
    <row r="23" spans="1:3">
      <c r="A23" s="3" t="s">
        <v>453</v>
      </c>
    </row>
    <row r="24" spans="1:3">
      <c r="A24" s="4" t="s">
        <v>38</v>
      </c>
      <c r="B24" s="5" t="n">
        <v>94004</v>
      </c>
      <c r="C24" s="5" t="n">
        <v>87174</v>
      </c>
    </row>
    <row r="25" spans="1:3">
      <c r="A25" s="4" t="s">
        <v>461</v>
      </c>
    </row>
    <row r="26" spans="1:3">
      <c r="A26" s="3" t="s">
        <v>453</v>
      </c>
    </row>
    <row r="27" spans="1:3">
      <c r="A27" s="4" t="s">
        <v>38</v>
      </c>
      <c r="B27" s="5" t="n">
        <v>444108</v>
      </c>
      <c r="C27" s="5" t="n">
        <v>475499</v>
      </c>
    </row>
    <row r="28" spans="1:3">
      <c r="A28" s="4" t="s">
        <v>462</v>
      </c>
    </row>
    <row r="29" spans="1:3">
      <c r="A29" s="3" t="s">
        <v>453</v>
      </c>
    </row>
    <row r="30" spans="1:3">
      <c r="A30" s="4" t="s">
        <v>38</v>
      </c>
      <c r="B30" s="5" t="n">
        <v>237167</v>
      </c>
      <c r="C30" s="5" t="n">
        <v>136206</v>
      </c>
    </row>
    <row r="31" spans="1:3">
      <c r="A31" s="4" t="s">
        <v>463</v>
      </c>
    </row>
    <row r="32" spans="1:3">
      <c r="A32" s="3" t="s">
        <v>453</v>
      </c>
    </row>
    <row r="33" spans="1:3">
      <c r="A33" s="4" t="s">
        <v>38</v>
      </c>
      <c r="B33" s="5" t="n">
        <v>222743</v>
      </c>
      <c r="C33" s="5" t="n">
        <v>194227</v>
      </c>
    </row>
    <row r="34" spans="1:3">
      <c r="A34" s="4" t="s">
        <v>464</v>
      </c>
    </row>
    <row r="35" spans="1:3">
      <c r="A35" s="3" t="s">
        <v>453</v>
      </c>
    </row>
    <row r="36" spans="1:3">
      <c r="A36" s="4" t="s">
        <v>38</v>
      </c>
      <c r="B36" s="5" t="n">
        <v>143507</v>
      </c>
      <c r="C36" s="5" t="n">
        <v>151066</v>
      </c>
    </row>
    <row r="37" spans="1:3">
      <c r="A37" s="4" t="s">
        <v>465</v>
      </c>
    </row>
    <row r="38" spans="1:3">
      <c r="A38" s="3" t="s">
        <v>453</v>
      </c>
    </row>
    <row r="39" spans="1:3">
      <c r="A39" s="4" t="s">
        <v>38</v>
      </c>
      <c r="B39" s="5" t="n">
        <v>7296</v>
      </c>
      <c r="C39" s="5" t="n">
        <v>22378</v>
      </c>
    </row>
    <row r="40" spans="1:3">
      <c r="A40" s="4" t="s">
        <v>466</v>
      </c>
    </row>
    <row r="41" spans="1:3">
      <c r="A41" s="3" t="s">
        <v>453</v>
      </c>
    </row>
    <row r="42" spans="1:3">
      <c r="A42" s="4" t="s">
        <v>38</v>
      </c>
      <c r="C42" s="5" t="n">
        <v>1932</v>
      </c>
    </row>
    <row r="43" spans="1:3">
      <c r="A43" s="4" t="s">
        <v>467</v>
      </c>
    </row>
    <row r="44" spans="1:3">
      <c r="A44" s="3" t="s">
        <v>453</v>
      </c>
    </row>
    <row r="45" spans="1:3">
      <c r="A45" s="4" t="s">
        <v>38</v>
      </c>
      <c r="B45" s="5" t="n">
        <v>4517</v>
      </c>
      <c r="C45" s="5" t="n">
        <v>4562</v>
      </c>
    </row>
    <row r="46" spans="1:3">
      <c r="A46" s="4" t="s">
        <v>468</v>
      </c>
    </row>
    <row r="47" spans="1:3">
      <c r="A47" s="3" t="s">
        <v>453</v>
      </c>
    </row>
    <row r="48" spans="1:3">
      <c r="A48" s="4" t="s">
        <v>38</v>
      </c>
      <c r="C48" s="5" t="n">
        <v>13950</v>
      </c>
    </row>
    <row r="49" spans="1:3">
      <c r="A49" s="4" t="s">
        <v>469</v>
      </c>
    </row>
    <row r="50" spans="1:3">
      <c r="A50" s="3" t="s">
        <v>453</v>
      </c>
    </row>
    <row r="51" spans="1:3">
      <c r="A51" s="4" t="s">
        <v>38</v>
      </c>
      <c r="B51" s="5" t="n">
        <v>960</v>
      </c>
    </row>
    <row r="52" spans="1:3">
      <c r="A52" s="4" t="s">
        <v>470</v>
      </c>
    </row>
    <row r="53" spans="1:3">
      <c r="A53" s="3" t="s">
        <v>453</v>
      </c>
    </row>
    <row r="54" spans="1:3">
      <c r="A54" s="4" t="s">
        <v>38</v>
      </c>
      <c r="B54" s="5" t="n">
        <v>1819</v>
      </c>
      <c r="C54" s="5" t="n">
        <v>1934</v>
      </c>
    </row>
    <row r="55" spans="1:3">
      <c r="A55" s="4" t="s">
        <v>471</v>
      </c>
    </row>
    <row r="56" spans="1:3">
      <c r="A56" s="3" t="s">
        <v>453</v>
      </c>
    </row>
    <row r="57" spans="1:3">
      <c r="A57" s="4" t="s">
        <v>38</v>
      </c>
      <c r="B57" s="5" t="n">
        <v>43747</v>
      </c>
      <c r="C57" s="5" t="n">
        <v>37763</v>
      </c>
    </row>
    <row r="58" spans="1:3">
      <c r="A58" s="4" t="s">
        <v>472</v>
      </c>
    </row>
    <row r="59" spans="1:3">
      <c r="A59" s="3" t="s">
        <v>453</v>
      </c>
    </row>
    <row r="60" spans="1:3">
      <c r="A60" s="4" t="s">
        <v>38</v>
      </c>
      <c r="B60" s="5" t="n">
        <v>40174</v>
      </c>
      <c r="C60" s="5" t="n">
        <v>19484</v>
      </c>
    </row>
    <row r="61" spans="1:3">
      <c r="A61" s="4" t="s">
        <v>473</v>
      </c>
    </row>
    <row r="62" spans="1:3">
      <c r="A62" s="3" t="s">
        <v>453</v>
      </c>
    </row>
    <row r="63" spans="1:3">
      <c r="A63" s="4" t="s">
        <v>38</v>
      </c>
      <c r="C63" s="5" t="n">
        <v>6272</v>
      </c>
    </row>
    <row r="64" spans="1:3">
      <c r="A64" s="4" t="s">
        <v>474</v>
      </c>
    </row>
    <row r="65" spans="1:3">
      <c r="A65" s="3" t="s">
        <v>453</v>
      </c>
    </row>
    <row r="66" spans="1:3">
      <c r="A66" s="4" t="s">
        <v>38</v>
      </c>
      <c r="B66" s="5" t="n">
        <v>971</v>
      </c>
      <c r="C66" s="5" t="n">
        <v>9616</v>
      </c>
    </row>
    <row r="67" spans="1:3">
      <c r="A67" s="4" t="s">
        <v>475</v>
      </c>
    </row>
    <row r="68" spans="1:3">
      <c r="A68" s="3" t="s">
        <v>453</v>
      </c>
    </row>
    <row r="69" spans="1:3">
      <c r="A69" s="4" t="s">
        <v>38</v>
      </c>
      <c r="B69" s="5" t="n">
        <v>2602</v>
      </c>
      <c r="C69" s="5" t="n">
        <v>2391</v>
      </c>
    </row>
    <row r="70" spans="1:3">
      <c r="A70" s="4" t="s">
        <v>476</v>
      </c>
    </row>
    <row r="71" spans="1:3">
      <c r="A71" s="3" t="s">
        <v>453</v>
      </c>
    </row>
    <row r="72" spans="1:3">
      <c r="A72" s="4" t="s">
        <v>38</v>
      </c>
      <c r="B72" s="5" t="n">
        <v>3950</v>
      </c>
      <c r="C72" s="5" t="n">
        <v>6133</v>
      </c>
    </row>
    <row r="73" spans="1:3">
      <c r="A73" s="4" t="s">
        <v>477</v>
      </c>
    </row>
    <row r="74" spans="1:3">
      <c r="A74" s="3" t="s">
        <v>453</v>
      </c>
    </row>
    <row r="75" spans="1:3">
      <c r="A75" s="4" t="s">
        <v>38</v>
      </c>
      <c r="B75" s="5" t="n">
        <v>293</v>
      </c>
      <c r="C75" s="5" t="n">
        <v>303</v>
      </c>
    </row>
    <row r="76" spans="1:3">
      <c r="A76" s="4" t="s">
        <v>478</v>
      </c>
    </row>
    <row r="77" spans="1:3">
      <c r="A77" s="3" t="s">
        <v>453</v>
      </c>
    </row>
    <row r="78" spans="1:3">
      <c r="A78" s="4" t="s">
        <v>38</v>
      </c>
      <c r="B78" s="5" t="n">
        <v>2287</v>
      </c>
      <c r="C78" s="5" t="n">
        <v>2253</v>
      </c>
    </row>
    <row r="79" spans="1:3">
      <c r="A79" s="4" t="s">
        <v>479</v>
      </c>
    </row>
    <row r="80" spans="1:3">
      <c r="A80" s="3" t="s">
        <v>453</v>
      </c>
    </row>
    <row r="81" spans="1:3">
      <c r="A81" s="4" t="s">
        <v>38</v>
      </c>
      <c r="B81" s="5" t="n">
        <v>1293</v>
      </c>
    </row>
    <row r="82" spans="1:3">
      <c r="A82" s="4" t="s">
        <v>480</v>
      </c>
    </row>
    <row r="83" spans="1:3">
      <c r="A83" s="3" t="s">
        <v>453</v>
      </c>
    </row>
    <row r="84" spans="1:3">
      <c r="A84" s="4" t="s">
        <v>38</v>
      </c>
      <c r="B84" s="7" t="n">
        <v>77</v>
      </c>
      <c r="C84" s="7" t="n">
        <v>35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s>
  <sheetData>
    <row r="1" spans="1:4">
      <c r="A1" s="1" t="s">
        <v>481</v>
      </c>
      <c r="B1" s="2" t="s">
        <v>1</v>
      </c>
      <c r="D1" s="2" t="s">
        <v>424</v>
      </c>
    </row>
    <row r="2" spans="1:4">
      <c r="B2" s="2" t="s">
        <v>482</v>
      </c>
      <c r="C2" s="2" t="s">
        <v>347</v>
      </c>
      <c r="D2" s="2" t="s">
        <v>483</v>
      </c>
    </row>
    <row r="3" spans="1:4">
      <c r="A3" s="3" t="s">
        <v>484</v>
      </c>
    </row>
    <row r="4" spans="1:4">
      <c r="A4" s="4" t="s">
        <v>485</v>
      </c>
      <c r="B4" s="7" t="n">
        <v>0</v>
      </c>
      <c r="D4" s="7" t="n">
        <v>0</v>
      </c>
    </row>
    <row r="5" spans="1:4">
      <c r="A5" s="4" t="s">
        <v>486</v>
      </c>
      <c r="B5" s="7" t="n">
        <v>0</v>
      </c>
      <c r="C5" s="7" t="n">
        <v>0</v>
      </c>
      <c r="D5" s="7" t="n">
        <v>0</v>
      </c>
    </row>
    <row r="6" spans="1:4">
      <c r="A6" s="4" t="s">
        <v>487</v>
      </c>
      <c r="B6" s="5" t="n">
        <v>5</v>
      </c>
      <c r="D6" s="5" t="n">
        <v>6</v>
      </c>
    </row>
    <row r="7" spans="1:4">
      <c r="A7" s="4" t="s">
        <v>488</v>
      </c>
      <c r="B7" s="7" t="n">
        <v>11420000</v>
      </c>
      <c r="D7" s="7" t="n">
        <v>14162000</v>
      </c>
    </row>
    <row r="8" spans="1:4">
      <c r="A8" s="4" t="s">
        <v>489</v>
      </c>
      <c r="B8" s="7" t="n">
        <v>0</v>
      </c>
      <c r="D8" s="5" t="n">
        <v>0</v>
      </c>
    </row>
    <row r="9" spans="1:4">
      <c r="A9" s="4" t="s">
        <v>490</v>
      </c>
      <c r="B9" s="4" t="s">
        <v>491</v>
      </c>
    </row>
    <row r="10" spans="1:4">
      <c r="A10" s="4" t="s">
        <v>492</v>
      </c>
      <c r="B10" s="7" t="n">
        <v>0</v>
      </c>
      <c r="D10" s="5" t="n">
        <v>0</v>
      </c>
    </row>
    <row r="11" spans="1:4">
      <c r="A11" s="4" t="s">
        <v>493</v>
      </c>
      <c r="B11" s="7" t="n">
        <v>0</v>
      </c>
      <c r="D11" s="5" t="n">
        <v>0</v>
      </c>
    </row>
    <row r="12" spans="1:4">
      <c r="A12" s="4" t="s">
        <v>494</v>
      </c>
    </row>
    <row r="13" spans="1:4">
      <c r="A13" s="3" t="s">
        <v>484</v>
      </c>
    </row>
    <row r="14" spans="1:4">
      <c r="A14" s="4" t="s">
        <v>495</v>
      </c>
      <c r="B14" s="4" t="s">
        <v>496</v>
      </c>
    </row>
    <row r="15" spans="1:4">
      <c r="A15" s="4" t="s">
        <v>497</v>
      </c>
    </row>
    <row r="16" spans="1:4">
      <c r="A16" s="3" t="s">
        <v>484</v>
      </c>
    </row>
    <row r="17" spans="1:4">
      <c r="A17" s="4" t="s">
        <v>495</v>
      </c>
      <c r="B17" s="4" t="s">
        <v>498</v>
      </c>
    </row>
    <row r="18" spans="1:4">
      <c r="A18" s="4" t="s">
        <v>499</v>
      </c>
    </row>
    <row r="19" spans="1:4">
      <c r="A19" s="3" t="s">
        <v>484</v>
      </c>
    </row>
    <row r="20" spans="1:4">
      <c r="A20" s="4" t="s">
        <v>488</v>
      </c>
      <c r="B20" s="7" t="n">
        <v>0</v>
      </c>
      <c r="D20" s="7" t="n">
        <v>1782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5</v>
      </c>
    </row>
    <row r="2" spans="1:3">
      <c r="A2" s="4" t="s">
        <v>458</v>
      </c>
    </row>
    <row r="3" spans="1:3">
      <c r="A3" s="3" t="s">
        <v>501</v>
      </c>
    </row>
    <row r="4" spans="1:3">
      <c r="A4" s="4" t="s">
        <v>502</v>
      </c>
      <c r="B4" s="7" t="n">
        <v>77</v>
      </c>
      <c r="C4" s="7" t="n">
        <v>35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5</v>
      </c>
    </row>
    <row r="2" spans="1:3">
      <c r="A2" s="3" t="s">
        <v>501</v>
      </c>
    </row>
    <row r="3" spans="1:3">
      <c r="A3" s="4" t="s">
        <v>504</v>
      </c>
      <c r="B3" s="7" t="n">
        <v>2432</v>
      </c>
      <c r="C3" s="7" t="n">
        <v>3920</v>
      </c>
    </row>
    <row r="4" spans="1:3">
      <c r="A4" s="4" t="s">
        <v>505</v>
      </c>
      <c r="B4" s="5" t="n">
        <v>1194090</v>
      </c>
      <c r="C4" s="5" t="n">
        <v>1106526</v>
      </c>
    </row>
    <row r="5" spans="1:3">
      <c r="A5" s="4" t="s">
        <v>146</v>
      </c>
      <c r="B5" s="5" t="n">
        <v>1196522</v>
      </c>
      <c r="C5" s="5" t="n">
        <v>1110446</v>
      </c>
    </row>
    <row r="6" spans="1:3">
      <c r="A6" s="4" t="s">
        <v>454</v>
      </c>
    </row>
    <row r="7" spans="1:3">
      <c r="A7" s="3" t="s">
        <v>501</v>
      </c>
    </row>
    <row r="8" spans="1:3">
      <c r="A8" s="4" t="s">
        <v>505</v>
      </c>
      <c r="B8" s="5" t="n">
        <v>94297</v>
      </c>
      <c r="C8" s="5" t="n">
        <v>89409</v>
      </c>
    </row>
    <row r="9" spans="1:3">
      <c r="A9" s="4" t="s">
        <v>146</v>
      </c>
      <c r="B9" s="5" t="n">
        <v>94297</v>
      </c>
      <c r="C9" s="5" t="n">
        <v>89409</v>
      </c>
    </row>
    <row r="10" spans="1:3">
      <c r="A10" s="4" t="s">
        <v>455</v>
      </c>
    </row>
    <row r="11" spans="1:3">
      <c r="A11" s="3" t="s">
        <v>501</v>
      </c>
    </row>
    <row r="12" spans="1:3">
      <c r="A12" s="4" t="s">
        <v>505</v>
      </c>
      <c r="B12" s="5" t="n">
        <v>491086</v>
      </c>
      <c r="C12" s="5" t="n">
        <v>501798</v>
      </c>
    </row>
    <row r="13" spans="1:3">
      <c r="A13" s="4" t="s">
        <v>146</v>
      </c>
      <c r="B13" s="5" t="n">
        <v>491086</v>
      </c>
      <c r="C13" s="5" t="n">
        <v>501798</v>
      </c>
    </row>
    <row r="14" spans="1:3">
      <c r="A14" s="4" t="s">
        <v>456</v>
      </c>
    </row>
    <row r="15" spans="1:3">
      <c r="A15" s="3" t="s">
        <v>501</v>
      </c>
    </row>
    <row r="16" spans="1:3">
      <c r="A16" s="4" t="s">
        <v>504</v>
      </c>
      <c r="B16" s="5" t="n">
        <v>531</v>
      </c>
    </row>
    <row r="17" spans="1:3">
      <c r="A17" s="4" t="s">
        <v>505</v>
      </c>
      <c r="B17" s="5" t="n">
        <v>236636</v>
      </c>
      <c r="C17" s="5" t="n">
        <v>156428</v>
      </c>
    </row>
    <row r="18" spans="1:3">
      <c r="A18" s="4" t="s">
        <v>146</v>
      </c>
      <c r="B18" s="5" t="n">
        <v>237167</v>
      </c>
      <c r="C18" s="5" t="n">
        <v>156428</v>
      </c>
    </row>
    <row r="19" spans="1:3">
      <c r="A19" s="4" t="s">
        <v>457</v>
      </c>
    </row>
    <row r="20" spans="1:3">
      <c r="A20" s="3" t="s">
        <v>501</v>
      </c>
    </row>
    <row r="21" spans="1:3">
      <c r="A21" s="4" t="s">
        <v>504</v>
      </c>
      <c r="B21" s="5" t="n">
        <v>213</v>
      </c>
      <c r="C21" s="5" t="n">
        <v>343</v>
      </c>
    </row>
    <row r="22" spans="1:3">
      <c r="A22" s="4" t="s">
        <v>505</v>
      </c>
      <c r="B22" s="5" t="n">
        <v>225754</v>
      </c>
      <c r="C22" s="5" t="n">
        <v>203500</v>
      </c>
    </row>
    <row r="23" spans="1:3">
      <c r="A23" s="4" t="s">
        <v>146</v>
      </c>
      <c r="B23" s="5" t="n">
        <v>225967</v>
      </c>
      <c r="C23" s="5" t="n">
        <v>203843</v>
      </c>
    </row>
    <row r="24" spans="1:3">
      <c r="A24" s="4" t="s">
        <v>458</v>
      </c>
    </row>
    <row r="25" spans="1:3">
      <c r="A25" s="3" t="s">
        <v>501</v>
      </c>
    </row>
    <row r="26" spans="1:3">
      <c r="A26" s="4" t="s">
        <v>504</v>
      </c>
      <c r="B26" s="5" t="n">
        <v>1688</v>
      </c>
      <c r="C26" s="5" t="n">
        <v>3577</v>
      </c>
    </row>
    <row r="27" spans="1:3">
      <c r="A27" s="4" t="s">
        <v>505</v>
      </c>
      <c r="B27" s="5" t="n">
        <v>146317</v>
      </c>
      <c r="C27" s="5" t="n">
        <v>155391</v>
      </c>
    </row>
    <row r="28" spans="1:3">
      <c r="A28" s="4" t="s">
        <v>146</v>
      </c>
      <c r="B28" s="5" t="n">
        <v>148005</v>
      </c>
      <c r="C28" s="5" t="n">
        <v>158968</v>
      </c>
    </row>
    <row r="29" spans="1:3">
      <c r="A29" s="4" t="s">
        <v>506</v>
      </c>
    </row>
    <row r="30" spans="1:3">
      <c r="A30" s="3" t="s">
        <v>501</v>
      </c>
    </row>
    <row r="31" spans="1:3">
      <c r="A31" s="4" t="s">
        <v>504</v>
      </c>
      <c r="B31" s="5" t="n">
        <v>998</v>
      </c>
      <c r="C31" s="5" t="n">
        <v>343</v>
      </c>
    </row>
    <row r="32" spans="1:3">
      <c r="A32" s="4" t="s">
        <v>507</v>
      </c>
    </row>
    <row r="33" spans="1:3">
      <c r="A33" s="3" t="s">
        <v>501</v>
      </c>
    </row>
    <row r="34" spans="1:3">
      <c r="A34" s="4" t="s">
        <v>504</v>
      </c>
      <c r="B34" s="5" t="n">
        <v>531</v>
      </c>
    </row>
    <row r="35" spans="1:3">
      <c r="A35" s="4" t="s">
        <v>508</v>
      </c>
    </row>
    <row r="36" spans="1:3">
      <c r="A36" s="3" t="s">
        <v>501</v>
      </c>
    </row>
    <row r="37" spans="1:3">
      <c r="A37" s="4" t="s">
        <v>504</v>
      </c>
      <c r="B37" s="5" t="n">
        <v>213</v>
      </c>
      <c r="C37" s="5" t="n">
        <v>343</v>
      </c>
    </row>
    <row r="38" spans="1:3">
      <c r="A38" s="4" t="s">
        <v>509</v>
      </c>
    </row>
    <row r="39" spans="1:3">
      <c r="A39" s="3" t="s">
        <v>501</v>
      </c>
    </row>
    <row r="40" spans="1:3">
      <c r="A40" s="4" t="s">
        <v>504</v>
      </c>
      <c r="B40" s="5" t="n">
        <v>254</v>
      </c>
    </row>
    <row r="41" spans="1:3">
      <c r="A41" s="4" t="s">
        <v>510</v>
      </c>
    </row>
    <row r="42" spans="1:3">
      <c r="A42" s="3" t="s">
        <v>501</v>
      </c>
    </row>
    <row r="43" spans="1:3">
      <c r="A43" s="4" t="s">
        <v>504</v>
      </c>
      <c r="B43" s="5" t="n">
        <v>1434</v>
      </c>
    </row>
    <row r="44" spans="1:3">
      <c r="A44" s="4" t="s">
        <v>511</v>
      </c>
    </row>
    <row r="45" spans="1:3">
      <c r="A45" s="3" t="s">
        <v>501</v>
      </c>
    </row>
    <row r="46" spans="1:3">
      <c r="A46" s="4" t="s">
        <v>504</v>
      </c>
      <c r="B46" s="7" t="n">
        <v>1434</v>
      </c>
    </row>
    <row r="47" spans="1:3">
      <c r="A47" s="4" t="s">
        <v>512</v>
      </c>
    </row>
    <row r="48" spans="1:3">
      <c r="A48" s="3" t="s">
        <v>501</v>
      </c>
    </row>
    <row r="49" spans="1:3">
      <c r="A49" s="4" t="s">
        <v>504</v>
      </c>
      <c r="C49" s="5" t="n">
        <v>3577</v>
      </c>
    </row>
    <row r="50" spans="1:3">
      <c r="A50" s="4" t="s">
        <v>513</v>
      </c>
    </row>
    <row r="51" spans="1:3">
      <c r="A51" s="3" t="s">
        <v>501</v>
      </c>
    </row>
    <row r="52" spans="1:3">
      <c r="A52" s="4" t="s">
        <v>504</v>
      </c>
      <c r="C52" s="7" t="n">
        <v>35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4</v>
      </c>
      <c r="B1" s="2" t="s">
        <v>1</v>
      </c>
      <c r="C1" s="2" t="s">
        <v>424</v>
      </c>
    </row>
    <row r="2" spans="1:3">
      <c r="B2" s="2" t="s">
        <v>2</v>
      </c>
      <c r="C2" s="2" t="s">
        <v>25</v>
      </c>
    </row>
    <row r="3" spans="1:3">
      <c r="A3" s="3" t="s">
        <v>515</v>
      </c>
    </row>
    <row r="4" spans="1:3">
      <c r="A4" s="4" t="s">
        <v>516</v>
      </c>
      <c r="B4" s="7" t="n">
        <v>3950</v>
      </c>
      <c r="C4" s="7" t="n">
        <v>2574</v>
      </c>
    </row>
    <row r="5" spans="1:3">
      <c r="A5" s="4" t="s">
        <v>517</v>
      </c>
      <c r="B5" s="5" t="n">
        <v>3950</v>
      </c>
      <c r="C5" s="5" t="n">
        <v>2574</v>
      </c>
    </row>
    <row r="6" spans="1:3">
      <c r="A6" s="4" t="s">
        <v>518</v>
      </c>
      <c r="B6" s="5" t="n">
        <v>3253</v>
      </c>
      <c r="C6" s="5" t="n">
        <v>2112</v>
      </c>
    </row>
    <row r="7" spans="1:3">
      <c r="A7" s="4" t="s">
        <v>519</v>
      </c>
      <c r="B7" s="5" t="n">
        <v>348</v>
      </c>
      <c r="C7" s="5" t="n">
        <v>301</v>
      </c>
    </row>
    <row r="8" spans="1:3">
      <c r="A8" s="4" t="s">
        <v>520</v>
      </c>
      <c r="C8" s="5" t="n">
        <v>6133</v>
      </c>
    </row>
    <row r="9" spans="1:3">
      <c r="A9" s="4" t="s">
        <v>521</v>
      </c>
      <c r="C9" s="5" t="n">
        <v>6133</v>
      </c>
    </row>
    <row r="10" spans="1:3">
      <c r="A10" s="4" t="s">
        <v>522</v>
      </c>
      <c r="C10" s="5" t="n">
        <v>5671</v>
      </c>
    </row>
    <row r="11" spans="1:3">
      <c r="A11" s="4" t="s">
        <v>523</v>
      </c>
      <c r="C11" s="5" t="n">
        <v>301</v>
      </c>
    </row>
    <row r="12" spans="1:3">
      <c r="A12" s="4" t="s">
        <v>524</v>
      </c>
      <c r="C12" s="5" t="n">
        <v>1782</v>
      </c>
    </row>
    <row r="13" spans="1:3">
      <c r="A13" s="4" t="s">
        <v>525</v>
      </c>
    </row>
    <row r="14" spans="1:3">
      <c r="A14" s="3" t="s">
        <v>515</v>
      </c>
    </row>
    <row r="15" spans="1:3">
      <c r="A15" s="4" t="s">
        <v>516</v>
      </c>
      <c r="B15" s="5" t="n">
        <v>293</v>
      </c>
      <c r="C15" s="5" t="n">
        <v>303</v>
      </c>
    </row>
    <row r="16" spans="1:3">
      <c r="A16" s="4" t="s">
        <v>517</v>
      </c>
      <c r="B16" s="5" t="n">
        <v>293</v>
      </c>
      <c r="C16" s="5" t="n">
        <v>303</v>
      </c>
    </row>
    <row r="17" spans="1:3">
      <c r="A17" s="4" t="s">
        <v>518</v>
      </c>
      <c r="B17" s="5" t="n">
        <v>298</v>
      </c>
      <c r="C17" s="5" t="n">
        <v>309</v>
      </c>
    </row>
    <row r="18" spans="1:3">
      <c r="A18" s="4" t="s">
        <v>519</v>
      </c>
      <c r="B18" s="5" t="n">
        <v>16</v>
      </c>
      <c r="C18" s="5" t="n">
        <v>21</v>
      </c>
    </row>
    <row r="19" spans="1:3">
      <c r="A19" s="4" t="s">
        <v>526</v>
      </c>
    </row>
    <row r="20" spans="1:3">
      <c r="A20" s="3" t="s">
        <v>515</v>
      </c>
    </row>
    <row r="21" spans="1:3">
      <c r="A21" s="4" t="s">
        <v>516</v>
      </c>
      <c r="B21" s="5" t="n">
        <v>2287</v>
      </c>
      <c r="C21" s="5" t="n">
        <v>2253</v>
      </c>
    </row>
    <row r="22" spans="1:3">
      <c r="A22" s="4" t="s">
        <v>517</v>
      </c>
      <c r="B22" s="5" t="n">
        <v>2287</v>
      </c>
      <c r="C22" s="5" t="n">
        <v>2253</v>
      </c>
    </row>
    <row r="23" spans="1:3">
      <c r="A23" s="4" t="s">
        <v>518</v>
      </c>
      <c r="B23" s="5" t="n">
        <v>2270</v>
      </c>
      <c r="C23" s="5" t="n">
        <v>1710</v>
      </c>
    </row>
    <row r="24" spans="1:3">
      <c r="A24" s="4" t="s">
        <v>519</v>
      </c>
      <c r="B24" s="5" t="n">
        <v>253</v>
      </c>
      <c r="C24" s="5" t="n">
        <v>280</v>
      </c>
    </row>
    <row r="25" spans="1:3">
      <c r="A25" s="4" t="s">
        <v>458</v>
      </c>
    </row>
    <row r="26" spans="1:3">
      <c r="A26" s="3" t="s">
        <v>515</v>
      </c>
    </row>
    <row r="27" spans="1:3">
      <c r="A27" s="4" t="s">
        <v>516</v>
      </c>
      <c r="B27" s="5" t="n">
        <v>1370</v>
      </c>
      <c r="C27" s="5" t="n">
        <v>18</v>
      </c>
    </row>
    <row r="28" spans="1:3">
      <c r="A28" s="4" t="s">
        <v>517</v>
      </c>
      <c r="B28" s="5" t="n">
        <v>1370</v>
      </c>
      <c r="C28" s="5" t="n">
        <v>18</v>
      </c>
    </row>
    <row r="29" spans="1:3">
      <c r="A29" s="4" t="s">
        <v>518</v>
      </c>
      <c r="B29" s="5" t="n">
        <v>685</v>
      </c>
      <c r="C29" s="5" t="n">
        <v>93</v>
      </c>
    </row>
    <row r="30" spans="1:3">
      <c r="A30" s="4" t="s">
        <v>519</v>
      </c>
      <c r="B30" s="7" t="n">
        <v>79</v>
      </c>
    </row>
    <row r="31" spans="1:3">
      <c r="A31" s="4" t="s">
        <v>520</v>
      </c>
      <c r="C31" s="5" t="n">
        <v>3559</v>
      </c>
    </row>
    <row r="32" spans="1:3">
      <c r="A32" s="4" t="s">
        <v>521</v>
      </c>
      <c r="C32" s="5" t="n">
        <v>3559</v>
      </c>
    </row>
    <row r="33" spans="1:3">
      <c r="A33" s="4" t="s">
        <v>522</v>
      </c>
      <c r="C33" s="5" t="n">
        <v>3559</v>
      </c>
    </row>
    <row r="34" spans="1:3">
      <c r="A34" s="4" t="s">
        <v>524</v>
      </c>
      <c r="C34" s="7" t="n">
        <v>17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7</v>
      </c>
      <c r="B1" s="2" t="s">
        <v>1</v>
      </c>
      <c r="C1" s="2" t="s">
        <v>424</v>
      </c>
    </row>
    <row r="2" spans="1:3">
      <c r="B2" s="2" t="s">
        <v>482</v>
      </c>
      <c r="C2" s="2" t="s">
        <v>483</v>
      </c>
    </row>
    <row r="3" spans="1:3">
      <c r="A3" s="3" t="s">
        <v>484</v>
      </c>
    </row>
    <row r="4" spans="1:3">
      <c r="A4" s="4" t="s">
        <v>528</v>
      </c>
      <c r="B4" s="5" t="n">
        <v>5</v>
      </c>
      <c r="C4" s="5" t="n">
        <v>6</v>
      </c>
    </row>
    <row r="5" spans="1:3">
      <c r="A5" s="4" t="s">
        <v>37</v>
      </c>
    </row>
    <row r="6" spans="1:3">
      <c r="A6" s="3" t="s">
        <v>484</v>
      </c>
    </row>
    <row r="7" spans="1:3">
      <c r="A7" s="4" t="s">
        <v>528</v>
      </c>
      <c r="B7" s="5" t="n">
        <v>1</v>
      </c>
    </row>
    <row r="8" spans="1:3">
      <c r="A8" s="4" t="s">
        <v>529</v>
      </c>
      <c r="B8" s="7" t="n">
        <v>1293</v>
      </c>
    </row>
    <row r="9" spans="1:3">
      <c r="A9" s="4" t="s">
        <v>530</v>
      </c>
      <c r="B9" s="7" t="n">
        <v>1293</v>
      </c>
    </row>
    <row r="10" spans="1:3">
      <c r="A10" s="4" t="s">
        <v>526</v>
      </c>
    </row>
    <row r="11" spans="1:3">
      <c r="A11" s="3" t="s">
        <v>484</v>
      </c>
    </row>
    <row r="12" spans="1:3">
      <c r="A12" s="4" t="s">
        <v>528</v>
      </c>
      <c r="C12" s="5" t="n">
        <v>1</v>
      </c>
    </row>
    <row r="13" spans="1:3">
      <c r="A13" s="4" t="s">
        <v>529</v>
      </c>
      <c r="C13" s="7" t="n">
        <v>1047</v>
      </c>
    </row>
    <row r="14" spans="1:3">
      <c r="A14" s="4" t="s">
        <v>530</v>
      </c>
      <c r="C14" s="7" t="n">
        <v>10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5</v>
      </c>
    </row>
    <row r="2" spans="1:3">
      <c r="A2" s="3" t="s">
        <v>222</v>
      </c>
    </row>
    <row r="3" spans="1:3">
      <c r="A3" s="4" t="s">
        <v>532</v>
      </c>
      <c r="B3" s="7" t="n">
        <v>324</v>
      </c>
      <c r="C3" s="7" t="n">
        <v>878</v>
      </c>
    </row>
    <row r="4" spans="1:3">
      <c r="A4" s="4" t="s">
        <v>533</v>
      </c>
      <c r="B4" s="7" t="n">
        <v>316</v>
      </c>
      <c r="C4" s="7" t="n">
        <v>7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4</v>
      </c>
      <c r="B1" s="2" t="s">
        <v>1</v>
      </c>
      <c r="C1" s="2" t="s">
        <v>424</v>
      </c>
    </row>
    <row r="2" spans="1:3">
      <c r="B2" s="2" t="s">
        <v>2</v>
      </c>
      <c r="C2" s="2" t="s">
        <v>25</v>
      </c>
    </row>
    <row r="3" spans="1:3">
      <c r="A3" s="3" t="s">
        <v>222</v>
      </c>
    </row>
    <row r="4" spans="1:3">
      <c r="A4" s="4" t="s">
        <v>535</v>
      </c>
      <c r="B4" s="7" t="n">
        <v>142</v>
      </c>
      <c r="C4" s="7" t="n">
        <v>349</v>
      </c>
    </row>
    <row r="5" spans="1:3">
      <c r="A5" s="4" t="s">
        <v>536</v>
      </c>
      <c r="C5" s="5" t="n">
        <v>-22</v>
      </c>
    </row>
    <row r="6" spans="1:3">
      <c r="A6" s="4" t="s">
        <v>537</v>
      </c>
      <c r="B6" s="5" t="n">
        <v>-134</v>
      </c>
      <c r="C6" s="5" t="n">
        <v>-185</v>
      </c>
    </row>
    <row r="7" spans="1:3">
      <c r="A7" s="4" t="s">
        <v>538</v>
      </c>
      <c r="B7" s="7" t="n">
        <v>8</v>
      </c>
      <c r="C7" s="7" t="n">
        <v>1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5</v>
      </c>
    </row>
    <row r="2" spans="1:3">
      <c r="A2" s="4" t="s">
        <v>540</v>
      </c>
    </row>
    <row r="3" spans="1:3">
      <c r="A3" s="3" t="s">
        <v>541</v>
      </c>
    </row>
    <row r="4" spans="1:3">
      <c r="A4" s="4" t="s">
        <v>542</v>
      </c>
      <c r="B4" s="7" t="n">
        <v>306168</v>
      </c>
      <c r="C4" s="7" t="n">
        <v>259207</v>
      </c>
    </row>
    <row r="5" spans="1:3">
      <c r="A5" s="4" t="s">
        <v>543</v>
      </c>
    </row>
    <row r="6" spans="1:3">
      <c r="A6" s="3" t="s">
        <v>541</v>
      </c>
    </row>
    <row r="7" spans="1:3">
      <c r="A7" s="4" t="s">
        <v>542</v>
      </c>
      <c r="B7" s="7" t="n">
        <v>166148</v>
      </c>
      <c r="C7" s="7" t="n">
        <v>1102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544</v>
      </c>
      <c r="B1" s="2" t="s">
        <v>88</v>
      </c>
      <c r="D1" s="2" t="s">
        <v>1</v>
      </c>
    </row>
    <row r="2" spans="1:6">
      <c r="B2" s="2" t="s">
        <v>2</v>
      </c>
      <c r="C2" s="2" t="s">
        <v>89</v>
      </c>
      <c r="D2" s="2" t="s">
        <v>2</v>
      </c>
      <c r="E2" s="2" t="s">
        <v>89</v>
      </c>
      <c r="F2" s="2" t="s">
        <v>25</v>
      </c>
    </row>
    <row r="3" spans="1:6">
      <c r="A3" s="3" t="s">
        <v>545</v>
      </c>
    </row>
    <row r="4" spans="1:6">
      <c r="A4" s="4" t="s">
        <v>50</v>
      </c>
      <c r="B4" s="7" t="n">
        <v>5370000</v>
      </c>
      <c r="D4" s="7" t="n">
        <v>5370000</v>
      </c>
      <c r="F4" s="7" t="n">
        <v>3704000</v>
      </c>
    </row>
    <row r="5" spans="1:6">
      <c r="A5" s="4" t="s">
        <v>109</v>
      </c>
      <c r="B5" s="5" t="n">
        <v>314000</v>
      </c>
      <c r="C5" s="7" t="n">
        <v>95000</v>
      </c>
      <c r="D5" s="5" t="n">
        <v>571000</v>
      </c>
      <c r="E5" s="7" t="n">
        <v>384000</v>
      </c>
    </row>
    <row r="6" spans="1:6">
      <c r="A6" s="4" t="s">
        <v>540</v>
      </c>
    </row>
    <row r="7" spans="1:6">
      <c r="A7" s="3" t="s">
        <v>545</v>
      </c>
    </row>
    <row r="8" spans="1:6">
      <c r="A8" s="4" t="s">
        <v>50</v>
      </c>
      <c r="B8" s="5" t="n">
        <v>1804000</v>
      </c>
      <c r="D8" s="5" t="n">
        <v>1804000</v>
      </c>
      <c r="F8" s="5" t="n">
        <v>1184000</v>
      </c>
    </row>
    <row r="9" spans="1:6">
      <c r="A9" s="4" t="s">
        <v>543</v>
      </c>
    </row>
    <row r="10" spans="1:6">
      <c r="A10" s="3" t="s">
        <v>545</v>
      </c>
    </row>
    <row r="11" spans="1:6">
      <c r="A11" s="4" t="s">
        <v>50</v>
      </c>
      <c r="B11" s="7" t="n">
        <v>4982000</v>
      </c>
      <c r="D11" s="7" t="n">
        <v>4982000</v>
      </c>
      <c r="F11" s="7" t="n">
        <v>3142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45</v>
      </c>
      <c r="B1" s="2" t="s">
        <v>146</v>
      </c>
      <c r="C1" s="2" t="s">
        <v>147</v>
      </c>
      <c r="D1" s="2" t="s">
        <v>148</v>
      </c>
      <c r="E1" s="2" t="s">
        <v>149</v>
      </c>
      <c r="F1" s="2" t="s">
        <v>150</v>
      </c>
    </row>
    <row r="2" spans="1:6">
      <c r="A2" s="4" t="s">
        <v>151</v>
      </c>
      <c r="B2" s="7" t="n">
        <v>163645</v>
      </c>
      <c r="C2" s="7" t="n">
        <v>141873</v>
      </c>
      <c r="D2" s="7" t="n">
        <v>7706</v>
      </c>
      <c r="E2" s="7" t="n">
        <v>14259</v>
      </c>
      <c r="F2" s="7" t="n">
        <v>-193</v>
      </c>
    </row>
    <row r="3" spans="1:6">
      <c r="A3" s="4" t="s">
        <v>152</v>
      </c>
      <c r="C3" s="5" t="n">
        <v>12770571</v>
      </c>
    </row>
    <row r="4" spans="1:6">
      <c r="A4" s="4" t="s">
        <v>129</v>
      </c>
      <c r="B4" s="5" t="n">
        <v>13693</v>
      </c>
      <c r="E4" s="5" t="n">
        <v>13693</v>
      </c>
    </row>
    <row r="5" spans="1:6">
      <c r="A5" s="4" t="s">
        <v>153</v>
      </c>
      <c r="B5" s="5" t="n">
        <v>646</v>
      </c>
      <c r="D5" s="5" t="n">
        <v>646</v>
      </c>
    </row>
    <row r="6" spans="1:6">
      <c r="A6" s="4" t="s">
        <v>154</v>
      </c>
      <c r="B6" s="5" t="n">
        <v>-2554</v>
      </c>
      <c r="E6" s="5" t="n">
        <v>-2554</v>
      </c>
    </row>
    <row r="7" spans="1:6">
      <c r="A7" s="4" t="s">
        <v>155</v>
      </c>
      <c r="B7" s="5" t="n">
        <v>595</v>
      </c>
      <c r="C7" s="7" t="n">
        <v>778</v>
      </c>
      <c r="D7" s="5" t="n">
        <v>-183</v>
      </c>
    </row>
    <row r="8" spans="1:6">
      <c r="A8" s="4" t="s">
        <v>156</v>
      </c>
      <c r="C8" s="5" t="n">
        <v>57232</v>
      </c>
    </row>
    <row r="9" spans="1:6">
      <c r="A9" s="4" t="s">
        <v>157</v>
      </c>
      <c r="B9" s="5" t="n">
        <v>408</v>
      </c>
      <c r="F9" s="5" t="n">
        <v>408</v>
      </c>
    </row>
    <row r="10" spans="1:6">
      <c r="A10" s="4" t="s">
        <v>158</v>
      </c>
      <c r="B10" s="5" t="n">
        <v>176433</v>
      </c>
      <c r="C10" s="7" t="n">
        <v>142651</v>
      </c>
      <c r="D10" s="5" t="n">
        <v>8169</v>
      </c>
      <c r="E10" s="5" t="n">
        <v>25398</v>
      </c>
      <c r="F10" s="5" t="n">
        <v>215</v>
      </c>
    </row>
    <row r="11" spans="1:6">
      <c r="A11" s="4" t="s">
        <v>159</v>
      </c>
      <c r="C11" s="5" t="n">
        <v>12827803</v>
      </c>
    </row>
    <row r="12" spans="1:6">
      <c r="A12" s="4" t="s">
        <v>160</v>
      </c>
      <c r="B12" s="7" t="n">
        <v>181585</v>
      </c>
      <c r="C12" s="7" t="n">
        <v>142651</v>
      </c>
      <c r="D12" s="5" t="n">
        <v>8417</v>
      </c>
      <c r="E12" s="5" t="n">
        <v>30784</v>
      </c>
      <c r="F12" s="5" t="n">
        <v>-267</v>
      </c>
    </row>
    <row r="13" spans="1:6">
      <c r="A13" s="4" t="s">
        <v>161</v>
      </c>
      <c r="B13" s="5" t="n">
        <v>12827803</v>
      </c>
      <c r="C13" s="5" t="n">
        <v>12827803</v>
      </c>
    </row>
    <row r="14" spans="1:6">
      <c r="A14" s="4" t="s">
        <v>129</v>
      </c>
      <c r="B14" s="7" t="n">
        <v>20640</v>
      </c>
      <c r="E14" s="5" t="n">
        <v>20640</v>
      </c>
    </row>
    <row r="15" spans="1:6">
      <c r="A15" s="4" t="s">
        <v>153</v>
      </c>
      <c r="B15" s="5" t="n">
        <v>592</v>
      </c>
      <c r="D15" s="5" t="n">
        <v>592</v>
      </c>
    </row>
    <row r="16" spans="1:6">
      <c r="A16" s="4" t="s">
        <v>154</v>
      </c>
      <c r="B16" s="5" t="n">
        <v>-3848</v>
      </c>
      <c r="E16" s="5" t="n">
        <v>-3848</v>
      </c>
    </row>
    <row r="17" spans="1:6">
      <c r="A17" s="4" t="s">
        <v>155</v>
      </c>
      <c r="B17" s="5" t="n">
        <v>1015</v>
      </c>
      <c r="C17" s="7" t="n">
        <v>1338</v>
      </c>
      <c r="D17" s="5" t="n">
        <v>-323</v>
      </c>
    </row>
    <row r="18" spans="1:6">
      <c r="A18" s="4" t="s">
        <v>156</v>
      </c>
      <c r="C18" s="5" t="n">
        <v>105052</v>
      </c>
    </row>
    <row r="19" spans="1:6">
      <c r="A19" s="4" t="s">
        <v>162</v>
      </c>
      <c r="B19" s="5" t="n">
        <v>60217</v>
      </c>
      <c r="C19" s="7" t="n">
        <v>60217</v>
      </c>
    </row>
    <row r="20" spans="1:6">
      <c r="A20" s="4" t="s">
        <v>163</v>
      </c>
      <c r="C20" s="5" t="n">
        <v>2857756</v>
      </c>
    </row>
    <row r="21" spans="1:6">
      <c r="A21" s="4" t="s">
        <v>157</v>
      </c>
      <c r="B21" s="5" t="n">
        <v>130</v>
      </c>
      <c r="F21" s="5" t="n">
        <v>130</v>
      </c>
    </row>
    <row r="22" spans="1:6">
      <c r="A22" s="4" t="s">
        <v>164</v>
      </c>
      <c r="B22" s="7" t="n">
        <v>260331</v>
      </c>
      <c r="C22" s="7" t="n">
        <v>204206</v>
      </c>
      <c r="D22" s="7" t="n">
        <v>8686</v>
      </c>
      <c r="E22" s="7" t="n">
        <v>47576</v>
      </c>
      <c r="F22" s="7" t="n">
        <v>-137</v>
      </c>
    </row>
    <row r="23" spans="1:6">
      <c r="A23" s="4" t="s">
        <v>165</v>
      </c>
      <c r="B23" s="5" t="n">
        <v>15790611</v>
      </c>
      <c r="C23" s="5" t="n">
        <v>157906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89</v>
      </c>
    </row>
    <row r="3" spans="1:3">
      <c r="A3" s="4" t="s">
        <v>540</v>
      </c>
    </row>
    <row r="4" spans="1:3">
      <c r="A4" s="3" t="s">
        <v>547</v>
      </c>
    </row>
    <row r="5" spans="1:3">
      <c r="A5" s="4" t="s">
        <v>548</v>
      </c>
      <c r="B5" s="7" t="n">
        <v>1002</v>
      </c>
      <c r="C5" s="7" t="n">
        <v>298</v>
      </c>
    </row>
    <row r="6" spans="1:3">
      <c r="A6" s="4" t="s">
        <v>549</v>
      </c>
      <c r="B6" s="5" t="n">
        <v>501</v>
      </c>
      <c r="C6" s="5" t="n">
        <v>602</v>
      </c>
    </row>
    <row r="7" spans="1:3">
      <c r="A7" s="4" t="s">
        <v>550</v>
      </c>
      <c r="B7" s="5" t="n">
        <v>-134</v>
      </c>
      <c r="C7" s="5" t="n">
        <v>-31</v>
      </c>
    </row>
    <row r="8" spans="1:3">
      <c r="A8" s="4" t="s">
        <v>551</v>
      </c>
      <c r="B8" s="5" t="n">
        <v>-271</v>
      </c>
      <c r="C8" s="5" t="n">
        <v>-109</v>
      </c>
    </row>
    <row r="9" spans="1:3">
      <c r="A9" s="4" t="s">
        <v>552</v>
      </c>
      <c r="B9" s="5" t="n">
        <v>1098</v>
      </c>
      <c r="C9" s="5" t="n">
        <v>760</v>
      </c>
    </row>
    <row r="10" spans="1:3">
      <c r="A10" s="4" t="s">
        <v>543</v>
      </c>
    </row>
    <row r="11" spans="1:3">
      <c r="A11" s="3" t="s">
        <v>547</v>
      </c>
    </row>
    <row r="12" spans="1:3">
      <c r="A12" s="4" t="s">
        <v>548</v>
      </c>
      <c r="B12" s="5" t="n">
        <v>2702</v>
      </c>
      <c r="C12" s="5" t="n">
        <v>1807</v>
      </c>
    </row>
    <row r="13" spans="1:3">
      <c r="A13" s="4" t="s">
        <v>549</v>
      </c>
      <c r="B13" s="5" t="n">
        <v>2149</v>
      </c>
      <c r="C13" s="5" t="n">
        <v>1033</v>
      </c>
    </row>
    <row r="14" spans="1:3">
      <c r="A14" s="4" t="s">
        <v>550</v>
      </c>
      <c r="B14" s="5" t="n">
        <v>-202</v>
      </c>
      <c r="C14" s="5" t="n">
        <v>-99</v>
      </c>
    </row>
    <row r="15" spans="1:3">
      <c r="A15" s="4" t="s">
        <v>551</v>
      </c>
      <c r="B15" s="5" t="n">
        <v>-377</v>
      </c>
      <c r="C15" s="5" t="n">
        <v>-244</v>
      </c>
    </row>
    <row r="16" spans="1:3">
      <c r="A16" s="4" t="s">
        <v>552</v>
      </c>
      <c r="B16" s="7" t="n">
        <v>4272</v>
      </c>
      <c r="C16" s="7" t="n">
        <v>24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553</v>
      </c>
      <c r="B1" s="2" t="s">
        <v>88</v>
      </c>
      <c r="D1" s="2" t="s">
        <v>1</v>
      </c>
    </row>
    <row r="2" spans="1:6">
      <c r="B2" s="2" t="s">
        <v>2</v>
      </c>
      <c r="C2" s="2" t="s">
        <v>89</v>
      </c>
      <c r="D2" s="2" t="s">
        <v>2</v>
      </c>
      <c r="E2" s="2" t="s">
        <v>89</v>
      </c>
      <c r="F2" s="2" t="s">
        <v>25</v>
      </c>
    </row>
    <row r="3" spans="1:6">
      <c r="A3" s="3" t="s">
        <v>554</v>
      </c>
    </row>
    <row r="4" spans="1:6">
      <c r="A4" s="4" t="s">
        <v>49</v>
      </c>
      <c r="B4" s="7" t="n">
        <v>29940000</v>
      </c>
      <c r="D4" s="7" t="n">
        <v>29940000</v>
      </c>
      <c r="F4" s="7" t="n">
        <v>29940000</v>
      </c>
    </row>
    <row r="5" spans="1:6">
      <c r="A5" s="4" t="s">
        <v>555</v>
      </c>
      <c r="D5" s="5" t="n">
        <v>0</v>
      </c>
      <c r="E5" s="7" t="n">
        <v>0</v>
      </c>
    </row>
    <row r="6" spans="1:6">
      <c r="A6" s="4" t="s">
        <v>556</v>
      </c>
      <c r="B6" s="5" t="n">
        <v>1525000</v>
      </c>
      <c r="D6" s="5" t="n">
        <v>1525000</v>
      </c>
      <c r="F6" s="5" t="n">
        <v>1793000</v>
      </c>
    </row>
    <row r="7" spans="1:6">
      <c r="A7" s="4" t="s">
        <v>123</v>
      </c>
      <c r="B7" s="5" t="n">
        <v>87000</v>
      </c>
      <c r="C7" s="7" t="n">
        <v>103000</v>
      </c>
      <c r="D7" s="5" t="n">
        <v>268000</v>
      </c>
      <c r="E7" s="5" t="n">
        <v>268000</v>
      </c>
    </row>
    <row r="8" spans="1:6">
      <c r="A8" s="4" t="s">
        <v>557</v>
      </c>
    </row>
    <row r="9" spans="1:6">
      <c r="A9" s="3" t="s">
        <v>554</v>
      </c>
    </row>
    <row r="10" spans="1:6">
      <c r="A10" s="4" t="s">
        <v>556</v>
      </c>
      <c r="B10" s="7" t="n">
        <v>1525000</v>
      </c>
      <c r="D10" s="5" t="n">
        <v>1525000</v>
      </c>
      <c r="F10" s="7" t="n">
        <v>1793000</v>
      </c>
    </row>
    <row r="11" spans="1:6">
      <c r="A11" s="4" t="s">
        <v>123</v>
      </c>
      <c r="D11" s="7" t="n">
        <v>268000</v>
      </c>
      <c r="E11" s="7" t="n">
        <v>268000</v>
      </c>
    </row>
    <row r="12" spans="1:6">
      <c r="A12" s="4" t="s">
        <v>558</v>
      </c>
    </row>
    <row r="13" spans="1:6">
      <c r="A13" s="3" t="s">
        <v>554</v>
      </c>
    </row>
    <row r="14" spans="1:6">
      <c r="A14" s="4" t="s">
        <v>559</v>
      </c>
      <c r="D14" s="4" t="s">
        <v>560</v>
      </c>
    </row>
    <row r="15" spans="1:6">
      <c r="A15" s="4" t="s">
        <v>561</v>
      </c>
    </row>
    <row r="16" spans="1:6">
      <c r="A16" s="3" t="s">
        <v>554</v>
      </c>
    </row>
    <row r="17" spans="1:6">
      <c r="A17" s="4" t="s">
        <v>559</v>
      </c>
      <c r="D17" s="4" t="s">
        <v>56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359</v>
      </c>
    </row>
    <row r="2" spans="1:2">
      <c r="A2" s="3" t="s">
        <v>228</v>
      </c>
    </row>
    <row r="3" spans="1:2">
      <c r="A3" s="4" t="s">
        <v>564</v>
      </c>
      <c r="B3" s="7" t="n">
        <v>87</v>
      </c>
    </row>
    <row r="4" spans="1:2">
      <c r="A4" s="5" t="n">
        <v>2018</v>
      </c>
      <c r="B4" s="5" t="n">
        <v>311</v>
      </c>
    </row>
    <row r="5" spans="1:2">
      <c r="A5" s="5" t="n">
        <v>2019</v>
      </c>
      <c r="B5" s="5" t="n">
        <v>274</v>
      </c>
    </row>
    <row r="6" spans="1:2">
      <c r="A6" s="5" t="n">
        <v>2020</v>
      </c>
      <c r="B6" s="5" t="n">
        <v>244</v>
      </c>
    </row>
    <row r="7" spans="1:2">
      <c r="A7" s="5" t="n">
        <v>2021</v>
      </c>
      <c r="B7" s="5" t="n">
        <v>172</v>
      </c>
    </row>
    <row r="8" spans="1:2">
      <c r="A8" s="4" t="s">
        <v>565</v>
      </c>
      <c r="B8" s="5" t="n">
        <v>437</v>
      </c>
    </row>
    <row r="9" spans="1:2">
      <c r="A9" s="4" t="s">
        <v>146</v>
      </c>
      <c r="B9" s="7" t="n">
        <v>15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566</v>
      </c>
      <c r="B1" s="2" t="s">
        <v>359</v>
      </c>
    </row>
    <row r="2" spans="1:2">
      <c r="A2" s="3" t="s">
        <v>231</v>
      </c>
    </row>
    <row r="3" spans="1:2">
      <c r="A3" s="4" t="s">
        <v>567</v>
      </c>
      <c r="B3" s="7" t="n">
        <v>660187</v>
      </c>
    </row>
    <row r="4" spans="1:2">
      <c r="A4" s="4" t="s">
        <v>568</v>
      </c>
      <c r="B4" s="5" t="n">
        <v>8513</v>
      </c>
    </row>
    <row r="5" spans="1:2">
      <c r="A5" s="4" t="s">
        <v>569</v>
      </c>
      <c r="B5" s="7" t="n">
        <v>6687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0</v>
      </c>
      <c r="B1" s="2" t="s">
        <v>2</v>
      </c>
      <c r="C1" s="2" t="s">
        <v>25</v>
      </c>
    </row>
    <row r="2" spans="1:3">
      <c r="A2" s="3" t="s">
        <v>236</v>
      </c>
    </row>
    <row r="3" spans="1:3">
      <c r="A3" s="4" t="s">
        <v>571</v>
      </c>
      <c r="B3" s="7" t="n">
        <v>50000000</v>
      </c>
      <c r="C3" s="7" t="n">
        <v>50000000</v>
      </c>
    </row>
    <row r="4" spans="1:3">
      <c r="A4" s="4" t="s">
        <v>572</v>
      </c>
      <c r="B4" s="7" t="n">
        <v>508000</v>
      </c>
      <c r="C4" s="7" t="n">
        <v>617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36"/>
    <col customWidth="1" max="4" min="4" width="14"/>
  </cols>
  <sheetData>
    <row r="1" spans="1:4">
      <c r="A1" s="1" t="s">
        <v>573</v>
      </c>
      <c r="B1" s="2" t="s">
        <v>574</v>
      </c>
      <c r="C1" s="2" t="s">
        <v>1</v>
      </c>
    </row>
    <row r="2" spans="1:4">
      <c r="B2" s="2" t="s">
        <v>575</v>
      </c>
      <c r="C2" s="2" t="s">
        <v>2</v>
      </c>
      <c r="D2" s="2" t="s">
        <v>25</v>
      </c>
    </row>
    <row r="3" spans="1:4">
      <c r="A3" s="3" t="s">
        <v>576</v>
      </c>
    </row>
    <row r="4" spans="1:4">
      <c r="A4" s="4" t="s">
        <v>577</v>
      </c>
      <c r="C4" s="7" t="n">
        <v>50000000</v>
      </c>
      <c r="D4" s="7" t="n">
        <v>50000000</v>
      </c>
    </row>
    <row r="5" spans="1:4">
      <c r="A5" s="4" t="s">
        <v>578</v>
      </c>
    </row>
    <row r="6" spans="1:4">
      <c r="A6" s="3" t="s">
        <v>576</v>
      </c>
    </row>
    <row r="7" spans="1:4">
      <c r="A7" s="4" t="s">
        <v>577</v>
      </c>
      <c r="B7" s="7" t="n">
        <v>50000000</v>
      </c>
    </row>
    <row r="8" spans="1:4">
      <c r="A8" s="4" t="s">
        <v>579</v>
      </c>
      <c r="B8" s="4" t="s">
        <v>580</v>
      </c>
    </row>
    <row r="9" spans="1:4">
      <c r="A9" s="4" t="s">
        <v>581</v>
      </c>
      <c r="B9" s="4" t="s">
        <v>582</v>
      </c>
    </row>
    <row r="10" spans="1:4">
      <c r="A10" s="4" t="s">
        <v>583</v>
      </c>
      <c r="B10" s="4" t="s">
        <v>584</v>
      </c>
    </row>
    <row r="11" spans="1:4">
      <c r="A11" s="4" t="s">
        <v>585</v>
      </c>
      <c r="C11" s="4" t="s">
        <v>586</v>
      </c>
    </row>
    <row r="12" spans="1:4">
      <c r="A12" s="4" t="s">
        <v>587</v>
      </c>
      <c r="B12" s="4" t="s">
        <v>588</v>
      </c>
    </row>
    <row r="13" spans="1:4">
      <c r="A13" s="4" t="s">
        <v>589</v>
      </c>
      <c r="C13" s="7" t="n">
        <v>35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80"/>
    <col customWidth="1" max="5" min="5" width="14"/>
    <col customWidth="1" max="6" min="6" width="14"/>
  </cols>
  <sheetData>
    <row r="1" spans="1:6">
      <c r="A1" s="1" t="s">
        <v>590</v>
      </c>
      <c r="B1" s="2" t="s">
        <v>591</v>
      </c>
      <c r="C1" s="2" t="s">
        <v>592</v>
      </c>
      <c r="D1" s="2" t="s">
        <v>2</v>
      </c>
      <c r="E1" s="2" t="s">
        <v>89</v>
      </c>
      <c r="F1" s="2" t="s">
        <v>25</v>
      </c>
    </row>
    <row r="2" spans="1:6">
      <c r="A2" s="3" t="s">
        <v>576</v>
      </c>
    </row>
    <row r="3" spans="1:6">
      <c r="A3" s="4" t="s">
        <v>577</v>
      </c>
      <c r="D3" s="7" t="n">
        <v>50000000</v>
      </c>
      <c r="F3" s="7" t="n">
        <v>50000000</v>
      </c>
    </row>
    <row r="4" spans="1:6">
      <c r="A4" s="4" t="s">
        <v>237</v>
      </c>
    </row>
    <row r="5" spans="1:6">
      <c r="A5" s="3" t="s">
        <v>576</v>
      </c>
    </row>
    <row r="6" spans="1:6">
      <c r="A6" s="4" t="s">
        <v>593</v>
      </c>
      <c r="C6" s="4" t="s">
        <v>594</v>
      </c>
    </row>
    <row r="7" spans="1:6">
      <c r="A7" s="4" t="s">
        <v>595</v>
      </c>
      <c r="D7" s="4" t="s">
        <v>596</v>
      </c>
    </row>
    <row r="8" spans="1:6">
      <c r="A8" s="4" t="s">
        <v>597</v>
      </c>
      <c r="D8" s="4" t="s">
        <v>598</v>
      </c>
    </row>
    <row r="9" spans="1:6">
      <c r="A9" s="4" t="s">
        <v>599</v>
      </c>
      <c r="D9" s="4" t="s">
        <v>600</v>
      </c>
    </row>
    <row r="10" spans="1:6">
      <c r="A10" s="4" t="s">
        <v>601</v>
      </c>
      <c r="D10" s="4" t="s">
        <v>602</v>
      </c>
    </row>
    <row r="11" spans="1:6">
      <c r="A11" s="4" t="s">
        <v>603</v>
      </c>
      <c r="D11" s="4" t="s">
        <v>604</v>
      </c>
      <c r="F11" s="4" t="s">
        <v>605</v>
      </c>
    </row>
    <row r="12" spans="1:6">
      <c r="A12" s="4" t="s">
        <v>606</v>
      </c>
    </row>
    <row r="13" spans="1:6">
      <c r="A13" s="3" t="s">
        <v>576</v>
      </c>
    </row>
    <row r="14" spans="1:6">
      <c r="A14" s="4" t="s">
        <v>607</v>
      </c>
      <c r="B14" s="5" t="n">
        <v>5000</v>
      </c>
    </row>
    <row r="15" spans="1:6">
      <c r="A15" s="4" t="s">
        <v>608</v>
      </c>
      <c r="B15" s="7" t="n">
        <v>1000</v>
      </c>
    </row>
    <row r="16" spans="1:6">
      <c r="A16" s="4" t="s">
        <v>609</v>
      </c>
    </row>
    <row r="17" spans="1:6">
      <c r="A17" s="3" t="s">
        <v>576</v>
      </c>
    </row>
    <row r="18" spans="1:6">
      <c r="A18" s="4" t="s">
        <v>577</v>
      </c>
      <c r="B18" s="7" t="n">
        <v>5000000</v>
      </c>
    </row>
    <row r="19" spans="1:6">
      <c r="A19" s="4" t="s">
        <v>610</v>
      </c>
      <c r="B19" s="5" t="n">
        <v>1900000</v>
      </c>
    </row>
    <row r="20" spans="1:6">
      <c r="A20" s="4" t="s">
        <v>611</v>
      </c>
      <c r="D20" s="7" t="n">
        <v>68000</v>
      </c>
      <c r="E20" s="7" t="n">
        <v>55000</v>
      </c>
    </row>
    <row r="21" spans="1:6">
      <c r="A21" s="4" t="s">
        <v>612</v>
      </c>
    </row>
    <row r="22" spans="1:6">
      <c r="A22" s="3" t="s">
        <v>576</v>
      </c>
    </row>
    <row r="23" spans="1:6">
      <c r="A23" s="4" t="s">
        <v>613</v>
      </c>
      <c r="B23" s="7" t="n">
        <v>3255000</v>
      </c>
    </row>
    <row r="24" spans="1:6">
      <c r="A24" s="4" t="s">
        <v>614</v>
      </c>
    </row>
    <row r="25" spans="1:6">
      <c r="A25" s="3" t="s">
        <v>576</v>
      </c>
    </row>
    <row r="26" spans="1:6">
      <c r="A26" s="4" t="s">
        <v>615</v>
      </c>
      <c r="D26" s="7" t="n">
        <v>155000</v>
      </c>
    </row>
    <row r="27" spans="1:6">
      <c r="A27" s="4" t="s">
        <v>616</v>
      </c>
    </row>
    <row r="28" spans="1:6">
      <c r="A28" s="3" t="s">
        <v>576</v>
      </c>
    </row>
    <row r="29" spans="1:6">
      <c r="A29" s="4" t="s">
        <v>587</v>
      </c>
      <c r="D29" s="4" t="s">
        <v>6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8</v>
      </c>
      <c r="B1" s="2" t="s">
        <v>2</v>
      </c>
      <c r="C1" s="2" t="s">
        <v>25</v>
      </c>
    </row>
    <row r="2" spans="1:3">
      <c r="A2" s="3" t="s">
        <v>576</v>
      </c>
    </row>
    <row r="3" spans="1:3">
      <c r="A3" s="4" t="s">
        <v>619</v>
      </c>
      <c r="B3" s="7" t="n">
        <v>0</v>
      </c>
      <c r="C3" s="7" t="n">
        <v>0</v>
      </c>
    </row>
    <row r="4" spans="1:3">
      <c r="A4" s="4" t="s">
        <v>620</v>
      </c>
    </row>
    <row r="5" spans="1:3">
      <c r="A5" s="3" t="s">
        <v>576</v>
      </c>
    </row>
    <row r="6" spans="1:3">
      <c r="A6" s="4" t="s">
        <v>621</v>
      </c>
      <c r="B6" s="5" t="n">
        <v>15200000</v>
      </c>
    </row>
    <row r="7" spans="1:3">
      <c r="A7" s="4" t="s">
        <v>622</v>
      </c>
      <c r="B7" s="5" t="n">
        <v>25200000</v>
      </c>
    </row>
    <row r="8" spans="1:3">
      <c r="A8" s="4" t="s">
        <v>623</v>
      </c>
    </row>
    <row r="9" spans="1:3">
      <c r="A9" s="3" t="s">
        <v>576</v>
      </c>
    </row>
    <row r="10" spans="1:3">
      <c r="A10" s="4" t="s">
        <v>621</v>
      </c>
      <c r="B10" s="5" t="n">
        <v>326900000</v>
      </c>
    </row>
    <row r="11" spans="1:3">
      <c r="A11" s="4" t="s">
        <v>622</v>
      </c>
      <c r="B11" s="5" t="n">
        <v>373900000</v>
      </c>
    </row>
    <row r="12" spans="1:3">
      <c r="A12" s="4" t="s">
        <v>624</v>
      </c>
    </row>
    <row r="13" spans="1:3">
      <c r="A13" s="3" t="s">
        <v>576</v>
      </c>
    </row>
    <row r="14" spans="1:3">
      <c r="A14" s="4" t="s">
        <v>625</v>
      </c>
      <c r="B14" s="5" t="n">
        <v>20000000</v>
      </c>
    </row>
    <row r="15" spans="1:3">
      <c r="A15" s="4" t="s">
        <v>626</v>
      </c>
    </row>
    <row r="16" spans="1:3">
      <c r="A16" s="3" t="s">
        <v>576</v>
      </c>
    </row>
    <row r="17" spans="1:3">
      <c r="A17" s="4" t="s">
        <v>625</v>
      </c>
      <c r="B17" s="5" t="n">
        <v>2000000</v>
      </c>
    </row>
    <row r="18" spans="1:3">
      <c r="A18" s="4" t="s">
        <v>627</v>
      </c>
    </row>
    <row r="19" spans="1:3">
      <c r="A19" s="3" t="s">
        <v>576</v>
      </c>
    </row>
    <row r="20" spans="1:3">
      <c r="A20" s="4" t="s">
        <v>625</v>
      </c>
      <c r="B20" s="5" t="n">
        <v>10000000</v>
      </c>
    </row>
    <row r="21" spans="1:3">
      <c r="A21" s="4" t="s">
        <v>628</v>
      </c>
    </row>
    <row r="22" spans="1:3">
      <c r="A22" s="3" t="s">
        <v>576</v>
      </c>
    </row>
    <row r="23" spans="1:3">
      <c r="A23" s="4" t="s">
        <v>625</v>
      </c>
      <c r="B23" s="5" t="n">
        <v>12000000</v>
      </c>
    </row>
    <row r="24" spans="1:3">
      <c r="A24" s="4" t="s">
        <v>629</v>
      </c>
    </row>
    <row r="25" spans="1:3">
      <c r="A25" s="3" t="s">
        <v>576</v>
      </c>
    </row>
    <row r="26" spans="1:3">
      <c r="A26" s="4" t="s">
        <v>625</v>
      </c>
      <c r="B26" s="7" t="n">
        <v>5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s>
  <sheetData>
    <row r="1" spans="1:6">
      <c r="A1" s="1" t="s">
        <v>630</v>
      </c>
      <c r="B1" s="2" t="s">
        <v>88</v>
      </c>
      <c r="E1" s="2" t="s">
        <v>1</v>
      </c>
    </row>
    <row r="2" spans="1:6">
      <c r="B2" s="2" t="s">
        <v>631</v>
      </c>
      <c r="C2" s="2" t="s">
        <v>2</v>
      </c>
      <c r="D2" s="2" t="s">
        <v>89</v>
      </c>
      <c r="E2" s="2" t="s">
        <v>2</v>
      </c>
      <c r="F2" s="2" t="s">
        <v>89</v>
      </c>
    </row>
    <row r="3" spans="1:6">
      <c r="A3" s="3" t="s">
        <v>632</v>
      </c>
    </row>
    <row r="4" spans="1:6">
      <c r="A4" s="4" t="s">
        <v>128</v>
      </c>
      <c r="C4" s="7" t="n">
        <v>4013</v>
      </c>
      <c r="D4" s="7" t="n">
        <v>4070</v>
      </c>
      <c r="E4" s="7" t="n">
        <v>13789</v>
      </c>
      <c r="F4" s="7" t="n">
        <v>9609</v>
      </c>
    </row>
    <row r="5" spans="1:6">
      <c r="A5" s="4" t="s">
        <v>633</v>
      </c>
      <c r="C5" s="4" t="s">
        <v>634</v>
      </c>
      <c r="E5" s="4" t="s">
        <v>635</v>
      </c>
      <c r="F5" s="4" t="s">
        <v>636</v>
      </c>
    </row>
    <row r="6" spans="1:6">
      <c r="A6" s="4" t="s">
        <v>637</v>
      </c>
    </row>
    <row r="7" spans="1:6">
      <c r="A7" s="3" t="s">
        <v>632</v>
      </c>
    </row>
    <row r="8" spans="1:6">
      <c r="A8" s="4" t="s">
        <v>633</v>
      </c>
      <c r="B8" s="4" t="s">
        <v>638</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359</v>
      </c>
    </row>
    <row r="2" spans="1:2">
      <c r="A2" s="3" t="s">
        <v>245</v>
      </c>
    </row>
    <row r="3" spans="1:2">
      <c r="A3" s="4" t="s">
        <v>564</v>
      </c>
      <c r="B3" s="7" t="n">
        <v>410</v>
      </c>
    </row>
    <row r="4" spans="1:2">
      <c r="A4" s="5" t="n">
        <v>2018</v>
      </c>
      <c r="B4" s="5" t="n">
        <v>1350</v>
      </c>
    </row>
    <row r="5" spans="1:2">
      <c r="A5" s="5" t="n">
        <v>2019</v>
      </c>
      <c r="B5" s="5" t="n">
        <v>754</v>
      </c>
    </row>
    <row r="6" spans="1:2">
      <c r="A6" s="5" t="n">
        <v>2020</v>
      </c>
      <c r="B6" s="5" t="n">
        <v>496</v>
      </c>
    </row>
    <row r="7" spans="1:2">
      <c r="A7" s="5" t="n">
        <v>2021</v>
      </c>
      <c r="B7" s="5" t="n">
        <v>382</v>
      </c>
    </row>
    <row r="8" spans="1:2">
      <c r="A8" s="4" t="s">
        <v>565</v>
      </c>
      <c r="B8" s="5" t="n">
        <v>130</v>
      </c>
    </row>
    <row r="9" spans="1:2">
      <c r="A9" s="4" t="s">
        <v>146</v>
      </c>
      <c r="B9" s="7" t="n">
        <v>35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66</v>
      </c>
      <c r="B1" s="2" t="s">
        <v>1</v>
      </c>
    </row>
    <row r="2" spans="1:3">
      <c r="B2" s="2" t="s">
        <v>2</v>
      </c>
      <c r="C2" s="2" t="s">
        <v>89</v>
      </c>
    </row>
    <row r="3" spans="1:3">
      <c r="A3" s="3" t="s">
        <v>167</v>
      </c>
    </row>
    <row r="4" spans="1:3">
      <c r="A4" s="4" t="s">
        <v>129</v>
      </c>
      <c r="B4" s="7" t="n">
        <v>20640</v>
      </c>
      <c r="C4" s="7" t="n">
        <v>13693</v>
      </c>
    </row>
    <row r="5" spans="1:3">
      <c r="A5" s="3" t="s">
        <v>168</v>
      </c>
    </row>
    <row r="6" spans="1:3">
      <c r="A6" s="4" t="s">
        <v>169</v>
      </c>
      <c r="B6" s="5" t="n">
        <v>971</v>
      </c>
      <c r="C6" s="5" t="n">
        <v>1096</v>
      </c>
    </row>
    <row r="7" spans="1:3">
      <c r="A7" s="4" t="s">
        <v>170</v>
      </c>
      <c r="B7" s="5" t="n">
        <v>-1257</v>
      </c>
      <c r="C7" s="5" t="n">
        <v>-6606</v>
      </c>
    </row>
    <row r="8" spans="1:3">
      <c r="A8" s="4" t="s">
        <v>171</v>
      </c>
      <c r="B8" s="5" t="n">
        <v>-3488</v>
      </c>
      <c r="C8" s="5" t="n">
        <v>3599</v>
      </c>
    </row>
    <row r="9" spans="1:3">
      <c r="A9" s="4" t="s">
        <v>153</v>
      </c>
      <c r="B9" s="5" t="n">
        <v>592</v>
      </c>
      <c r="C9" s="5" t="n">
        <v>463</v>
      </c>
    </row>
    <row r="10" spans="1:3">
      <c r="A10" s="4" t="s">
        <v>112</v>
      </c>
      <c r="C10" s="5" t="n">
        <v>-19</v>
      </c>
    </row>
    <row r="11" spans="1:3">
      <c r="A11" s="4" t="s">
        <v>108</v>
      </c>
      <c r="B11" s="5" t="n">
        <v>-6370</v>
      </c>
      <c r="C11" s="5" t="n">
        <v>-4136</v>
      </c>
    </row>
    <row r="12" spans="1:3">
      <c r="A12" s="4" t="s">
        <v>113</v>
      </c>
      <c r="B12" s="5" t="n">
        <v>-142</v>
      </c>
    </row>
    <row r="13" spans="1:3">
      <c r="A13" s="4" t="s">
        <v>111</v>
      </c>
      <c r="B13" s="5" t="n">
        <v>-620</v>
      </c>
      <c r="C13" s="5" t="n">
        <v>-423</v>
      </c>
    </row>
    <row r="14" spans="1:3">
      <c r="A14" s="4" t="s">
        <v>172</v>
      </c>
      <c r="B14" s="5" t="n">
        <v>-184468</v>
      </c>
      <c r="C14" s="5" t="n">
        <v>-160654</v>
      </c>
    </row>
    <row r="15" spans="1:3">
      <c r="A15" s="4" t="s">
        <v>173</v>
      </c>
      <c r="B15" s="5" t="n">
        <v>155372</v>
      </c>
      <c r="C15" s="5" t="n">
        <v>169546</v>
      </c>
    </row>
    <row r="16" spans="1:3">
      <c r="A16" s="4" t="s">
        <v>174</v>
      </c>
      <c r="B16" s="5" t="n">
        <v>-360</v>
      </c>
      <c r="C16" s="5" t="n">
        <v>7181</v>
      </c>
    </row>
    <row r="17" spans="1:3">
      <c r="A17" s="4" t="s">
        <v>175</v>
      </c>
      <c r="B17" s="5" t="n">
        <v>-19130</v>
      </c>
      <c r="C17" s="5" t="n">
        <v>23740</v>
      </c>
    </row>
    <row r="18" spans="1:3">
      <c r="A18" s="3" t="s">
        <v>176</v>
      </c>
    </row>
    <row r="19" spans="1:3">
      <c r="A19" s="4" t="s">
        <v>177</v>
      </c>
      <c r="B19" s="5" t="n">
        <v>245</v>
      </c>
      <c r="C19" s="5" t="n">
        <v>9437</v>
      </c>
    </row>
    <row r="20" spans="1:3">
      <c r="A20" s="3" t="s">
        <v>178</v>
      </c>
    </row>
    <row r="21" spans="1:3">
      <c r="A21" s="4" t="s">
        <v>179</v>
      </c>
      <c r="B21" s="5" t="n">
        <v>-18795</v>
      </c>
      <c r="C21" s="5" t="n">
        <v>-2000</v>
      </c>
    </row>
    <row r="22" spans="1:3">
      <c r="A22" s="4" t="s">
        <v>180</v>
      </c>
      <c r="B22" s="5" t="n">
        <v>3336</v>
      </c>
      <c r="C22" s="5" t="n">
        <v>3295</v>
      </c>
    </row>
    <row r="23" spans="1:3">
      <c r="A23" s="4" t="s">
        <v>181</v>
      </c>
      <c r="C23" s="5" t="n">
        <v>5083</v>
      </c>
    </row>
    <row r="24" spans="1:3">
      <c r="A24" s="4" t="s">
        <v>182</v>
      </c>
      <c r="B24" s="5" t="n">
        <v>-27</v>
      </c>
      <c r="C24" s="5" t="n">
        <v>-2998</v>
      </c>
    </row>
    <row r="25" spans="1:3">
      <c r="A25" s="4" t="s">
        <v>183</v>
      </c>
      <c r="B25" s="5" t="n">
        <v>-131321</v>
      </c>
      <c r="C25" s="5" t="n">
        <v>42080</v>
      </c>
    </row>
    <row r="26" spans="1:3">
      <c r="A26" s="4" t="s">
        <v>184</v>
      </c>
      <c r="B26" s="5" t="n">
        <v>257</v>
      </c>
    </row>
    <row r="27" spans="1:3">
      <c r="A27" s="4" t="s">
        <v>185</v>
      </c>
      <c r="B27" s="5" t="n">
        <v>-10000</v>
      </c>
    </row>
    <row r="28" spans="1:3">
      <c r="A28" s="4" t="s">
        <v>186</v>
      </c>
      <c r="C28" s="5" t="n">
        <v>-35051</v>
      </c>
    </row>
    <row r="29" spans="1:3">
      <c r="A29" s="4" t="s">
        <v>187</v>
      </c>
      <c r="B29" s="5" t="n">
        <v>-229</v>
      </c>
      <c r="C29" s="5" t="n">
        <v>-230</v>
      </c>
    </row>
    <row r="30" spans="1:3">
      <c r="A30" s="4" t="s">
        <v>188</v>
      </c>
      <c r="B30" s="5" t="n">
        <v>-156534</v>
      </c>
      <c r="C30" s="5" t="n">
        <v>19616</v>
      </c>
    </row>
    <row r="31" spans="1:3">
      <c r="A31" s="3" t="s">
        <v>189</v>
      </c>
    </row>
    <row r="32" spans="1:3">
      <c r="A32" s="4" t="s">
        <v>190</v>
      </c>
      <c r="B32" s="5" t="n">
        <v>178620</v>
      </c>
      <c r="C32" s="5" t="n">
        <v>-32876</v>
      </c>
    </row>
    <row r="33" spans="1:3">
      <c r="A33" s="4" t="s">
        <v>191</v>
      </c>
      <c r="B33" s="5" t="n">
        <v>-13001</v>
      </c>
      <c r="C33" s="5" t="n">
        <v>-26099</v>
      </c>
    </row>
    <row r="34" spans="1:3">
      <c r="A34" s="4" t="s">
        <v>192</v>
      </c>
      <c r="C34" s="5" t="n">
        <v>10000</v>
      </c>
    </row>
    <row r="35" spans="1:3">
      <c r="A35" s="4" t="s">
        <v>193</v>
      </c>
      <c r="B35" s="5" t="n">
        <v>-3848</v>
      </c>
      <c r="C35" s="5" t="n">
        <v>-2554</v>
      </c>
    </row>
    <row r="36" spans="1:3">
      <c r="A36" s="4" t="s">
        <v>194</v>
      </c>
      <c r="C36" s="5" t="n">
        <v>49274</v>
      </c>
    </row>
    <row r="37" spans="1:3">
      <c r="A37" s="4" t="s">
        <v>162</v>
      </c>
      <c r="B37" s="5" t="n">
        <v>60217</v>
      </c>
    </row>
    <row r="38" spans="1:3">
      <c r="A38" s="4" t="s">
        <v>195</v>
      </c>
      <c r="B38" s="5" t="n">
        <v>1015</v>
      </c>
      <c r="C38" s="5" t="n">
        <v>778</v>
      </c>
    </row>
    <row r="39" spans="1:3">
      <c r="A39" s="4" t="s">
        <v>196</v>
      </c>
      <c r="B39" s="5" t="n">
        <v>223003</v>
      </c>
      <c r="C39" s="5" t="n">
        <v>-1477</v>
      </c>
    </row>
    <row r="40" spans="1:3">
      <c r="A40" s="4" t="s">
        <v>197</v>
      </c>
      <c r="B40" s="5" t="n">
        <v>47339</v>
      </c>
      <c r="C40" s="5" t="n">
        <v>41879</v>
      </c>
    </row>
    <row r="41" spans="1:3">
      <c r="A41" s="4" t="s">
        <v>198</v>
      </c>
      <c r="B41" s="5" t="n">
        <v>118713</v>
      </c>
      <c r="C41" s="5" t="n">
        <v>113891</v>
      </c>
    </row>
    <row r="42" spans="1:3">
      <c r="A42" s="4" t="s">
        <v>199</v>
      </c>
      <c r="B42" s="5" t="n">
        <v>166052</v>
      </c>
      <c r="C42" s="5" t="n">
        <v>155770</v>
      </c>
    </row>
    <row r="43" spans="1:3">
      <c r="A43" s="3" t="s">
        <v>200</v>
      </c>
    </row>
    <row r="44" spans="1:3">
      <c r="A44" s="4" t="s">
        <v>201</v>
      </c>
      <c r="B44" s="5" t="n">
        <v>9528</v>
      </c>
      <c r="C44" s="5" t="n">
        <v>9175</v>
      </c>
    </row>
    <row r="45" spans="1:3">
      <c r="A45" s="4" t="s">
        <v>202</v>
      </c>
      <c r="B45" s="5" t="n">
        <v>12875</v>
      </c>
      <c r="C45" s="5" t="n">
        <v>8290</v>
      </c>
    </row>
    <row r="46" spans="1:3">
      <c r="A46" s="3" t="s">
        <v>203</v>
      </c>
    </row>
    <row r="47" spans="1:3">
      <c r="A47" s="4" t="s">
        <v>204</v>
      </c>
      <c r="B47" s="5" t="n">
        <v>1000</v>
      </c>
    </row>
    <row r="48" spans="1:3">
      <c r="A48" s="4" t="s">
        <v>205</v>
      </c>
      <c r="B48" s="5" t="n">
        <v>114047</v>
      </c>
      <c r="C48" s="5" t="n">
        <v>48425</v>
      </c>
    </row>
    <row r="49" spans="1:3">
      <c r="A49" s="4" t="s">
        <v>206</v>
      </c>
      <c r="B49" s="5" t="n">
        <v>425</v>
      </c>
    </row>
    <row r="50" spans="1:3">
      <c r="A50" s="4" t="s">
        <v>207</v>
      </c>
      <c r="C50" s="5" t="n">
        <v>433</v>
      </c>
    </row>
    <row r="51" spans="1:3">
      <c r="A51" s="4" t="s">
        <v>208</v>
      </c>
      <c r="B51" s="7" t="n">
        <v>222</v>
      </c>
      <c r="C51" s="7" t="n">
        <v>71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40</v>
      </c>
      <c r="B1" s="2" t="s">
        <v>1</v>
      </c>
    </row>
    <row r="2" spans="1:3">
      <c r="B2" s="2" t="s">
        <v>2</v>
      </c>
      <c r="C2" s="2" t="s">
        <v>89</v>
      </c>
    </row>
    <row r="3" spans="1:3">
      <c r="A3" s="3" t="s">
        <v>245</v>
      </c>
    </row>
    <row r="4" spans="1:3">
      <c r="A4" s="4" t="s">
        <v>641</v>
      </c>
      <c r="B4" s="7" t="n">
        <v>1100</v>
      </c>
      <c r="C4" s="7" t="n">
        <v>12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25</v>
      </c>
    </row>
    <row r="2" spans="1:3">
      <c r="A2" s="3" t="s">
        <v>643</v>
      </c>
    </row>
    <row r="3" spans="1:3">
      <c r="A3" s="4" t="s">
        <v>644</v>
      </c>
      <c r="B3" s="7" t="n">
        <v>200497</v>
      </c>
      <c r="C3" s="7" t="n">
        <v>170597</v>
      </c>
    </row>
    <row r="4" spans="1:3">
      <c r="A4" s="4" t="s">
        <v>645</v>
      </c>
    </row>
    <row r="5" spans="1:3">
      <c r="A5" s="3" t="s">
        <v>643</v>
      </c>
    </row>
    <row r="6" spans="1:3">
      <c r="A6" s="4" t="s">
        <v>644</v>
      </c>
      <c r="B6" s="5" t="n">
        <v>97116</v>
      </c>
      <c r="C6" s="5" t="n">
        <v>68003</v>
      </c>
    </row>
    <row r="7" spans="1:3">
      <c r="A7" s="4" t="s">
        <v>646</v>
      </c>
    </row>
    <row r="8" spans="1:3">
      <c r="A8" s="3" t="s">
        <v>643</v>
      </c>
    </row>
    <row r="9" spans="1:3">
      <c r="A9" s="4" t="s">
        <v>644</v>
      </c>
      <c r="B9" s="5" t="n">
        <v>97662</v>
      </c>
      <c r="C9" s="5" t="n">
        <v>92378</v>
      </c>
    </row>
    <row r="10" spans="1:3">
      <c r="A10" s="4" t="s">
        <v>647</v>
      </c>
    </row>
    <row r="11" spans="1:3">
      <c r="A11" s="3" t="s">
        <v>643</v>
      </c>
    </row>
    <row r="12" spans="1:3">
      <c r="A12" s="4" t="s">
        <v>644</v>
      </c>
      <c r="B12" s="5" t="n">
        <v>4144</v>
      </c>
      <c r="C12" s="5" t="n">
        <v>8966</v>
      </c>
    </row>
    <row r="13" spans="1:3">
      <c r="A13" s="4" t="s">
        <v>648</v>
      </c>
    </row>
    <row r="14" spans="1:3">
      <c r="A14" s="3" t="s">
        <v>643</v>
      </c>
    </row>
    <row r="15" spans="1:3">
      <c r="A15" s="4" t="s">
        <v>644</v>
      </c>
      <c r="B15" s="7" t="n">
        <v>1575</v>
      </c>
      <c r="C15" s="7" t="n">
        <v>12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9</v>
      </c>
      <c r="B1" s="2" t="s">
        <v>1</v>
      </c>
      <c r="C1" s="2" t="s">
        <v>424</v>
      </c>
    </row>
    <row r="2" spans="1:3">
      <c r="B2" s="2" t="s">
        <v>2</v>
      </c>
      <c r="C2" s="2" t="s">
        <v>25</v>
      </c>
    </row>
    <row r="3" spans="1:3">
      <c r="A3" s="3" t="s">
        <v>248</v>
      </c>
    </row>
    <row r="4" spans="1:3">
      <c r="A4" s="4" t="s">
        <v>535</v>
      </c>
      <c r="B4" s="7" t="n">
        <v>3445</v>
      </c>
      <c r="C4" s="7" t="n">
        <v>3971</v>
      </c>
    </row>
    <row r="5" spans="1:3">
      <c r="A5" s="4" t="s">
        <v>650</v>
      </c>
      <c r="B5" s="5" t="n">
        <v>900</v>
      </c>
      <c r="C5" s="5" t="n">
        <v>1274</v>
      </c>
    </row>
    <row r="6" spans="1:3">
      <c r="A6" s="4" t="s">
        <v>651</v>
      </c>
      <c r="B6" s="5" t="n">
        <v>-3345</v>
      </c>
      <c r="C6" s="5" t="n">
        <v>-1800</v>
      </c>
    </row>
    <row r="7" spans="1:3">
      <c r="A7" s="4" t="s">
        <v>538</v>
      </c>
      <c r="B7" s="7" t="n">
        <v>1000</v>
      </c>
      <c r="C7" s="7" t="n">
        <v>344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25</v>
      </c>
    </row>
    <row r="2" spans="1:3">
      <c r="A2" s="4" t="s">
        <v>653</v>
      </c>
    </row>
    <row r="3" spans="1:3">
      <c r="A3" s="3" t="s">
        <v>654</v>
      </c>
    </row>
    <row r="4" spans="1:3">
      <c r="A4" s="4" t="s">
        <v>655</v>
      </c>
      <c r="B4" s="10" t="n">
        <v>3.4</v>
      </c>
      <c r="C4" s="10" t="n">
        <v>2.3</v>
      </c>
    </row>
    <row r="5" spans="1:3">
      <c r="A5" s="4" t="s">
        <v>656</v>
      </c>
    </row>
    <row r="6" spans="1:3">
      <c r="A6" s="3" t="s">
        <v>654</v>
      </c>
    </row>
    <row r="7" spans="1:3">
      <c r="A7" s="4" t="s">
        <v>657</v>
      </c>
      <c r="B7" s="10" t="n">
        <v>42.9</v>
      </c>
      <c r="C7" s="10" t="n">
        <v>3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658</v>
      </c>
      <c r="B1" s="2" t="s">
        <v>1</v>
      </c>
    </row>
    <row r="2" spans="1:4">
      <c r="B2" s="2" t="s">
        <v>2</v>
      </c>
      <c r="C2" s="2" t="s">
        <v>89</v>
      </c>
      <c r="D2" s="2" t="s">
        <v>659</v>
      </c>
    </row>
    <row r="3" spans="1:4">
      <c r="A3" s="3" t="s">
        <v>660</v>
      </c>
    </row>
    <row r="4" spans="1:4">
      <c r="A4" s="4" t="s">
        <v>661</v>
      </c>
      <c r="B4" s="7" t="n">
        <v>592000</v>
      </c>
      <c r="C4" s="7" t="n">
        <v>646000</v>
      </c>
    </row>
    <row r="5" spans="1:4">
      <c r="A5" s="4" t="s">
        <v>662</v>
      </c>
      <c r="B5" s="7" t="n">
        <v>487000</v>
      </c>
      <c r="C5" s="7" t="n">
        <v>191000</v>
      </c>
    </row>
    <row r="6" spans="1:4">
      <c r="A6" s="4" t="s">
        <v>663</v>
      </c>
    </row>
    <row r="7" spans="1:4">
      <c r="A7" s="3" t="s">
        <v>660</v>
      </c>
    </row>
    <row r="8" spans="1:4">
      <c r="A8" s="4" t="s">
        <v>664</v>
      </c>
      <c r="D8" s="4" t="s">
        <v>665</v>
      </c>
    </row>
    <row r="9" spans="1:4">
      <c r="A9" s="4" t="s">
        <v>666</v>
      </c>
      <c r="D9" s="5" t="n">
        <v>3848341</v>
      </c>
    </row>
    <row r="10" spans="1:4">
      <c r="A10" s="4" t="s">
        <v>667</v>
      </c>
      <c r="B10" s="5" t="n">
        <v>1353207</v>
      </c>
    </row>
    <row r="11" spans="1:4">
      <c r="A11" s="4" t="s">
        <v>668</v>
      </c>
    </row>
    <row r="12" spans="1:4">
      <c r="A12" s="3" t="s">
        <v>660</v>
      </c>
    </row>
    <row r="13" spans="1:4">
      <c r="A13" s="4" t="s">
        <v>669</v>
      </c>
      <c r="B13" s="4" t="s">
        <v>670</v>
      </c>
    </row>
    <row r="14" spans="1:4">
      <c r="A14" s="4" t="s">
        <v>671</v>
      </c>
    </row>
    <row r="15" spans="1:4">
      <c r="A15" s="3" t="s">
        <v>660</v>
      </c>
    </row>
    <row r="16" spans="1:4">
      <c r="A16" s="4" t="s">
        <v>664</v>
      </c>
      <c r="D16" s="4" t="s">
        <v>670</v>
      </c>
    </row>
    <row r="17" spans="1:4">
      <c r="A17" s="4" t="s">
        <v>672</v>
      </c>
    </row>
    <row r="18" spans="1:4">
      <c r="A18" s="3" t="s">
        <v>660</v>
      </c>
    </row>
    <row r="19" spans="1:4">
      <c r="A19" s="4" t="s">
        <v>666</v>
      </c>
      <c r="B19" s="5" t="n">
        <v>3494478</v>
      </c>
    </row>
    <row r="20" spans="1:4">
      <c r="A20" s="4" t="s">
        <v>673</v>
      </c>
      <c r="B20" s="5"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s>
  <sheetData>
    <row r="1" spans="1:8">
      <c r="A1" s="1" t="s">
        <v>674</v>
      </c>
      <c r="B1" s="2" t="s">
        <v>675</v>
      </c>
      <c r="C1" s="2" t="s">
        <v>676</v>
      </c>
      <c r="D1" s="2" t="s">
        <v>677</v>
      </c>
      <c r="E1" s="2" t="s">
        <v>678</v>
      </c>
      <c r="F1" s="2" t="s">
        <v>679</v>
      </c>
      <c r="G1" s="2" t="s">
        <v>2</v>
      </c>
      <c r="H1" s="2" t="s">
        <v>25</v>
      </c>
    </row>
    <row r="2" spans="1:8">
      <c r="A2" s="3" t="s">
        <v>680</v>
      </c>
    </row>
    <row r="3" spans="1:8">
      <c r="A3" s="4" t="s">
        <v>681</v>
      </c>
      <c r="F3" s="4" t="s">
        <v>682</v>
      </c>
    </row>
    <row r="4" spans="1:8">
      <c r="A4" s="4" t="s">
        <v>683</v>
      </c>
      <c r="F4" s="4" t="s">
        <v>582</v>
      </c>
    </row>
    <row r="5" spans="1:8">
      <c r="A5" s="4" t="s">
        <v>684</v>
      </c>
      <c r="F5" s="4" t="s">
        <v>685</v>
      </c>
      <c r="G5" s="4" t="s">
        <v>686</v>
      </c>
      <c r="H5" s="4" t="s">
        <v>686</v>
      </c>
    </row>
    <row r="6" spans="1:8">
      <c r="A6" s="4" t="s">
        <v>687</v>
      </c>
      <c r="F6" s="4" t="s">
        <v>686</v>
      </c>
    </row>
    <row r="7" spans="1:8">
      <c r="A7" s="4" t="s">
        <v>688</v>
      </c>
      <c r="F7" s="4" t="s">
        <v>686</v>
      </c>
      <c r="G7" s="4" t="s">
        <v>689</v>
      </c>
      <c r="H7" s="4" t="s">
        <v>689</v>
      </c>
    </row>
    <row r="8" spans="1:8">
      <c r="A8" s="4" t="s">
        <v>690</v>
      </c>
      <c r="F8" s="4" t="s">
        <v>689</v>
      </c>
    </row>
    <row r="9" spans="1:8">
      <c r="A9" s="4" t="s">
        <v>691</v>
      </c>
      <c r="D9" s="4" t="s">
        <v>692</v>
      </c>
      <c r="E9" s="4" t="s">
        <v>693</v>
      </c>
      <c r="F9" s="4" t="s">
        <v>692</v>
      </c>
    </row>
    <row r="10" spans="1:8">
      <c r="A10" s="4" t="s">
        <v>694</v>
      </c>
      <c r="E10" s="4" t="s">
        <v>695</v>
      </c>
    </row>
    <row r="11" spans="1:8">
      <c r="A11" s="4" t="s">
        <v>637</v>
      </c>
    </row>
    <row r="12" spans="1:8">
      <c r="A12" s="3" t="s">
        <v>680</v>
      </c>
    </row>
    <row r="13" spans="1:8">
      <c r="A13" s="4" t="s">
        <v>691</v>
      </c>
      <c r="B13" s="4" t="s">
        <v>692</v>
      </c>
      <c r="C13" s="4" t="s">
        <v>692</v>
      </c>
    </row>
    <row r="14" spans="1:8">
      <c r="A14" s="4" t="s">
        <v>696</v>
      </c>
    </row>
    <row r="15" spans="1:8">
      <c r="A15" s="3" t="s">
        <v>680</v>
      </c>
    </row>
    <row r="16" spans="1:8">
      <c r="A16" s="4" t="s">
        <v>691</v>
      </c>
      <c r="G16" s="4" t="s">
        <v>697</v>
      </c>
    </row>
    <row r="17" spans="1:8">
      <c r="A17" s="4" t="s">
        <v>698</v>
      </c>
    </row>
    <row r="18" spans="1:8">
      <c r="A18" s="3" t="s">
        <v>680</v>
      </c>
    </row>
    <row r="19" spans="1:8">
      <c r="A19" s="4" t="s">
        <v>691</v>
      </c>
      <c r="G19" s="4" t="s">
        <v>699</v>
      </c>
    </row>
    <row r="20" spans="1:8">
      <c r="A20" s="4" t="s">
        <v>494</v>
      </c>
    </row>
    <row r="21" spans="1:8">
      <c r="A21" s="3" t="s">
        <v>680</v>
      </c>
    </row>
    <row r="22" spans="1:8">
      <c r="A22" s="4" t="s">
        <v>700</v>
      </c>
      <c r="H22" s="7" t="n">
        <v>1000000000</v>
      </c>
    </row>
    <row r="23" spans="1:8">
      <c r="A23" s="4" t="s">
        <v>701</v>
      </c>
      <c r="G23" s="4" t="s">
        <v>7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3</v>
      </c>
      <c r="B1" s="2" t="s">
        <v>2</v>
      </c>
      <c r="C1" s="2" t="s">
        <v>25</v>
      </c>
      <c r="D1" s="2" t="s">
        <v>679</v>
      </c>
    </row>
    <row r="2" spans="1:4">
      <c r="A2" s="3" t="s">
        <v>680</v>
      </c>
    </row>
    <row r="3" spans="1:4">
      <c r="A3" s="4" t="s">
        <v>704</v>
      </c>
      <c r="B3" s="7" t="n">
        <v>227104</v>
      </c>
      <c r="C3" s="7" t="n">
        <v>178645</v>
      </c>
    </row>
    <row r="4" spans="1:4">
      <c r="A4" s="4" t="s">
        <v>705</v>
      </c>
      <c r="B4" s="4" t="s">
        <v>706</v>
      </c>
      <c r="C4" s="4" t="s">
        <v>707</v>
      </c>
    </row>
    <row r="5" spans="1:4">
      <c r="A5" s="4" t="s">
        <v>708</v>
      </c>
      <c r="B5" s="7" t="n">
        <v>75169</v>
      </c>
      <c r="C5" s="7" t="n">
        <v>67813</v>
      </c>
    </row>
    <row r="6" spans="1:4">
      <c r="A6" s="4" t="s">
        <v>709</v>
      </c>
      <c r="B6" s="4" t="s">
        <v>686</v>
      </c>
      <c r="C6" s="4" t="s">
        <v>686</v>
      </c>
      <c r="D6" s="4" t="s">
        <v>685</v>
      </c>
    </row>
    <row r="7" spans="1:4">
      <c r="A7" s="4" t="s">
        <v>710</v>
      </c>
      <c r="B7" s="7" t="n">
        <v>100225</v>
      </c>
      <c r="C7" s="7" t="n">
        <v>90417</v>
      </c>
    </row>
    <row r="8" spans="1:4">
      <c r="A8" s="4" t="s">
        <v>711</v>
      </c>
      <c r="B8" s="4" t="s">
        <v>689</v>
      </c>
      <c r="C8" s="4" t="s">
        <v>689</v>
      </c>
      <c r="D8" s="4" t="s">
        <v>686</v>
      </c>
    </row>
    <row r="9" spans="1:4">
      <c r="A9" s="4" t="s">
        <v>712</v>
      </c>
      <c r="B9" s="7" t="n">
        <v>239013</v>
      </c>
      <c r="C9" s="7" t="n">
        <v>192784</v>
      </c>
    </row>
    <row r="10" spans="1:4">
      <c r="A10" s="4" t="s">
        <v>713</v>
      </c>
      <c r="B10" s="4" t="s">
        <v>714</v>
      </c>
      <c r="C10" s="4" t="s">
        <v>715</v>
      </c>
    </row>
    <row r="11" spans="1:4">
      <c r="A11" s="4" t="s">
        <v>716</v>
      </c>
      <c r="B11" s="7" t="n">
        <v>100225</v>
      </c>
      <c r="C11" s="7" t="n">
        <v>90417</v>
      </c>
    </row>
    <row r="12" spans="1:4">
      <c r="A12" s="4" t="s">
        <v>717</v>
      </c>
      <c r="B12" s="4" t="s">
        <v>689</v>
      </c>
      <c r="C12" s="4" t="s">
        <v>689</v>
      </c>
    </row>
    <row r="13" spans="1:4">
      <c r="A13" s="4" t="s">
        <v>718</v>
      </c>
      <c r="B13" s="7" t="n">
        <v>125282</v>
      </c>
      <c r="C13" s="7" t="n">
        <v>113021</v>
      </c>
    </row>
    <row r="14" spans="1:4">
      <c r="A14" s="4" t="s">
        <v>719</v>
      </c>
      <c r="B14" s="4" t="s">
        <v>720</v>
      </c>
      <c r="C14" s="4" t="s">
        <v>720</v>
      </c>
    </row>
    <row r="15" spans="1:4">
      <c r="A15" s="4" t="s">
        <v>698</v>
      </c>
    </row>
    <row r="16" spans="1:4">
      <c r="A16" s="3" t="s">
        <v>680</v>
      </c>
    </row>
    <row r="17" spans="1:4">
      <c r="A17" s="4" t="s">
        <v>721</v>
      </c>
      <c r="B17" s="7" t="n">
        <v>232521</v>
      </c>
      <c r="C17" s="7" t="n">
        <v>153682</v>
      </c>
    </row>
    <row r="18" spans="1:4">
      <c r="A18" s="4" t="s">
        <v>722</v>
      </c>
      <c r="B18" s="4" t="s">
        <v>723</v>
      </c>
      <c r="C18" s="4" t="s">
        <v>724</v>
      </c>
    </row>
    <row r="19" spans="1:4">
      <c r="A19" s="4" t="s">
        <v>725</v>
      </c>
      <c r="B19" s="7" t="n">
        <v>229244</v>
      </c>
      <c r="C19" s="7" t="n">
        <v>150786</v>
      </c>
    </row>
    <row r="20" spans="1:4">
      <c r="A20" s="4" t="s">
        <v>726</v>
      </c>
      <c r="B20" s="4" t="s">
        <v>727</v>
      </c>
      <c r="C20" s="4" t="s">
        <v>728</v>
      </c>
    </row>
    <row r="21" spans="1:4">
      <c r="A21" s="4" t="s">
        <v>704</v>
      </c>
      <c r="B21" s="7" t="n">
        <v>232521</v>
      </c>
      <c r="C21" s="7" t="n">
        <v>153682</v>
      </c>
    </row>
    <row r="22" spans="1:4">
      <c r="A22" s="4" t="s">
        <v>705</v>
      </c>
      <c r="B22" s="4" t="s">
        <v>729</v>
      </c>
      <c r="C22" s="4" t="s">
        <v>730</v>
      </c>
    </row>
    <row r="23" spans="1:4">
      <c r="A23" s="4" t="s">
        <v>712</v>
      </c>
      <c r="B23" s="7" t="n">
        <v>293922</v>
      </c>
      <c r="C23" s="7" t="n">
        <v>217244</v>
      </c>
    </row>
    <row r="24" spans="1:4">
      <c r="A24" s="4" t="s">
        <v>713</v>
      </c>
      <c r="B24" s="4" t="s">
        <v>731</v>
      </c>
      <c r="C24" s="4" t="s">
        <v>732</v>
      </c>
    </row>
    <row r="25" spans="1:4">
      <c r="A25" s="4" t="s">
        <v>696</v>
      </c>
    </row>
    <row r="26" spans="1:4">
      <c r="A26" s="3" t="s">
        <v>680</v>
      </c>
    </row>
    <row r="27" spans="1:4">
      <c r="A27" s="4" t="s">
        <v>721</v>
      </c>
      <c r="B27" s="7" t="n">
        <v>227104</v>
      </c>
      <c r="C27" s="7" t="n">
        <v>178645</v>
      </c>
    </row>
    <row r="28" spans="1:4">
      <c r="A28" s="4" t="s">
        <v>722</v>
      </c>
      <c r="B28" s="4" t="s">
        <v>733</v>
      </c>
      <c r="C28" s="4" t="s">
        <v>734</v>
      </c>
    </row>
    <row r="29" spans="1:4">
      <c r="A29" s="4" t="s">
        <v>735</v>
      </c>
      <c r="B29" s="7" t="n">
        <v>62363</v>
      </c>
      <c r="C29" s="7" t="n">
        <v>55777</v>
      </c>
    </row>
    <row r="30" spans="1:4">
      <c r="A30" s="4" t="s">
        <v>736</v>
      </c>
      <c r="B30" s="4" t="s">
        <v>685</v>
      </c>
      <c r="C30" s="4" t="s">
        <v>685</v>
      </c>
    </row>
    <row r="31" spans="1:4">
      <c r="A31" s="4" t="s">
        <v>737</v>
      </c>
      <c r="B31" s="7" t="n">
        <v>77953</v>
      </c>
      <c r="C31" s="7" t="n">
        <v>69722</v>
      </c>
    </row>
    <row r="32" spans="1:4">
      <c r="A32" s="4" t="s">
        <v>738</v>
      </c>
      <c r="B32" s="4" t="s">
        <v>739</v>
      </c>
      <c r="C32" s="4" t="s">
        <v>739</v>
      </c>
    </row>
    <row r="33" spans="1:4">
      <c r="A33" s="4" t="s">
        <v>725</v>
      </c>
      <c r="B33" s="7" t="n">
        <v>227104</v>
      </c>
      <c r="C33" s="7" t="n">
        <v>178645</v>
      </c>
    </row>
    <row r="34" spans="1:4">
      <c r="A34" s="4" t="s">
        <v>726</v>
      </c>
      <c r="B34" s="4" t="s">
        <v>706</v>
      </c>
      <c r="C34" s="4" t="s">
        <v>707</v>
      </c>
    </row>
    <row r="35" spans="1:4">
      <c r="A35" s="4" t="s">
        <v>740</v>
      </c>
      <c r="B35" s="7" t="n">
        <v>56377</v>
      </c>
      <c r="C35" s="7" t="n">
        <v>50860</v>
      </c>
    </row>
    <row r="36" spans="1:4">
      <c r="A36" s="4" t="s">
        <v>741</v>
      </c>
      <c r="B36" s="4" t="s">
        <v>682</v>
      </c>
      <c r="C36" s="4" t="s">
        <v>682</v>
      </c>
    </row>
    <row r="37" spans="1:4">
      <c r="A37" s="4" t="s">
        <v>742</v>
      </c>
      <c r="B37" s="7" t="n">
        <v>81433</v>
      </c>
      <c r="C37" s="7" t="n">
        <v>73464</v>
      </c>
    </row>
    <row r="38" spans="1:4">
      <c r="A38" s="4" t="s">
        <v>743</v>
      </c>
      <c r="B38" s="4" t="s">
        <v>582</v>
      </c>
      <c r="C38" s="4" t="s">
        <v>5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25</v>
      </c>
    </row>
    <row r="2" spans="1:3">
      <c r="A2" s="3" t="s">
        <v>745</v>
      </c>
    </row>
    <row r="3" spans="1:3">
      <c r="A3" s="4" t="s">
        <v>746</v>
      </c>
      <c r="B3" s="7" t="n">
        <v>55697</v>
      </c>
      <c r="C3" s="7" t="n">
        <v>39277</v>
      </c>
    </row>
    <row r="4" spans="1:3">
      <c r="A4" s="4" t="s">
        <v>747</v>
      </c>
    </row>
    <row r="5" spans="1:3">
      <c r="A5" s="3" t="s">
        <v>745</v>
      </c>
    </row>
    <row r="6" spans="1:3">
      <c r="A6" s="4" t="s">
        <v>748</v>
      </c>
      <c r="B6" s="5" t="n">
        <v>293</v>
      </c>
      <c r="C6" s="5" t="n">
        <v>833</v>
      </c>
    </row>
    <row r="7" spans="1:3">
      <c r="A7" s="4" t="s">
        <v>391</v>
      </c>
    </row>
    <row r="8" spans="1:3">
      <c r="A8" s="3" t="s">
        <v>745</v>
      </c>
    </row>
    <row r="9" spans="1:3">
      <c r="A9" s="4" t="s">
        <v>746</v>
      </c>
      <c r="B9" s="5" t="n">
        <v>4957</v>
      </c>
      <c r="C9" s="5" t="n">
        <v>5317</v>
      </c>
    </row>
    <row r="10" spans="1:3">
      <c r="A10" s="4" t="s">
        <v>392</v>
      </c>
    </row>
    <row r="11" spans="1:3">
      <c r="A11" s="3" t="s">
        <v>745</v>
      </c>
    </row>
    <row r="12" spans="1:3">
      <c r="A12" s="4" t="s">
        <v>746</v>
      </c>
      <c r="B12" s="5" t="n">
        <v>33256</v>
      </c>
      <c r="C12" s="5" t="n">
        <v>23640</v>
      </c>
    </row>
    <row r="13" spans="1:3">
      <c r="A13" s="4" t="s">
        <v>393</v>
      </c>
    </row>
    <row r="14" spans="1:3">
      <c r="A14" s="3" t="s">
        <v>745</v>
      </c>
    </row>
    <row r="15" spans="1:3">
      <c r="A15" s="4" t="s">
        <v>746</v>
      </c>
      <c r="B15" s="5" t="n">
        <v>17484</v>
      </c>
      <c r="C15" s="5" t="n">
        <v>10320</v>
      </c>
    </row>
    <row r="16" spans="1:3">
      <c r="A16" s="4" t="s">
        <v>749</v>
      </c>
    </row>
    <row r="17" spans="1:3">
      <c r="A17" s="3" t="s">
        <v>745</v>
      </c>
    </row>
    <row r="18" spans="1:3">
      <c r="A18" s="4" t="s">
        <v>746</v>
      </c>
      <c r="B18" s="5" t="n">
        <v>55697</v>
      </c>
      <c r="C18" s="5" t="n">
        <v>39277</v>
      </c>
    </row>
    <row r="19" spans="1:3">
      <c r="A19" s="4" t="s">
        <v>750</v>
      </c>
    </row>
    <row r="20" spans="1:3">
      <c r="A20" s="3" t="s">
        <v>745</v>
      </c>
    </row>
    <row r="21" spans="1:3">
      <c r="A21" s="4" t="s">
        <v>746</v>
      </c>
      <c r="B21" s="5" t="n">
        <v>4957</v>
      </c>
      <c r="C21" s="5" t="n">
        <v>5317</v>
      </c>
    </row>
    <row r="22" spans="1:3">
      <c r="A22" s="4" t="s">
        <v>751</v>
      </c>
    </row>
    <row r="23" spans="1:3">
      <c r="A23" s="3" t="s">
        <v>745</v>
      </c>
    </row>
    <row r="24" spans="1:3">
      <c r="A24" s="4" t="s">
        <v>746</v>
      </c>
      <c r="B24" s="5" t="n">
        <v>33256</v>
      </c>
      <c r="C24" s="5" t="n">
        <v>23640</v>
      </c>
    </row>
    <row r="25" spans="1:3">
      <c r="A25" s="4" t="s">
        <v>752</v>
      </c>
    </row>
    <row r="26" spans="1:3">
      <c r="A26" s="3" t="s">
        <v>745</v>
      </c>
    </row>
    <row r="27" spans="1:3">
      <c r="A27" s="4" t="s">
        <v>746</v>
      </c>
      <c r="B27" s="5" t="n">
        <v>17484</v>
      </c>
      <c r="C27" s="5" t="n">
        <v>10320</v>
      </c>
    </row>
    <row r="28" spans="1:3">
      <c r="A28" s="4" t="s">
        <v>753</v>
      </c>
    </row>
    <row r="29" spans="1:3">
      <c r="A29" s="3" t="s">
        <v>745</v>
      </c>
    </row>
    <row r="30" spans="1:3">
      <c r="A30" s="4" t="s">
        <v>748</v>
      </c>
      <c r="B30" s="7" t="n">
        <v>293</v>
      </c>
      <c r="C30" s="7" t="n">
        <v>8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754</v>
      </c>
      <c r="B1" s="2" t="s">
        <v>1</v>
      </c>
      <c r="C1" s="2" t="s">
        <v>424</v>
      </c>
    </row>
    <row r="2" spans="1:3">
      <c r="B2" s="2" t="s">
        <v>2</v>
      </c>
      <c r="C2" s="2" t="s">
        <v>25</v>
      </c>
    </row>
    <row r="3" spans="1:3">
      <c r="A3" s="3" t="s">
        <v>257</v>
      </c>
    </row>
    <row r="4" spans="1:3">
      <c r="A4" s="4" t="s">
        <v>755</v>
      </c>
      <c r="B4" s="7" t="n">
        <v>0</v>
      </c>
      <c r="C4" s="7"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6</v>
      </c>
      <c r="B1" s="2" t="s">
        <v>1</v>
      </c>
      <c r="C1" s="2" t="s">
        <v>424</v>
      </c>
    </row>
    <row r="2" spans="1:3">
      <c r="B2" s="2" t="s">
        <v>2</v>
      </c>
      <c r="C2" s="2" t="s">
        <v>25</v>
      </c>
    </row>
    <row r="3" spans="1:3">
      <c r="A3" s="3" t="s">
        <v>757</v>
      </c>
    </row>
    <row r="4" spans="1:3">
      <c r="A4" s="4" t="s">
        <v>758</v>
      </c>
      <c r="B4" s="7" t="n">
        <v>293</v>
      </c>
      <c r="C4" s="7" t="n">
        <v>833</v>
      </c>
    </row>
    <row r="5" spans="1:3">
      <c r="A5" s="11" t="n">
        <v>3</v>
      </c>
    </row>
    <row r="6" spans="1:3">
      <c r="A6" s="3" t="s">
        <v>757</v>
      </c>
    </row>
    <row r="7" spans="1:3">
      <c r="A7" s="4" t="s">
        <v>758</v>
      </c>
      <c r="B7" s="5" t="n">
        <v>293</v>
      </c>
      <c r="C7" s="5" t="n">
        <v>833</v>
      </c>
    </row>
    <row r="8" spans="1:3">
      <c r="A8" s="4" t="s">
        <v>759</v>
      </c>
    </row>
    <row r="9" spans="1:3">
      <c r="A9" s="3" t="s">
        <v>757</v>
      </c>
    </row>
    <row r="10" spans="1:3">
      <c r="A10" s="4" t="s">
        <v>758</v>
      </c>
      <c r="B10" s="7" t="n">
        <v>293</v>
      </c>
      <c r="C10" s="7" t="n">
        <v>833</v>
      </c>
    </row>
    <row r="11" spans="1:3">
      <c r="A11" s="4" t="s">
        <v>760</v>
      </c>
      <c r="B11" s="4" t="s">
        <v>761</v>
      </c>
    </row>
    <row r="12" spans="1:3">
      <c r="A12" s="4" t="s">
        <v>762</v>
      </c>
    </row>
    <row r="13" spans="1:3">
      <c r="A13" s="3" t="s">
        <v>757</v>
      </c>
    </row>
    <row r="14" spans="1:3">
      <c r="A14" s="4" t="s">
        <v>760</v>
      </c>
      <c r="C14" s="4" t="s">
        <v>720</v>
      </c>
    </row>
    <row r="15" spans="1:3">
      <c r="A15" s="4" t="s">
        <v>763</v>
      </c>
    </row>
    <row r="16" spans="1:3">
      <c r="A16" s="3" t="s">
        <v>757</v>
      </c>
    </row>
    <row r="17" spans="1:3">
      <c r="A17" s="4" t="s">
        <v>760</v>
      </c>
      <c r="C17" s="4" t="s">
        <v>761</v>
      </c>
    </row>
    <row r="18" spans="1:3">
      <c r="A18" s="4" t="s">
        <v>764</v>
      </c>
    </row>
    <row r="19" spans="1:3">
      <c r="A19" s="3" t="s">
        <v>757</v>
      </c>
    </row>
    <row r="20" spans="1:3">
      <c r="A20" s="4" t="s">
        <v>760</v>
      </c>
      <c r="B20" s="4" t="s">
        <v>761</v>
      </c>
      <c r="C20" s="4" t="s">
        <v>7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25</v>
      </c>
    </row>
    <row r="2" spans="1:3">
      <c r="A2" s="3" t="s">
        <v>767</v>
      </c>
    </row>
    <row r="3" spans="1:3">
      <c r="A3" s="4" t="s">
        <v>768</v>
      </c>
      <c r="B3" s="7" t="n">
        <v>55697</v>
      </c>
      <c r="C3" s="7" t="n">
        <v>39277</v>
      </c>
    </row>
    <row r="4" spans="1:3">
      <c r="A4" s="4" t="s">
        <v>769</v>
      </c>
      <c r="B4" s="5" t="n">
        <v>5485</v>
      </c>
      <c r="C4" s="5" t="n">
        <v>6553</v>
      </c>
    </row>
    <row r="5" spans="1:3">
      <c r="A5" s="4" t="s">
        <v>770</v>
      </c>
    </row>
    <row r="6" spans="1:3">
      <c r="A6" s="3" t="s">
        <v>767</v>
      </c>
    </row>
    <row r="7" spans="1:3">
      <c r="A7" s="4" t="s">
        <v>27</v>
      </c>
      <c r="B7" s="5" t="n">
        <v>69552</v>
      </c>
      <c r="C7" s="5" t="n">
        <v>74213</v>
      </c>
    </row>
    <row r="8" spans="1:3">
      <c r="A8" s="4" t="s">
        <v>28</v>
      </c>
      <c r="B8" s="5" t="n">
        <v>96500</v>
      </c>
      <c r="C8" s="5" t="n">
        <v>44500</v>
      </c>
    </row>
    <row r="9" spans="1:3">
      <c r="A9" s="4" t="s">
        <v>30</v>
      </c>
      <c r="B9" s="5" t="n">
        <v>100</v>
      </c>
      <c r="C9" s="5" t="n">
        <v>345</v>
      </c>
    </row>
    <row r="10" spans="1:3">
      <c r="A10" s="4" t="s">
        <v>34</v>
      </c>
      <c r="B10" s="5" t="n">
        <v>125704</v>
      </c>
      <c r="C10" s="5" t="n">
        <v>44345</v>
      </c>
    </row>
    <row r="11" spans="1:3">
      <c r="A11" s="4" t="s">
        <v>771</v>
      </c>
    </row>
    <row r="12" spans="1:3">
      <c r="A12" s="3" t="s">
        <v>767</v>
      </c>
    </row>
    <row r="13" spans="1:3">
      <c r="A13" s="4" t="s">
        <v>27</v>
      </c>
      <c r="B13" s="5" t="n">
        <v>69552</v>
      </c>
      <c r="C13" s="5" t="n">
        <v>74213</v>
      </c>
    </row>
    <row r="14" spans="1:3">
      <c r="A14" s="4" t="s">
        <v>28</v>
      </c>
      <c r="B14" s="5" t="n">
        <v>96500</v>
      </c>
      <c r="C14" s="5" t="n">
        <v>44500</v>
      </c>
    </row>
    <row r="15" spans="1:3">
      <c r="A15" s="4" t="s">
        <v>30</v>
      </c>
      <c r="B15" s="5" t="n">
        <v>100</v>
      </c>
      <c r="C15" s="5" t="n">
        <v>345</v>
      </c>
    </row>
    <row r="16" spans="1:3">
      <c r="A16" s="4" t="s">
        <v>34</v>
      </c>
      <c r="B16" s="5" t="n">
        <v>128491</v>
      </c>
      <c r="C16" s="5" t="n">
        <v>45433</v>
      </c>
    </row>
    <row r="17" spans="1:3">
      <c r="A17" s="4" t="s">
        <v>772</v>
      </c>
    </row>
    <row r="18" spans="1:3">
      <c r="A18" s="3" t="s">
        <v>767</v>
      </c>
    </row>
    <row r="19" spans="1:3">
      <c r="A19" s="4" t="s">
        <v>768</v>
      </c>
      <c r="B19" s="5" t="n">
        <v>55697</v>
      </c>
      <c r="C19" s="5" t="n">
        <v>39277</v>
      </c>
    </row>
    <row r="20" spans="1:3">
      <c r="A20" s="4" t="s">
        <v>769</v>
      </c>
      <c r="B20" s="5" t="n">
        <v>5191</v>
      </c>
      <c r="C20" s="5" t="n">
        <v>6214</v>
      </c>
    </row>
    <row r="21" spans="1:3">
      <c r="A21" s="3" t="s">
        <v>773</v>
      </c>
    </row>
    <row r="22" spans="1:3">
      <c r="A22" s="4" t="s">
        <v>230</v>
      </c>
      <c r="B22" s="5" t="n">
        <v>1318292</v>
      </c>
      <c r="C22" s="5" t="n">
        <v>1152763</v>
      </c>
    </row>
    <row r="23" spans="1:3">
      <c r="A23" s="4" t="s">
        <v>62</v>
      </c>
      <c r="B23" s="5" t="n">
        <v>49492</v>
      </c>
      <c r="C23" s="5" t="n">
        <v>49383</v>
      </c>
    </row>
    <row r="24" spans="1:3">
      <c r="A24" s="4" t="s">
        <v>774</v>
      </c>
    </row>
    <row r="25" spans="1:3">
      <c r="A25" s="3" t="s">
        <v>767</v>
      </c>
    </row>
    <row r="26" spans="1:3">
      <c r="A26" s="4" t="s">
        <v>768</v>
      </c>
      <c r="B26" s="5" t="n">
        <v>55697</v>
      </c>
      <c r="C26" s="5" t="n">
        <v>39277</v>
      </c>
    </row>
    <row r="27" spans="1:3">
      <c r="A27" s="4" t="s">
        <v>769</v>
      </c>
      <c r="B27" s="5" t="n">
        <v>5485</v>
      </c>
      <c r="C27" s="5" t="n">
        <v>6553</v>
      </c>
    </row>
    <row r="28" spans="1:3">
      <c r="A28" s="3" t="s">
        <v>773</v>
      </c>
    </row>
    <row r="29" spans="1:3">
      <c r="A29" s="4" t="s">
        <v>230</v>
      </c>
      <c r="B29" s="5" t="n">
        <v>1315698</v>
      </c>
      <c r="C29" s="5" t="n">
        <v>1140707</v>
      </c>
    </row>
    <row r="30" spans="1:3">
      <c r="A30" s="4" t="s">
        <v>62</v>
      </c>
      <c r="B30" s="5" t="n">
        <v>47657</v>
      </c>
      <c r="C30" s="5" t="n">
        <v>48447</v>
      </c>
    </row>
    <row r="31" spans="1:3">
      <c r="A31" s="4" t="s">
        <v>775</v>
      </c>
    </row>
    <row r="32" spans="1:3">
      <c r="A32" s="3" t="s">
        <v>767</v>
      </c>
    </row>
    <row r="33" spans="1:3">
      <c r="A33" s="4" t="s">
        <v>776</v>
      </c>
      <c r="B33" s="5" t="n">
        <v>1185102</v>
      </c>
      <c r="C33" s="5" t="n">
        <v>1096284</v>
      </c>
    </row>
    <row r="34" spans="1:3">
      <c r="A34" s="3" t="s">
        <v>773</v>
      </c>
    </row>
    <row r="35" spans="1:3">
      <c r="A35" s="4" t="s">
        <v>613</v>
      </c>
      <c r="B35" s="5" t="n">
        <v>3402</v>
      </c>
      <c r="C35" s="5" t="n">
        <v>3334</v>
      </c>
    </row>
    <row r="36" spans="1:3">
      <c r="A36" s="4" t="s">
        <v>777</v>
      </c>
    </row>
    <row r="37" spans="1:3">
      <c r="A37" s="3" t="s">
        <v>767</v>
      </c>
    </row>
    <row r="38" spans="1:3">
      <c r="A38" s="4" t="s">
        <v>776</v>
      </c>
      <c r="B38" s="5" t="n">
        <v>1205092</v>
      </c>
      <c r="C38" s="5" t="n">
        <v>1095944</v>
      </c>
    </row>
    <row r="39" spans="1:3">
      <c r="A39" s="3" t="s">
        <v>773</v>
      </c>
    </row>
    <row r="40" spans="1:3">
      <c r="A40" s="4" t="s">
        <v>613</v>
      </c>
      <c r="B40" s="7" t="n">
        <v>3582</v>
      </c>
      <c r="C40" s="7" t="n">
        <v>333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8</v>
      </c>
      <c r="B1" s="2" t="s">
        <v>88</v>
      </c>
      <c r="D1" s="2" t="s">
        <v>1</v>
      </c>
    </row>
    <row r="2" spans="1:5">
      <c r="B2" s="2" t="s">
        <v>2</v>
      </c>
      <c r="C2" s="2" t="s">
        <v>89</v>
      </c>
      <c r="D2" s="2" t="s">
        <v>2</v>
      </c>
      <c r="E2" s="2" t="s">
        <v>89</v>
      </c>
    </row>
    <row r="3" spans="1:5">
      <c r="A3" s="3" t="s">
        <v>262</v>
      </c>
    </row>
    <row r="4" spans="1:5">
      <c r="A4" s="4" t="s">
        <v>779</v>
      </c>
      <c r="B4" s="7" t="n">
        <v>6611</v>
      </c>
      <c r="C4" s="7" t="n">
        <v>5697</v>
      </c>
      <c r="D4" s="7" t="n">
        <v>20640</v>
      </c>
      <c r="E4" s="7" t="n">
        <v>13693</v>
      </c>
    </row>
    <row r="5" spans="1:5">
      <c r="A5" s="4" t="s">
        <v>780</v>
      </c>
      <c r="B5" s="5" t="n">
        <v>15790611</v>
      </c>
      <c r="C5" s="5" t="n">
        <v>12827803</v>
      </c>
      <c r="D5" s="5" t="n">
        <v>15790611</v>
      </c>
      <c r="E5" s="5" t="n">
        <v>12827803</v>
      </c>
    </row>
    <row r="6" spans="1:5">
      <c r="A6" s="4" t="s">
        <v>781</v>
      </c>
      <c r="B6" s="5" t="n">
        <v>-1023154</v>
      </c>
      <c r="D6" s="5" t="n">
        <v>-2309152</v>
      </c>
      <c r="E6" s="5" t="n">
        <v>-35927</v>
      </c>
    </row>
    <row r="7" spans="1:5">
      <c r="A7" s="4" t="s">
        <v>782</v>
      </c>
      <c r="B7" s="7" t="n">
        <v>6611</v>
      </c>
      <c r="C7" s="7" t="n">
        <v>5697</v>
      </c>
      <c r="D7" s="7" t="n">
        <v>20640</v>
      </c>
      <c r="E7" s="7" t="n">
        <v>13693</v>
      </c>
    </row>
    <row r="8" spans="1:5">
      <c r="A8" s="4" t="s">
        <v>783</v>
      </c>
      <c r="B8" s="5" t="n">
        <v>14767457</v>
      </c>
      <c r="C8" s="5" t="n">
        <v>12827803</v>
      </c>
      <c r="D8" s="5" t="n">
        <v>13481459</v>
      </c>
      <c r="E8" s="5" t="n">
        <v>12791876</v>
      </c>
    </row>
    <row r="9" spans="1:5">
      <c r="A9" s="3" t="s">
        <v>784</v>
      </c>
    </row>
    <row r="10" spans="1:5">
      <c r="A10" s="4" t="s">
        <v>785</v>
      </c>
      <c r="B10" s="5" t="n">
        <v>1084472</v>
      </c>
      <c r="C10" s="5" t="n">
        <v>889429</v>
      </c>
      <c r="D10" s="5" t="n">
        <v>1077584</v>
      </c>
      <c r="E10" s="5" t="n">
        <v>896122</v>
      </c>
    </row>
    <row r="11" spans="1:5">
      <c r="A11" s="4" t="s">
        <v>786</v>
      </c>
      <c r="B11" s="7" t="n">
        <v>6611</v>
      </c>
      <c r="C11" s="7" t="n">
        <v>5697</v>
      </c>
      <c r="D11" s="7" t="n">
        <v>20640</v>
      </c>
      <c r="E11" s="7" t="n">
        <v>13693</v>
      </c>
    </row>
    <row r="12" spans="1:5">
      <c r="A12" s="4" t="s">
        <v>787</v>
      </c>
      <c r="B12" s="5" t="n">
        <v>15851929</v>
      </c>
      <c r="C12" s="5" t="n">
        <v>13717232</v>
      </c>
      <c r="D12" s="5" t="n">
        <v>14559043</v>
      </c>
      <c r="E12" s="5" t="n">
        <v>13687998</v>
      </c>
    </row>
    <row r="13" spans="1:5">
      <c r="A13" s="4" t="s">
        <v>788</v>
      </c>
      <c r="B13" s="8" t="n">
        <v>0.45</v>
      </c>
      <c r="C13" s="8" t="n">
        <v>0.44</v>
      </c>
      <c r="D13" s="8" t="n">
        <v>1.53</v>
      </c>
      <c r="E13" s="8" t="n">
        <v>1.07</v>
      </c>
    </row>
    <row r="14" spans="1:5">
      <c r="A14" s="4" t="s">
        <v>789</v>
      </c>
      <c r="B14" s="8" t="n">
        <v>0.42</v>
      </c>
      <c r="C14" s="8" t="n">
        <v>0.42</v>
      </c>
      <c r="D14" s="8" t="n">
        <v>1.42</v>
      </c>
      <c r="E14" s="7" t="n">
        <v>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0</v>
      </c>
      <c r="B1" s="2" t="s">
        <v>1</v>
      </c>
    </row>
    <row r="2" spans="1:4">
      <c r="B2" s="2" t="s">
        <v>2</v>
      </c>
      <c r="C2" s="2" t="s">
        <v>89</v>
      </c>
      <c r="D2" s="2" t="s">
        <v>25</v>
      </c>
    </row>
    <row r="3" spans="1:4">
      <c r="A3" s="3" t="s">
        <v>791</v>
      </c>
    </row>
    <row r="4" spans="1:4">
      <c r="A4" s="4" t="s">
        <v>792</v>
      </c>
      <c r="B4" s="7" t="n">
        <v>5768000</v>
      </c>
      <c r="D4" s="7" t="n">
        <v>986000</v>
      </c>
    </row>
    <row r="5" spans="1:4">
      <c r="A5" s="4" t="s">
        <v>793</v>
      </c>
      <c r="B5" s="5" t="n">
        <v>4572000</v>
      </c>
      <c r="D5" s="7" t="n">
        <v>840000</v>
      </c>
    </row>
    <row r="6" spans="1:4">
      <c r="A6" s="4" t="s">
        <v>794</v>
      </c>
      <c r="B6" s="7" t="n">
        <v>218000</v>
      </c>
      <c r="C6" s="7" t="n">
        <v>10000</v>
      </c>
    </row>
    <row r="7" spans="1:4">
      <c r="A7" s="4" t="s">
        <v>497</v>
      </c>
    </row>
    <row r="8" spans="1:4">
      <c r="A8" s="3" t="s">
        <v>791</v>
      </c>
    </row>
    <row r="9" spans="1:4">
      <c r="A9" s="4" t="s">
        <v>795</v>
      </c>
      <c r="B9" s="5" t="n">
        <v>2027</v>
      </c>
    </row>
    <row r="10" spans="1:4">
      <c r="A10" s="4" t="s">
        <v>494</v>
      </c>
    </row>
    <row r="11" spans="1:4">
      <c r="A11" s="3" t="s">
        <v>791</v>
      </c>
    </row>
    <row r="12" spans="1:4">
      <c r="A12" s="4" t="s">
        <v>795</v>
      </c>
      <c r="B12" s="5" t="n">
        <v>202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796</v>
      </c>
      <c r="B1" s="2" t="s">
        <v>797</v>
      </c>
      <c r="C1" s="2" t="s">
        <v>798</v>
      </c>
      <c r="D1" s="2" t="s">
        <v>799</v>
      </c>
      <c r="E1" s="2" t="s">
        <v>2</v>
      </c>
    </row>
    <row r="2" spans="1:5">
      <c r="A2" s="3" t="s">
        <v>800</v>
      </c>
    </row>
    <row r="3" spans="1:5">
      <c r="A3" s="4" t="s">
        <v>801</v>
      </c>
      <c r="E3" s="7" t="n">
        <v>60217000</v>
      </c>
    </row>
    <row r="4" spans="1:5">
      <c r="A4" s="4" t="s">
        <v>802</v>
      </c>
      <c r="D4" s="7" t="n">
        <v>65700000</v>
      </c>
    </row>
    <row r="5" spans="1:5">
      <c r="A5" s="4" t="s">
        <v>803</v>
      </c>
      <c r="D5" s="5" t="n">
        <v>25000000</v>
      </c>
    </row>
    <row r="6" spans="1:5">
      <c r="A6" s="4" t="s">
        <v>804</v>
      </c>
    </row>
    <row r="7" spans="1:5">
      <c r="A7" s="3" t="s">
        <v>800</v>
      </c>
    </row>
    <row r="8" spans="1:5">
      <c r="A8" s="4" t="s">
        <v>805</v>
      </c>
      <c r="B8" s="8" t="n">
        <v>0.08</v>
      </c>
    </row>
    <row r="9" spans="1:5">
      <c r="A9" s="4" t="s">
        <v>806</v>
      </c>
      <c r="B9" s="4" t="s">
        <v>807</v>
      </c>
    </row>
    <row r="10" spans="1:5">
      <c r="A10" s="4" t="s">
        <v>808</v>
      </c>
      <c r="B10" s="4" t="s">
        <v>809</v>
      </c>
    </row>
    <row r="11" spans="1:5">
      <c r="A11" s="4" t="s">
        <v>810</v>
      </c>
    </row>
    <row r="12" spans="1:5">
      <c r="A12" s="3" t="s">
        <v>800</v>
      </c>
    </row>
    <row r="13" spans="1:5">
      <c r="A13" s="4" t="s">
        <v>811</v>
      </c>
      <c r="D13" s="7" t="n">
        <v>60200000</v>
      </c>
    </row>
    <row r="14" spans="1:5">
      <c r="A14" s="4" t="s">
        <v>147</v>
      </c>
    </row>
    <row r="15" spans="1:5">
      <c r="A15" s="3" t="s">
        <v>800</v>
      </c>
    </row>
    <row r="16" spans="1:5">
      <c r="A16" s="4" t="s">
        <v>812</v>
      </c>
      <c r="E16" s="5" t="n">
        <v>2857756</v>
      </c>
    </row>
    <row r="17" spans="1:5">
      <c r="A17" s="4" t="s">
        <v>801</v>
      </c>
      <c r="E17" s="7" t="n">
        <v>60217000</v>
      </c>
    </row>
    <row r="18" spans="1:5">
      <c r="A18" s="4" t="s">
        <v>813</v>
      </c>
      <c r="D18" s="5" t="n">
        <v>2857756</v>
      </c>
    </row>
    <row r="19" spans="1:5">
      <c r="A19" s="4" t="s">
        <v>814</v>
      </c>
      <c r="D19" s="5" t="n">
        <v>892244</v>
      </c>
    </row>
    <row r="20" spans="1:5">
      <c r="A20" s="4" t="s">
        <v>354</v>
      </c>
    </row>
    <row r="21" spans="1:5">
      <c r="A21" s="3" t="s">
        <v>800</v>
      </c>
    </row>
    <row r="22" spans="1:5">
      <c r="A22" s="4" t="s">
        <v>812</v>
      </c>
      <c r="C22" s="5" t="n">
        <v>3750000</v>
      </c>
      <c r="D22" s="5" t="n">
        <v>3750000</v>
      </c>
      <c r="E22" s="5" t="n">
        <v>3000000</v>
      </c>
    </row>
    <row r="23" spans="1:5">
      <c r="A23" s="4" t="s">
        <v>815</v>
      </c>
      <c r="C23" s="7" t="n">
        <v>23</v>
      </c>
      <c r="D23" s="7" t="n">
        <v>23</v>
      </c>
    </row>
    <row r="24" spans="1:5">
      <c r="A24" s="4" t="s">
        <v>801</v>
      </c>
      <c r="D24" s="7" t="n">
        <v>8625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0:48:35Z</dcterms:created>
  <dcterms:modified xmlns:dcterms="http://purl.org/dc/terms/" xmlns:xsi="http://www.w3.org/2001/XMLSchema-instance" xsi:type="dcterms:W3CDTF">2017-11-13T10:48:35Z</dcterms:modified>
</cp:coreProperties>
</file>